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Common Share" sheetId="20" state="visible" r:id="rId20"/>
    <sheet xmlns:r="http://schemas.openxmlformats.org/officeDocument/2006/relationships" name="Issuance of Common Stock, Warra" sheetId="21" state="visible" r:id="rId21"/>
    <sheet xmlns:r="http://schemas.openxmlformats.org/officeDocument/2006/relationships" name="Stockholder's Deficit"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elected Quarterly Consolidated" sheetId="26" state="visible" r:id="rId26"/>
    <sheet xmlns:r="http://schemas.openxmlformats.org/officeDocument/2006/relationships" name="Summary of Significant Accoun27" sheetId="27" state="visible" r:id="rId27"/>
    <sheet xmlns:r="http://schemas.openxmlformats.org/officeDocument/2006/relationships" name="Business Acquisi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Notes Payable (Tables)" sheetId="32" state="visible" r:id="rId32"/>
    <sheet xmlns:r="http://schemas.openxmlformats.org/officeDocument/2006/relationships" name="Convertible Notes Payable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et Loss per Common Share (Tabl" sheetId="36" state="visible" r:id="rId36"/>
    <sheet xmlns:r="http://schemas.openxmlformats.org/officeDocument/2006/relationships" name="Issuance of Common Stock, War37" sheetId="37" state="visible" r:id="rId37"/>
    <sheet xmlns:r="http://schemas.openxmlformats.org/officeDocument/2006/relationships" name="Stockholder's Deficit (Tables)" sheetId="38" state="visible" r:id="rId38"/>
    <sheet xmlns:r="http://schemas.openxmlformats.org/officeDocument/2006/relationships" name="Stock-Based Compensation (Table" sheetId="39" state="visible" r:id="rId39"/>
    <sheet xmlns:r="http://schemas.openxmlformats.org/officeDocument/2006/relationships" name="Selected Quarterly Consolidat40" sheetId="40" state="visible" r:id="rId40"/>
    <sheet xmlns:r="http://schemas.openxmlformats.org/officeDocument/2006/relationships" name="Description of Business and Liq" sheetId="41" state="visible" r:id="rId41"/>
    <sheet xmlns:r="http://schemas.openxmlformats.org/officeDocument/2006/relationships" name="Liquidity (Details Narrative)" sheetId="42" state="visible" r:id="rId42"/>
    <sheet xmlns:r="http://schemas.openxmlformats.org/officeDocument/2006/relationships" name="Liquidity (Details Narrative) ("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Acquisition (Details N" sheetId="46" state="visible" r:id="rId46"/>
    <sheet xmlns:r="http://schemas.openxmlformats.org/officeDocument/2006/relationships" name="Business Acquisition - Schedule" sheetId="47" state="visible" r:id="rId47"/>
    <sheet xmlns:r="http://schemas.openxmlformats.org/officeDocument/2006/relationships" name="Business Acquisition - Schedu48" sheetId="48" state="visible" r:id="rId48"/>
    <sheet xmlns:r="http://schemas.openxmlformats.org/officeDocument/2006/relationships" name="Inventories - Schedule of Inven"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Notes Payable - Schedule of Not" sheetId="54" state="visible" r:id="rId54"/>
    <sheet xmlns:r="http://schemas.openxmlformats.org/officeDocument/2006/relationships" name="Notes Payable - Schedule of N55" sheetId="55" state="visible" r:id="rId55"/>
    <sheet xmlns:r="http://schemas.openxmlformats.org/officeDocument/2006/relationships" name="Notes Payable - Schedule of Mat" sheetId="56" state="visible" r:id="rId56"/>
    <sheet xmlns:r="http://schemas.openxmlformats.org/officeDocument/2006/relationships" name="Convertible Notes Payable (Deta" sheetId="57" state="visible" r:id="rId57"/>
    <sheet xmlns:r="http://schemas.openxmlformats.org/officeDocument/2006/relationships" name="Convertible Notes Payable - Sch" sheetId="58" state="visible" r:id="rId58"/>
    <sheet xmlns:r="http://schemas.openxmlformats.org/officeDocument/2006/relationships" name="Convertible Notes Payable - S59" sheetId="59" state="visible" r:id="rId59"/>
    <sheet xmlns:r="http://schemas.openxmlformats.org/officeDocument/2006/relationships" name="Income Taxes (Details Narrative" sheetId="60" state="visible" r:id="rId60"/>
    <sheet xmlns:r="http://schemas.openxmlformats.org/officeDocument/2006/relationships" name="Income Taxes (Details Narrati61"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Net Loss per Common Share - Sch" sheetId="67" state="visible" r:id="rId67"/>
    <sheet xmlns:r="http://schemas.openxmlformats.org/officeDocument/2006/relationships" name="Issuance of Common Stock, War68" sheetId="68" state="visible" r:id="rId68"/>
    <sheet xmlns:r="http://schemas.openxmlformats.org/officeDocument/2006/relationships" name="Issuance of Common Stock, War69" sheetId="69" state="visible" r:id="rId69"/>
    <sheet xmlns:r="http://schemas.openxmlformats.org/officeDocument/2006/relationships" name="Issuance of Common Stock, War70" sheetId="70" state="visible" r:id="rId70"/>
    <sheet xmlns:r="http://schemas.openxmlformats.org/officeDocument/2006/relationships" name="Issuance of Common Stock, War71" sheetId="71" state="visible" r:id="rId71"/>
    <sheet xmlns:r="http://schemas.openxmlformats.org/officeDocument/2006/relationships" name="Stockholder's Deficit (Details " sheetId="72" state="visible" r:id="rId72"/>
    <sheet xmlns:r="http://schemas.openxmlformats.org/officeDocument/2006/relationships" name="Stockholder's Deficit - Schedul" sheetId="73" state="visible" r:id="rId73"/>
    <sheet xmlns:r="http://schemas.openxmlformats.org/officeDocument/2006/relationships" name="Stockholder's Deficit - Sched74" sheetId="74" state="visible" r:id="rId74"/>
    <sheet xmlns:r="http://schemas.openxmlformats.org/officeDocument/2006/relationships" name="Stockholder's Deficit - Sched75" sheetId="75" state="visible" r:id="rId75"/>
    <sheet xmlns:r="http://schemas.openxmlformats.org/officeDocument/2006/relationships" name="Stockholder's Deficit - Summary" sheetId="76" state="visible" r:id="rId76"/>
    <sheet xmlns:r="http://schemas.openxmlformats.org/officeDocument/2006/relationships" name="Stockholder's Deficit - Sched77" sheetId="77" state="visible" r:id="rId77"/>
    <sheet xmlns:r="http://schemas.openxmlformats.org/officeDocument/2006/relationships" name="Stockholder's Deficit - Summa78" sheetId="78" state="visible" r:id="rId78"/>
    <sheet xmlns:r="http://schemas.openxmlformats.org/officeDocument/2006/relationships" name="Stock-Based Compensation (Detai" sheetId="79" state="visible" r:id="rId79"/>
    <sheet xmlns:r="http://schemas.openxmlformats.org/officeDocument/2006/relationships" name="Stock-Based Compensation - Sche" sheetId="80" state="visible" r:id="rId80"/>
    <sheet xmlns:r="http://schemas.openxmlformats.org/officeDocument/2006/relationships" name="Stock-Based Compensation - Sc81" sheetId="81" state="visible" r:id="rId81"/>
    <sheet xmlns:r="http://schemas.openxmlformats.org/officeDocument/2006/relationships" name="Related Party Transactions (Det" sheetId="82" state="visible" r:id="rId82"/>
    <sheet xmlns:r="http://schemas.openxmlformats.org/officeDocument/2006/relationships" name="Related Party Transactions (D83" sheetId="83" state="visible" r:id="rId83"/>
    <sheet xmlns:r="http://schemas.openxmlformats.org/officeDocument/2006/relationships" name="Subsequent Events (Details Narr" sheetId="84" state="visible" r:id="rId84"/>
    <sheet xmlns:r="http://schemas.openxmlformats.org/officeDocument/2006/relationships" name="Subsequent Events (Details Na85" sheetId="85" state="visible" r:id="rId85"/>
    <sheet xmlns:r="http://schemas.openxmlformats.org/officeDocument/2006/relationships" name="Selected Quarterly Consolidat86" sheetId="86" state="visible" r:id="rId86"/>
  </sheets>
  <definedNames/>
  <calcPr calcId="124519" fullCalcOnLoad="1"/>
</workbook>
</file>

<file path=xl/sharedStrings.xml><?xml version="1.0" encoding="utf-8"?>
<sst xmlns="http://schemas.openxmlformats.org/spreadsheetml/2006/main" uniqueCount="892">
  <si>
    <t>Document and Entity Information</t>
  </si>
  <si>
    <t>3 Months Ended</t>
  </si>
  <si>
    <t>Mar. 31, 2017</t>
  </si>
  <si>
    <t>Document And Entity Information</t>
  </si>
  <si>
    <t>Entity Registrant Name</t>
  </si>
  <si>
    <t>Eastside Distilling, Inc.</t>
  </si>
  <si>
    <t>Entity Central Index Key</t>
  </si>
  <si>
    <t>Document Type</t>
  </si>
  <si>
    <t>S-1/A</t>
  </si>
  <si>
    <t>Document Period End Date</t>
  </si>
  <si>
    <t>Mar. 31,
		2017</t>
  </si>
  <si>
    <t>Amendment Flag</t>
  </si>
  <si>
    <t>true</t>
  </si>
  <si>
    <t>Amendment Description</t>
  </si>
  <si>
    <t>AMENDMENT NO. 6</t>
  </si>
  <si>
    <t>Entity Filer Category</t>
  </si>
  <si>
    <t>Smaller Reporting Company</t>
  </si>
  <si>
    <t>Consolidated Balance Sheets - USD ($)</t>
  </si>
  <si>
    <t>Dec. 31, 2016</t>
  </si>
  <si>
    <t>Dec. 31, 2015</t>
  </si>
  <si>
    <t>Current assets:</t>
  </si>
  <si>
    <t>Cash</t>
  </si>
  <si>
    <t>Trade receivables</t>
  </si>
  <si>
    <t>Inventories</t>
  </si>
  <si>
    <t>Prepaid expenses and current assets</t>
  </si>
  <si>
    <t>Total current assets</t>
  </si>
  <si>
    <t>Property and equipment, net</t>
  </si>
  <si>
    <t>Intangible assets, net</t>
  </si>
  <si>
    <t xml:space="preserve"> </t>
  </si>
  <si>
    <t>Deposits</t>
  </si>
  <si>
    <t>Total Assets</t>
  </si>
  <si>
    <t>Current liabilities:</t>
  </si>
  <si>
    <t>Accounts payable</t>
  </si>
  <si>
    <t>Accrued liabilities</t>
  </si>
  <si>
    <t>Deferred revenue</t>
  </si>
  <si>
    <t>Current portion of notes payable</t>
  </si>
  <si>
    <t>Related party note payable</t>
  </si>
  <si>
    <t>Convertible notes payable - net of debt discount</t>
  </si>
  <si>
    <t>Total current liabilities</t>
  </si>
  <si>
    <t>Notes payable - less current portion and debt discount</t>
  </si>
  <si>
    <t>Total liabilities</t>
  </si>
  <si>
    <t>Commitments and contingencies (Note 9)</t>
  </si>
  <si>
    <t>Stockholders’ (deficit) equity:</t>
  </si>
  <si>
    <t>Series A convertible preferred stock, $0.0001 par value; 3,000 shares authorized; 50, 300 and 0 shares issued and outstanding at March 31, 2017, December 31, 2016 and 2015, respectively (liquidation value of $125,000 and $750,000 at December 31, 2016 and March 31, 2017)</t>
  </si>
  <si>
    <t>Common stock, $0.0001 par value; 15,000,000 shares authorized; 3,003,451, 2,542,504 and 769,917 shares issued and outstanding at March 31, 2017, December 31, 2016 and 2015,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Consolidated Statements of Operations - USD ($)</t>
  </si>
  <si>
    <t>12 Months Ended</t>
  </si>
  <si>
    <t>Mar. 31, 2016</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on disposal of property and equipment</t>
  </si>
  <si>
    <t>Total operating expenses</t>
  </si>
  <si>
    <t>Loss from operations</t>
  </si>
  <si>
    <t>Other income (expense), net</t>
  </si>
  <si>
    <t>Interest expense</t>
  </si>
  <si>
    <t>Gain on spin-off of subsidiary</t>
  </si>
  <si>
    <t>Other income (expense)</t>
  </si>
  <si>
    <t>Total other expense, net</t>
  </si>
  <si>
    <t>Loss before income taxes</t>
  </si>
  <si>
    <t>Provision for income taxes</t>
  </si>
  <si>
    <t>Net loss</t>
  </si>
  <si>
    <t>Dividends on convertible preferred stock</t>
  </si>
  <si>
    <t>Net loss attributable to common shareholders</t>
  </si>
  <si>
    <t>Basic and diluted net loss per common share</t>
  </si>
  <si>
    <t>Basic and diluted weighted average common shares outstanding</t>
  </si>
  <si>
    <t>Consolidated Statements of Stockholder's (Deficit) Equity - USD ($)</t>
  </si>
  <si>
    <t>Convertible Series A Preferred Stock [Member]</t>
  </si>
  <si>
    <t>Common Stock [Member]</t>
  </si>
  <si>
    <t>Paid-in Capital [Member]</t>
  </si>
  <si>
    <t>Accumulated Deficit [Member]</t>
  </si>
  <si>
    <t>Total</t>
  </si>
  <si>
    <t>Balance at Dec. 31, 2014</t>
  </si>
  <si>
    <t>Balance, shares at Dec. 31, 2014</t>
  </si>
  <si>
    <t>Issuance of common stock in exchange for services, net of issuance costs</t>
  </si>
  <si>
    <t>Issuance of common stock in exchange for services, net of issuance costs, shares</t>
  </si>
  <si>
    <t>Stock-based compensation</t>
  </si>
  <si>
    <t>Shares issued for payoff of trade debt, net</t>
  </si>
  <si>
    <t>Shares issued for payoff of trade debt, net, shares</t>
  </si>
  <si>
    <t>Balance at Dec. 31, 2015</t>
  </si>
  <si>
    <t>Balance, shares at Dec. 31, 2015</t>
  </si>
  <si>
    <t>Stock-based compensation, shares</t>
  </si>
  <si>
    <t>Issuance of common stock, net of issuance cost of $23,762, with detachable warrants</t>
  </si>
  <si>
    <t>Issuance of common stock, net of issuance cost of $23,762, with detachable warrants, shares</t>
  </si>
  <si>
    <t>Issuance of common stock from warrant exercise for cash</t>
  </si>
  <si>
    <t>Issuance of common stock from warrant exercise for cash, shares</t>
  </si>
  <si>
    <t>Issuance of common stock for services rendered</t>
  </si>
  <si>
    <t>Issuance of common stock for services rendered, shares</t>
  </si>
  <si>
    <t>Issuance of Series A convertible Preferred stock, net of issuance cost of $69,528, with detachable warrants</t>
  </si>
  <si>
    <t>Issuance of Series A convertible Preferred stock, net of issuance cost of $69,528, with detachable warrants, shares</t>
  </si>
  <si>
    <t>Issuance of common stock for note payable</t>
  </si>
  <si>
    <t>Issuance of common stock for note payable, shares</t>
  </si>
  <si>
    <t>Issuance of detachable warrants on notes payable</t>
  </si>
  <si>
    <t>Cumulative dividend on Series A preferred</t>
  </si>
  <si>
    <t>Issuance of common stock for Series A preferred dividend</t>
  </si>
  <si>
    <t>Issuance of common stock for Series A preferred dividend, shares</t>
  </si>
  <si>
    <t>Common shares issued for preferred conversion</t>
  </si>
  <si>
    <t>Common shares issued for preferred conversion, shares</t>
  </si>
  <si>
    <t>Beneficial conversion feature of convertible debt</t>
  </si>
  <si>
    <t>Adjustment of shares for reverse stock-split</t>
  </si>
  <si>
    <t>Balance at Dec. 31, 2016</t>
  </si>
  <si>
    <t>Balance, shares at Dec. 31, 2016</t>
  </si>
  <si>
    <t>Balance at Mar. 31, 2017</t>
  </si>
  <si>
    <t>Balance, shares at Mar. 31, 2017</t>
  </si>
  <si>
    <t>Consolidated Statements of Stockholder's (Deficit) Equity (Parenthetical) - USD ($)</t>
  </si>
  <si>
    <t>Statement of Stockholders' Equity [Abstract]</t>
  </si>
  <si>
    <t>Common stock, issuance costs</t>
  </si>
  <si>
    <t>Series A convertible preferred stock, issuance costs</t>
  </si>
  <si>
    <t>Consolidated Statements of Cash Flows - USD ($)</t>
  </si>
  <si>
    <t>Cash Flows From Operating Activities:</t>
  </si>
  <si>
    <t>Adjustments to reconcile net loss to net cash used in operating activities:</t>
  </si>
  <si>
    <t>Depreciation and amortization</t>
  </si>
  <si>
    <t>Amortization of debt issuance costs</t>
  </si>
  <si>
    <t>Amortization of beneficial conversion feature</t>
  </si>
  <si>
    <t>Issuance of common stock in exchange for services</t>
  </si>
  <si>
    <t>Issuance of common stock for payoff of trade debt</t>
  </si>
  <si>
    <t>Cumulative dividend on preferred stock</t>
  </si>
  <si>
    <t>Changes in operating assets and liabilities:</t>
  </si>
  <si>
    <t>Prepaid expenses and other assets</t>
  </si>
  <si>
    <t>Net cash used in operating activities</t>
  </si>
  <si>
    <t>Cash Flows From Investing Activities:</t>
  </si>
  <si>
    <t>Cash acquired in acquisition</t>
  </si>
  <si>
    <t>Purchases of property and equipment</t>
  </si>
  <si>
    <t>Net cash used in investing activities</t>
  </si>
  <si>
    <t>Cash Flows From Financing Activities:</t>
  </si>
  <si>
    <t>Preferred stock deposit</t>
  </si>
  <si>
    <t>Stock issuance cost related to acquisition</t>
  </si>
  <si>
    <t>Payments of principal on notes payable</t>
  </si>
  <si>
    <t>Proceeds from preferred stock, net of issuance costs of $69,528, with detachable warrants</t>
  </si>
  <si>
    <t>Proceeds from common stock, with detachable warrants - related party</t>
  </si>
  <si>
    <t>Proceeds from common stock, net of issuance costs of $6,033 and $23,762 with detachable warrants at March 31, 2017 and December 31, 2016.</t>
  </si>
  <si>
    <t>Payments on convertible notes payable</t>
  </si>
  <si>
    <t>Proceeds from notes payable with warrants issued - related party</t>
  </si>
  <si>
    <t>Proceeds from notes payable with warrants issued</t>
  </si>
  <si>
    <t>Proceeds from convertible notes payable, net of issuance costs</t>
  </si>
  <si>
    <t>Proceeds from (repayment of) related party note payable</t>
  </si>
  <si>
    <t>Proceeds from warrant exercise - related party</t>
  </si>
  <si>
    <t>Proceeds from warrant exercise</t>
  </si>
  <si>
    <t>Net cash provided by financing activities</t>
  </si>
  <si>
    <t>Net (decrease) increase in cash</t>
  </si>
  <si>
    <t>Cash - beginning of period</t>
  </si>
  <si>
    <t>Cash - end of period</t>
  </si>
  <si>
    <t>Supplemental Disclosure of Cash Flow Information:</t>
  </si>
  <si>
    <t>Cash paid during the period for interest</t>
  </si>
  <si>
    <t>Income taxes</t>
  </si>
  <si>
    <t>Supplemental Disclosure of Non-Cash Financing Activity:</t>
  </si>
  <si>
    <t>Issuance of common stock for the acquisition of MotherLode Craft Distillery, LLC</t>
  </si>
  <si>
    <t>Common stock issued in exchange of notes payable</t>
  </si>
  <si>
    <t>Stock issued for payment of trade debt</t>
  </si>
  <si>
    <t>Series A preferred issued in exchange for compensation - related party</t>
  </si>
  <si>
    <t>Series A preferred issued in exchange of debt</t>
  </si>
  <si>
    <t>Common stock issued in exchange for dividend</t>
  </si>
  <si>
    <t>Stock-based compensation recorded as prepaid expenses and other long-term assets</t>
  </si>
  <si>
    <t>Conversion of accounts payable to common stock</t>
  </si>
  <si>
    <t>Exchange of warrant exercise used to repay notes payable - related party</t>
  </si>
  <si>
    <t>Exchange of warrant exercise used to repay notes payable</t>
  </si>
  <si>
    <t>Consolidated Statements of Cash Flows (Parenthetical) - USD ($)</t>
  </si>
  <si>
    <t>Statement of Cash Flows [Abstract]</t>
  </si>
  <si>
    <t>Preferred stock, net of issuance costs</t>
  </si>
  <si>
    <t>Common stock, net of issuance costs</t>
  </si>
  <si>
    <t>Description of Business</t>
  </si>
  <si>
    <t>Accounting Policies [Abstract]</t>
  </si>
  <si>
    <t>1. Description of Business We are a Portland, Oregon-based
producer and marketer of craft spirits, founded in 2008. Our products span several alcoholic beverage categories, including bourbon,
American whiskey, vodka and rum. Unlike many, if not most distillers, we operate several retail tasting rooms in Oregon to market
our brands directly to consumers. Our growth strategy is to build on our local base in the Pacific Northwest and expand selectively
to other markets by using major spirits distributors, such as Southern Glazer Wines and Spirits, or regional distributors that
focus on craft brands. As a small company in the large, international spirits marketplace filled with massive conglomerates,
we are innovative in exploiting new trends with our products, for example our Coffee Rum with cold brew coffee and low sugar and
our gluten free potato vodka. In December of 2016 we retained Sandstrom Partners (an internationally known spirit branding firm
that branded St Germain and Bulleit Bourbon), to guide our marketing strategy and branding. They subsequently became an investor
in our Company. We seek to be both a leader in creating spirits that offer better value than comparable spirits, for example our
value priced Burnside Bourbon and Portland Potato Vodka, and an innovator in creating imaginative spirits that offer a unique taste
experience, for example our cold-brewed coffee rum, Oregon oak aged whiskeys, Marionberry Whiskey and Peppermint Bark holiday liqueur.
On May 1, 2017, we acquired Big Bottom Distillery (“BBD”) for its excellent, award winning range of super premium gins
and whiskeys, including Navy Proof Gin, Oregon Gin, Delta Rye and initial production of American Single Malt whiskey. BBD’s
super premium spirits will expand our tasting room offerings and give us a presence at the “high end” of the market.
In addition, through MotherLode Craft Distillery (“MotherLode”), our wholly-owned subsidiary acquired on March 8, 2017,
we also provide contract bottling and packaging services for existing and would be spirits producers, some of whom contract with
us to blend or distill spirits. As a publicly-traded craft spirit producers, we have access to the public capital markets to support
our long-term growth initiatives, including strategic acquisitions. We currently sell our products
in 22 states (Oregon, California, Washington, Florida, Nevada, Texas, Virginia, Indiana, Illinois, New York, New Jersey, Massachusetts,
Connecticut, Minnesota, Georgia, Pennsylvania, Rhode Island, New Hampshire, Maine, Idaho, Vermont and Maryland) as well as Canada
and China. The Company also generates revenue from tastings, tasting room tours, private parties, and merchandise sales from its
facilities in Oregon. The Company is subject to the Oregon Liquor Control Commission (OLCC) and the Alcohol and Tobacco Tax and
Trade Bureau (TTB).</t>
  </si>
  <si>
    <t>1. Description of Business We are a Portland, Oregon-based
producer and marketer of craft spirits, founded in 2008. Our products span several alcoholic beverage categories, including bourbon,
American whiskey, vodka and rum. As a small business in the large, international spirits marketplace dominated by massive conglomerates,
we rely heavily on our creativity. Our mission is to be an innovator in creating spirits that offer better value than comparable
spirits, for example our Burnside Bourbon and Portland Potato Vodka, and in creating imaginative spirits that offer an unusual
taste experience, for example our cold-brewed coffee rum, Oregon oak aged whiskeys, Marionberry Whiskey and Peppermint Bark holiday
liquor. Our strategy is to expand from our local base in the Pacific Northwest by using major spirits distributors, such as Southern
Glazer Wines and Spirits, to address the demand for premium and high-end craft spirits. In late 2016, to aid us in this strategy,
we retained Sandstrom Partners, a Portland-based firm specializing in spirits branding, and tasked them with reviewing our current
product portfolio, as well as our new ideas, and advising us on marketing, creation of brand awareness and product positioning,
locally and nationally. We also intend to capitalize on our uniqueness as a publicly-traded craft spirit producer, with access
to the public markets, to support our growth, including by making strategic acquisitions. We currently sell our products
in 22 states (Oregon, California, Washington, Florida, Nevada, Texas, Virginia, Indiana, Illinois, New York, New Jersey, Massachusetts,
Connecticut, Minnesota, Georgia, Pennsylvania, Rhode Island, New Hampshire, Maine, Idaho, Vermont and Maryland) as well as Ontario,
Canada. The Company also generates revenue from tastings, tasting room tours, private parties, and merchandise sales from its facilities
in Oregon. The Company is subject to the Oregon Liquor Control Commission (OLCC) and the Alcohol and Tobacco Tax and Trade Bureau
(TTB). 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533,334 shares of Eurocan’s common stock. In addition, certain of Eurocan’s stockholders cancelled an
aggregate of 415,167 shares of Eurocan’s common stock held by them. As a result, on October 31, 2014, Eurocan had 666,667
shares of common stock issued and outstanding, of which 533,334 shares were held by the former members of the LLC. Consequently,
for accounting purposes, the transaction was accounted for as a reverse acquisition, with the LLC as the acquirer of Eurocan. These
consolidated financial statements are presented as a continuation of the operations of the LLC with one adjustment to retroactively
adjust the legal common stock of Eastside Distilling, Inc. to reflect the legal capital of Eurocan prior to the Acquisition. 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Eastside and MWWD are collectively referred
to herein as “the Company”. 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As a result of the Share Transfer, the Company recorded a gain of $52,890, which is included in other income (expense) in the
accompanying consolidated statement of operations for the year ended December 31, 2015. This gain is primarily the result of the
transfer of net liabilities to Michael Williams. The results for the year ended December 31, 2015 referred to in these consolidated
financial statements include both the results of Eastside and MWWD (through February 3, 2015).</t>
  </si>
  <si>
    <t>Liquidity</t>
  </si>
  <si>
    <t>Organization, Consolidation and Presentation of Financial Statements [Abstract]</t>
  </si>
  <si>
    <t>2. Liquidity Historically, the Company
has funded its cash and liquidity needs through convertible notes, extended credit terms, and equity raisings. The Company has
incurred a net loss of approximately $901,818 and has an accumulated deficit of $13,719,889 for the three months ended March 31,
2017. The Company has been dependent on raising capital from debt and equity financings to meet its needs for cash flow used in
operating activities. For the three months ended March 31, 2017, the Company raised $954,421 in cash flow from financing activities
to meet cash flow used in operating activities. At March 31, 2017, the
Company has $883,715 of cash on hand with a positive working capital of $1,700,325. The Company’s ability to meet its ongoing
operating cash needs is dependent on generating positive operating cash flow, primarily through increased sales, improved profit
growth and controlling expenses. Management has taken actions to improve profitability, by reducing headcount, rent, professional
fees and increasing sales. In addition, through May 12, 2017, the Company has raised an additional $833,815 in cash through equity
and debt offerings (see Note 14, Subsequent Events). Also in May 2017, the Company acquired a small distillery business (stock
purchase transaction) that is expected to improve operating results (see Note 14, Subsequent Events). Management believes that
cash on hand and the most recent equity raise and acquisition will be sufficient to meet their operating activities to meet their
near-term cash needs over the next twelve months.</t>
  </si>
  <si>
    <t>2. Liquidity Historically, the Company
has funded its cash and liquidity needs through convertible notes, extended credit terms, and equity raisings. For the years ended
December 31, 2016 and 2015, the Company incurred a net loss of approximately $5.3 and $3.6 million in 2016 and 2015, respectively,
and has an accumulated deficit of approximately $12.8 million as of December 31, 2016. The Company has been dependent on raising
capital from debt and equity financings to meet its needs for cash flow used in operating activities. For the year ended December
31, 2016, the Company raised approximately $5.9 million in cash flow from financing activities to meet cash flow used in operating
activities. At December 31, 2016, the
Company has approximately $1.1 million of cash on hand with a positive working capital of $1.4 million. The Company’s ability
to meet its ongoing operating cash needs is dependent on generating positive operating cash flow, primarily through increased
sales, improved profit growth and controlling expenses. Management has taken actions to improve profitability, reduce headcount,
reduce rent, reduce professional fees and increase sales. In addition, through March 31, 2017, the Company has raised an additional
$967,750 in cash through equity offerings (see Note 14, Subsequent Events). Also in March 2017, the Company acquired a small distillery
bottling and production support business (stock purchase transaction) that is expected to improve operating results (see Note
14, Subsequent Events). Management believes that cash on hand and the most recent equity raise and acquisition will be sufficient
to meet their operating activities to meet their near-term cash needs over the next twelve months.</t>
  </si>
  <si>
    <t>Summary of Significant Accounting Policies</t>
  </si>
  <si>
    <t>3. Summary of Significant
Accounting Policies Basis of Presentation and
Consolidation The accompanying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6. The unaudited
condensed consolidated results of operations for the three months ended March 31, 2017 are not necessarily indicative of the results
that may be expected for the entire fiscal year ending December 31, 2017. The condensed consolidated financial statements include
the accounts of Eastside Distilling, Inc.’s wholly-owned subsidiary, MotherLode (beginning as of March 8, 2017). All intercompany
balances and transactions have been eliminated in consolidation. 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Topic 605-50, Revenue Recognition - Customer Payments and
Incentives, based on the nature of the expenditure. Amounts paid to customers totaled $40,772 and $8,712 for the three months ended
March 31, 2017 and 2016,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March 31, 2017 and December 31, 2016. Concentrations Financial instruments that
potentially subject the Company to concentrations of credit risk consist principally of trade receivables. At March 31, 2017 and
December 31, 2016, three customers represented 79% and 91% of trade receivables, respectively. Sales to three customers accounted
for approximately 57% of consolidated net sales for the three months ended March 31, 2017. Sales to one customer, the OLCC, accounted
for approximately 32% of net sales for the three months ended March 31, 2016.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March 31,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March 31, 2017 and December 31,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March 31, 2017 and December 31,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three months ended March 31, 2017 and 2016.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March 31, 2017 and December 31,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three months ended March 31, 2017 and 2016. The Company files federal income
tax returns in the U.S. and various state income tax returns. The Company is no longer subject to examinations by the related tax
authorities for the Company’s U.S. federal and state income tax returns for years prior to 2011. Advertising Advertising costs are expensed
as incurred. Advertising expense was $386,132 and $156,203 for the three months ended March 31, 2017 and 2016, respectively. Comprehensive Income The Company does not have any
reconciling other comprehensive income items for the three months ended March 31, 2017 and 2016.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176,416 and $158,408 for the three months ended March 31, 2017 and 2016,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158,658 and $105,839 for the three months ended March
31, 2017 and 2016, respectively. 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We did not factor any invoices during
the three months ended March 31, 2017. At March 31, 2017, we had factored invoices outstanding of $59,547, and we incurred fees
associated with the factoring program of $2,582 during the three months ended March 31, 2017. During the three months ended March
31, 2016, we factored invoices totaling $117,933 and received total proceeds of $88,450. At March 31, 2016, we had factored invoices
outstanding of $79,120, and we incurred fees associated with the factoring program of $4,269 during the three months ended March
31, 2016. 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 Reclassifications Certain prior period amounts
have been reclassified to conform to the March 31, 2017 presentation with no changes to net loss or total stockholders’
equity previously reported.</t>
  </si>
  <si>
    <t>3. Summary of Significant Accounting Policies Basis of Presentation and
Consolidation The accompanying consolidated
financial statements for Eastside Distilling, Inc. were prepared in accordance with accounting principles generally accepted in
the United States of America (GAAP). The consolidated financial statements include the accounts of Eastside Distilling, Inc. and
its wholly-owned subsidiary MWWD (through February 3, 2015). All intercompany balances and transactions have been eliminated in
consolidation.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based on the nature of the expenditure. Amounts paid to customers totaled $136,786 and $3,184 in years 2016 and
2015,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December 31, 2016 and 2015. Concentrations Financial instruments that
potentially subject the Company to concentrations of credit risk consist principally of trade receivables. At December 31, 2016,
three distributors represented 91% of trade receivables. At December 31, 2015, one distributor, the Oregon Liquor Control Commission
(OLCC), represented 67% of trade receivables. Sales to two distributors accounted for approximately 46% of consolidated net sales
for the year ended December 31, 2016. Sales to one distributor, the OLCC, accounted for approximately 40% of consolidated net sales
for the year ended December 31, 2015.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6 and December
31, 2015,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6 and 2015.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6 and 2015, the Company’s note payable and convertible notes payable are at fixed
rates and their carrying value approximates fair value.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6 and 2015.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6 and 2015,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6 and 2015. The Company files federal income
tax returns in the U.S. and various state income tax returns. The Company is no longer subject to examinations by the related tax
authorities for the Company’s U.S. federal and state income tax returns for years prior to 2011. Advertising Advertising costs are expensed
as incurred. Advertising expense was approximately $297,000 and $389,000 for the years ended December 31, 2016 and 2015, respectively. Comprehensive Income The Company does not have any
reconciling other comprehensive income (expense) items for the years ended December 31, 2016 and 2015.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797,435 and $620,862 in years 2016 and 2015,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Stock-based compensation was $374,687 and $140,370 in fiscal years 2016 and 2015, respectively. 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During the year ended December 31,
2016, we factored invoices totaling $542,083 and received total proceeds of $406,562. At December 31, 2016, we had factored invoices
outstanding of $171,150, and we incurred fees associated with the factoring program of $48,601 during 2016. Comparatively, during
the year ended December 31, 2015, we factored invoices totaling $99,258 and received total proceeds of $74,444. At December 31,
2015, we had $17,601 in factored invoices outstanding, and we incurred fees associated with the factoring program of $5,867 during
2015. 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 Reclassifications Certain prior period amounts
have been reclassified to conform to the December 31, 2016 presentation with no changes to net loss or total stockholders’
equity (deficit) previously reported.</t>
  </si>
  <si>
    <t>Business Acquisition</t>
  </si>
  <si>
    <t>Business Combinations [Abstract]</t>
  </si>
  <si>
    <t>4. Business Acquisition For the three months ended March 31, 2017, the
Company completed the following acquisition. MotherLode LLC On March 8, 2017, the Company
completed the acquisition of MotherLode LLC (“MotherLode”), a small Portland, Oregon based provider of bottling services
and production support to craft distilleries. The Company’s consolidated financial statements for the three months ended
March 31, 2017 include MotherLode’s results of operations from the Acquisition date of March 8, 2017 through March 31, 2017.
The Company’s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Company had approximately $375,000 in revenues (unaudited)
in 2016. The following allocation
of the purchase price is as follows:
Consideration given:
86,667 shares of common stock valued at $4.35 per share $ 377,000
Assets and liabilities acquired:
Cash 7,062
Inventory 103,488
Property and equipment 46,250
Intangible assets - customer list 376,431
Accounts payable (5,180 )
Customer deposits (151,051 )
$ 377,000 Intangible assets are recorded
at estimated fair value, as determined by management based on available information. The fair values assigned to identifiable
intangible assets were determined through the use of the income approach, specifically the relief from royalty and the multi-period
excess earning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t>
  </si>
  <si>
    <t>Inventory Disclosure [Abstract]</t>
  </si>
  <si>
    <t xml:space="preserve">5. Inventories Inventories consist of the following at March
31, 2017 and December 31, 2016:
2017 2016
Raw materials $ 533,814 $ 439,739
Finished goods 461,919 340,298
Total inventories $ 995,733 $ 780,037 </t>
  </si>
  <si>
    <t xml:space="preserve">4. Inventories Inventories consist of the following at December
31:
2016 2015
Raw materials $ 439,739 $ 415,953
Finished goods 340,298 248,713
Other - 19,158
Total inventories $ 780,037 $ 683,824 </t>
  </si>
  <si>
    <t>Property and Equipment</t>
  </si>
  <si>
    <t>Property, Plant and Equipment [Abstract]</t>
  </si>
  <si>
    <t>6. Property and Equipment Property and equipment consists of the following
at March 31, 2017 and December 31, 2016:
2017 2016
Furniture and fixtures $ 147,721 $ 70,140
Leasehold improvements 14,907 8,607
Vehicles 12,000 38,831
Construction In-Progress - 34,603
Total cost 174,928 152,181
Less accumulated depreciation (46,068 ) (52,965 )
Property and equipment - net $ 128,560 $ 99,216 Depreciation
expense totaled $6,077 and $5,574 for the three months ended March 31, 2017 and 2016, respectively.</t>
  </si>
  <si>
    <t>5. Property and Equipment Property and equipment consists of the following
at December 31:
2016 2015
Furniture and fixtures $ 70,140 $ 64,288
Leasehold improvements 8,607 8,607
Vehicles 38,831 38,831
Construction In Progress 34,603 31,253
Total cost 152,181 142,979
Less accumulated depreciation and amortization (52,965 ) (30,974 )
Total property and equipment, net $ 99,216 $ 112,005 Depreciation and amortization
expense totaled $21,991 and $19,277 for the years ended December 31, 2016 and 2015, respectively.</t>
  </si>
  <si>
    <t>Intangible Assets</t>
  </si>
  <si>
    <t>Goodwill and Intangible Assets Disclosure [Abstract]</t>
  </si>
  <si>
    <t>7. Intangible Assets There were no intangible assets at December 31,
2016. At March 31, 2017, intangible assets consist of the following:
2017
Permits and licenses $ 25,000
Customer lists 351,431
Total intangible asset 376,431
Less accumulated amortization (2,929 )
Intangible assets - net $ 373,502 Amortization
expense totaled $2,929 and nil for the three months ended March 31, 2017 and 2016, respectively.</t>
  </si>
  <si>
    <t>Notes Payable</t>
  </si>
  <si>
    <t>Debt Disclosure [Abstract]</t>
  </si>
  <si>
    <t xml:space="preserve">8. Notes Payable Notes payable consists of the
following at March 31, 2017 and December 31, 2016:
2017 2016
Notes payable bearing interest at 7.99%. The note is payable in monthly principal plus interest payments of $472 through December, 2020. The note is secured by a vehicle. $ - $ 16,642
Notes payable bearing interest at 8%. The notes have a 2-year maturity and are due at various dates between September 19, 2018 – October 19, 2018, and pay interest only on a monthly basis 460,000 547,500
Total note payable 460,000 564,142
Less current portion - (4,537 )
Less debt discount for detachable warrant (94,840 ) (131,849 )
Long-term portion of note payable $ 365,160 $ 427,756 Maturities
on notes payable as of March 31, 2017, are as follows: Year
ending December 31:
2017 $ -
2018 460,000
Thereafter -
$ 460,000 </t>
  </si>
  <si>
    <t xml:space="preserve">6. Notes Payable Notes payable consists of the
following at December 31:
2016 2015
Notes payable bearing interest at 7.99%. The note is payable in monthly principal plus interest payments of $472 through December, 2020. The note is secured by a vehicle. $ 16,642 $ 21,940
Notes payable bearing interest at 8%. The notes have a 2-year maturity and are due at various dates between September 19, 2018 – October 19, 2018, and pay interest only on a monthly basis 547,500
Total note payable 564,142 21,940
Less current portion (4,537 ) (4,098 )
Less debt discount for detachable warrant (131,849 )
Total notes payable, less current portion and debt discount $ 427,756 $ 17,842 Maturities
on notes payable as of December 31, 2016, are as follows: Year ending December 31:
2017 $ 4,537
2018 554,915
2019 4,690
Thereafter -
$ 564,142 </t>
  </si>
  <si>
    <t>Convertible Notes Payable</t>
  </si>
  <si>
    <t>7. Convertible Notes Payable There were no convertible notes
payable outstanding at December 31, 2016. At December 31, 2015, convertible notes payable consisted of three separate notes:
December 31, 2015
Convertible note bearing interest at 5% per annum in the principal amount of $150,000. The original maturity date of June 13, 2015 was extended to April 1, 2016 during the period ended December 31, 2015 and was further extended to July 1, 2016. The note was convertible into shares of the Company’s common stock at a fixed conversion price of $8.00 per share. On July 1, 2016, the Company paid the outstanding amount under this Note, including interest in full. $ 150,000
Secured Convertible promissory note, bearing interest at 14% per annum in the principal amount of $275,000 (the “Note”), payable in six installments (“Amortization Payments”) as set forth in an Amortization Schedule beginning the 30 th 272,708
Convertible note bearing interest at 0% per annum. The note was converted into Company’s preferred equity financing on April 4, 2016. 50,000
Total convertible notes payable 472,708
Less discount on convertible debt 16,750
Total convertible notes payable – net of debt discount $ 455,958
(1) 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 Amortization of the debt
discount and beneficial conversion feature of the convertible notes totaled $359,688 for the fiscal year ended December 31, 2016.
Amortization of the debt discount was $16,750 for the year ended December 31, 2015 and was recorded as other expense in the consolidated
statement of operations.</t>
  </si>
  <si>
    <t>Income Taxes</t>
  </si>
  <si>
    <t>Income Tax Disclosure [Abstract]</t>
  </si>
  <si>
    <t>9. Income Taxes The provision for income
taxes results in effective tax rates which are different than the federal income tax statutory rate. The nature of the differences
for the three months ended March 31, 2017 and 2016 were as follows:
2017 2016
Expected federal income tax benefit $ (286,381 ) $ (344,991 )
State income taxes after credits (59,520 ) (66,969 )
Change in valuation allowance 345,901 411,960
Total provision for income taxes $ - $ - The components of the net
deferred tax assets and liabilities at March 31, 2017 and December 31, 2016 consisted of the following:
2017 2016
Deferred tax assets:
Net operating loss carryforwards $ 3,843,052 $ 3,557,909
Stock-based compensation 277,596 213,181
Total deferred tax assets 4,120,648 3,771,090
Deferred tax liabilities:
Depreciation and amortization (74,473 ) (70,816 )
Total deferred tax liabilities (74,473 ) (70,816 )
Valuation allowance (4,046,175 ) (3,700,274 )
Net deferred tax assets $ - $ - At March 31, 2017, the Company
has a cumulative net operating loss carryforward (NOL) of approximately $3.8 million, to offset against future income for federal
and state tax purposes. These federal and state NOLs can be carried forward for 20 and 15 years, respectively. The federal NOLs
begin to expire in 2034, and the state NOLs begin to expire in 2029. The utilization of the net operating loss carryforwards may
be subject to substantial annual limitation due to ownership change provisions of the Internal Revenue code of 1986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8. Income Taxes The provision for income
taxes results in effective tax rates which are different than the federal income tax statutory rate. The nature of the differences
for the year ended December 31 were as follows:
2016 2015
Expected federal income tax benefit $ (1,774,361 ) $ (1,200,378 )
State income taxes after credits (344,435 ) (233,015 )
Change in valuation allowance 2,118,795 1,442,900
Other - (9,507 )
Total provision for income taxes $ - $ - The components of the net
deferred tax assets and liabilities at December 31 consisted of the following:
2016 2015
Deferred tax assets:
Net operating loss carryforwards $ 3,557,909 1,582,317
Stock-based compensation 213,181 61,050
Total deferred tax assets 3,771,090 1,643,367
Deferred tax liabilities:
Depreciation and amortization (70,816 ) (61,888 )
Total deferred tax liabilities (70,816 ) (61,888 )
Valuation allowance (3,700,274 ) (1,581,479 )
Net deferred tax assets $ - - At December 31, 2016, the
Company has a cumulative net operating loss carryforward (NOL) of approximately $3.6 million, to offset against future income for
federal and state tax purposes. These federal and state NOLs can be carried forward for 20 and 15 years, respectively. The federal
NOLs begin to expire in 2034, and the state NOLs begin to expire in 2029. The utilization of the net operating loss carryforwards
may be subject to substantial annual limitation due to ownership change provisions of the Internal Revenue code of 1986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10. Commitments and Contingencies Operating Leases The Company leases
its warehouse, kiosks, and tasting room space under operating lease agreements, which expire through December 2018. Monthly lease
payments range from $1,802 to $21,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March 31, 2017,
future minimum lease payments required under the operating leases are approximately as follows:
2017 $ 213,000
2018 90,000
2019 2,000
Thereafter -
Total $ 305,000 Total rent expense was approximately
$19,000 and $74,000 for the three months ended March 31, 2017 and 2016, respectively. On February 7, 2017, we entered
into a Lease Termination Agreement with PJM BLDG. II LLC (the “Termination Agreement”), the landlord of our former
headquarters and production facilities located at 1805 SE Martin Luther King Jr. Blvd., Portland, Oregon. The Termination Agreement
provides that the original lease agreement dated July 17, 2014 (the “Lease”) will terminate on June 30, 2017 rather
than October 30, 2020.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9. Commitments
and Contingencies Operating
Leases The
Company leases its warehouse, kiosks, and tasting room space under operating lease agreements which expire through October 2020.
Monthly lease payments range from $1,300 to $24,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December 31, 2016, future minimum lease payments required under the operating leases are approximately as follows: For
year ending December 31st:
2017 $ 297,000
2018 272,000
2019 278,000
2020 240,000
Total $ 1,087,000 Total
rent expense was approximately $416,000 and $384,000 for the years ended December 31, 2016 and 2015, respectively.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Net Loss per Common Share</t>
  </si>
  <si>
    <t>Earnings Per Share [Abstract]</t>
  </si>
  <si>
    <t>11.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re were no dilutive common shares
at March 31, 2017 and 2016. The numerators and denominators used in computing basic and diluted net loss per common share in 2017
and 2016 are as follows:
March 31,
2017 2016
Net loss attributable to common stockholders (numerator) $ (906,855 ) $ (1,014,679 )
Weighted average shares (denominator) 2,614,324 758,542
Basic and diluted net loss per common share $ (0.35 ) $ (1.34 )</t>
  </si>
  <si>
    <t>10.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re were no dilutive common shares
at December 31, 2016 and 2015. The numerators and denominators used in computing basic and diluted net loss per common share in
2016 and 2015 are as follows:
December 31,
2016 2015
Net loss available to common stockholders (numerator) $ (5,251,293 ) $ (3,601,066 )
Weighted average shares (denominator) 1,247,281 762,506
Basic and diluted net loss per common share $ (4.21 ) $ (4.72 )</t>
  </si>
  <si>
    <t>Issuance of Common Stock, Warrants and Convertible Preferred Stock</t>
  </si>
  <si>
    <t>Equity [Abstract]</t>
  </si>
  <si>
    <t xml:space="preserve">11. Issuance of Common Stock, Warrants and Convertible Preferred Stock Reverse Stock Splits All shares related and per
share information in these financial statements has been adjusted to give effect to the 1-for-20 reverse stock split of the Company’s
common stock effected on October 18, 2016 and the 1-for-3 reverse stock split of the Company’s common stock effected on June
15, 2017. Issuance of Common Stock In the year ended December
31, 2016, the Company issued 21,167 shares of common stock to employees for stock-based compensation of $153,996. Additionally,
the Company had $220,691 of stock-based compensation expense related to stock options granted to employees and vested during the
year ended December 31, 2016. In the year ended December
31, 2016, the Company issued 38,395 shares of common stock to eight third-party consultants in exchange for services rendered and
trade debt totaling $284,277. In December, 2016, the Company
issued 266,667 shares of its common stock for $1,040,000, including 266,667 warrants for common stock. In December, 2016, the Company
issued 188,261 shares of its common stock for warrant exercises totaling $734,216. In December 2016, the Company
issued 295,513 shares of its common stock upon conversion of 8% convertible promissory notes with an aggregate principal amount
converted of $1,152,499. In December 2016, the Company
issued 177,000 shares of its common stock upon conversion of 672 shares of preferred stock. In July 2016, the Company issued
4,268 shares of its common stock in consideration of $17,759 in accrued and unpaid dividends due at June 30, 2016 for its outstanding
Series A Preferred. From June 4, 2016 to June 22,
2016, the Company issued 666,667 shares of its common stock for $2,000,000, including 666,667 warrants for common stock, net of
issuance costs of $23,762. From April 20, 2016 to June
3, 2016, the Company issued 114,625 shares of its common stock upon conversion of a 14% convertible promissory note. The aggregate
principal amount of this note that was converted was $196,503. In December 2015, the Company
entered into management consulting agreements under which it agreed to issue 834 shares of common stock to third-party consultants
in exchange for services rendered of $10,500. These shares were issued effective February 18, 2016. In November 2015, the Company
entered into management consulting agreements under which it agreed to issue 1,500 shares of common stock to third-party consultants
in exchange for services rendered of $17,100. These shares were issued in February 2016. In October 2015, the Company
entered into a consulting agreement under which it agreed to issue 1,667 shares of common stock to a consultant for services of
$45,000. These shares have not been issued. In August 2015, the Company
issued 750 shares of common stock to employees valued at $42,750. In August 2015, the Company
issued 2,250 shares of common stock to two third-party consultants in exchange for services rendered of $128,250. In July 2015, the Company issued
3,750 shares of common stock to two third-party consultants in exchange for services rendered of $479,250. In April 2015, the Company
issued 625 shares of common stock to a third-party consultant in exchange for services rendered of $65,625. All shares were fully vested
upon issuance. Issuance of Convertible
Preferred Stock The Company has authorized
the issuance of 3,000 shares of Series A convertible preferred stock as of December 31, 2016. From April 4, 2016 to June
17, 2016, the Company sold 972 shares of its series A convertible preferred stock (“Series A Preferred”) for an aggregate
purchase price of $972,000, of which (i) 499 Units were purchased for $499,000 in cash (ii) 423 Units were purchased by certain
of our officers in consideration of $423,000 accrued and unpaid salary and (iii) 50 Units were purchased in consideration of cancellation
of $50,000 of outstanding indebtedness net of issuance costs of $69,528. Each share of Series A Convertible
Preferred has a stated value of $1,000, which is convertible into shares of the Company’s common stock (the “Common
Stock”) at a fixed conversion price equal to $4.50 per share. The Series A Convertible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The following table provides various
information about the Series A convertible preferred stock.
Shares Number of shares
Shares Issued and Net Conversion of common stock Liquidation Liquidation
Authorized Outstanding Proceeds Price/Share Equivalents Preference Value/Share
Series A convertible preferred stock 3,000 50 $ 38,932 $ 4.50 11,112 $ 125,000 $ 2,500
Beneficial conversion
feature The Company evaluated the convertible
note and determined that a portion of the note should be allocated to additional paid-in capital as a beneficial conversion feature,
since the conversion price on the note as of March 10, 2016 was set at a discount to the fair market value of the underlying stock.
As a result, a discount of $228,550 was attributed to the beneficial conversion feature of the note, which amount was then amortized
fully during the year ended December 31, 2016. Warrants During the year ended December
31, 2016, the Company issued detachable warrants in connection to common stock, Series A preferred stock, and convertible notes
payable to purchase 1,435,639 shares of common stock. The Company has determined the warrants are classified as equity on the consolidated
balance sheet as of December 31, 2016. The estimated fair value of the warrants after relative fair value allocation at issuance
was $2,010,502, based on the Black-Scholes option-pricing model using the weighted-average assumptions below:
Volatility 75 %
Risk-free interest rate 1.03 %
Expected term (in years) 3.0
Expected dividend yield -
Fair value of common stock $ 5.04 A summary of activity in warrants is as follows:
Warrants Weighted Average Remaining Life Weighted Average Exercise Price Aggregate Intrinsic Value
Outstanding at December 31, 2015 — — $ — $ —
Granted 1,435,639 $ 6.18 $ -
Exercised (483,773 ) 3.90
Forfeited and cancelled (105,101 ) 6.00 -
Outstanding at December 31, 2016 846,765 2.77 years $ 6.48 $ - </t>
  </si>
  <si>
    <t>Stockholder's Deficit</t>
  </si>
  <si>
    <t xml:space="preserve">12.
Stockholder’s Deficit
Convertible
Series A Total
Preferred
Stock Common
Stock Paid-in Accumulated Stockholders'
Shares Amount Shares Amount Capital Deficit Deficit
Balance,
Dec 31, 2016 300 $ 245,838 2,542,504 $254 13,699,785 $ (12,813,044 ) $ 1,132,833
Issuance of common
stock - - 15,000 2 58,498 58,500
Issuance of common
stock, net of issuance costs of $6,033, with detachable warrants - - 192,308 19 743,948 743,967
Issuance of common
stock from warrant exercise for cash - - 40,834 4 159,246 159,250
Issuance of common
stock for services by third parties - - 19,796 2 83,798 83,800
Issuance of common
stock for services by employees - - 575 - 2,517 2,517
Stock-based compensation - - - - 158,658 158,658
Issuance of common
stock for acquisition of MotherLode, net of issuance costs of $5,580 - - 86,667 9 371,411 371,420
Shares Issued for
payoff of long-term notes - - 22,436 2 87,498 87,500
Cumulative dividend
on Series A preferred - 5,037 (5,037 ) -
Common shares issued
for preferred conversion (250 ) (201,449 ) 83,334 8 201,441 -
Net loss - - - - - (901,818 ) (901,818 )
Balance, Mar 31, 2017 50 $ 49,426 3,003,451 $ 300 $15,566,800 $ (13,719,899 ) $ 1,896,627 Reverse
Stock Splits All
shares related and per share information in these financial statements has been adjusted to give effect to the 1-for-20 reverse
stock split of the Company’s common stock effected on October 18, 2016 and the 1-for-3 reverse stock split of the Company’s
common stock effected on June 15, 2017. Issuance
of Common Stock From
January 4, 2017 to January 22, 2017, we sold 15,000 shares of common stock to accredited investors at a price of $3.90 per share
for aggregate cash proceeds of $58,500. On
March 31, 2017, the Company issued 192,308 shares of its common stock for $750,000 including 192,308 warrants for common stock.
This represented an initial closing of the Company’s private offering as filed in the Form 8-K on March 27, 2017. From
January 15, 2017 through February 16, 2017, the Company received warrant exercises and subscription documents totaling $159,250
for 40,834 shares issued. In
March 2017, the Company issued 19,795 shares of common stock to four third-party consultants in exchange for services rendered. In
March 2017, the Company issued 575 shares of common stock to employees for stock-based compensation of $2,517. On
March 8, 2017, the Company completed the acquisition of MotherLode LLC (“MotherLode”), a Portland, Oregon based provider
of bottling services and production support to craft distilleries. We issued 86,667 shares of common stock to the owners of MotherLode
as consideration for the acquisition. Based on the closing share price of our common stock of $4.35 on March 8, 2017, the value
of the transaction was $377,000. In
March 2017, the Company issued 22,436 shares of its common stock upon conversion of 8% convertible promissory notes with an aggregate
principal amount converted of $87,500. In
March 2017, the Company issued 83,334 shares of its common stock upon conversion of 250 shares of preferred stock. All
shares were fully vested upon issuance. Issuance
of Convertible Preferred Stock From
April 4, 2016 to June 17, 2016, the Company sold 972 shares of its series A convertible preferred stock (“Series A Preferred”)
for an aggregate purchase price of $972,000, of which (i) 499 Units were purchased for $499,000 in cash (ii) 423 Units were purchased
by certain of our officers in consideration of $423,000 accrued and unpaid salary and (iii) 50 Units were purchased in consideration
of cancellation of $50,000 of outstanding indebtedness net of issuance costs of $35,920. Each
share of Series A Convertible Preferred has a stated value of $1,000, which is convertible into shares of the Company’s
common stock (the “Common Stock”) at a fixed conversion price equal to $4.50 per share. The Series A Convertible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Number
of shares
Shares Shares Issued and Net Conversion of
common stock Liquidation Liquidation
Authorized Outstanding Proceeds Price/Share Equivalents Preference Value/Share
Series A 3,000 50 $ 49,426 $ 4.50 11,111 $ 125,000 $ 2,500 Stock-Based
Compensation On
September 8, 2016, the Company adopted the 2016 Equity Incentive Plan (the 2016 Plan). The total number of shares available for
the grant of either stock options or compensation stock under the 2016 Plan is 166,667 shares, subject to adjustment. On January
1, 2017, the number of shares available for grant under the 2016 Plan reset to 307,139 shares, equal to 8% of the number of outstanding
shares of the Company’s capital stock, calculated on an as-converted basis, on December 31 of the preceding calendar year.
In May 2017 the Board of Directors approved an amendment to the 2016 Plan to increase the number of shares of common stock reserved
thereunder to a new total of 389,709 shares, contingent upon stockholder adoption and approval of this amendment at the next annual
meeting of stockholders. The exercise price per share of each stock option shall not be less than 100 percent of the fair market
value of the Company’s common stock on the date of grant. At March 31, 2017, there were 254,167 options and 22,847 RSU’s
issued under the Plan, with vesting schedules varying between immediate and five (5) years from the grant date. On
January 29, 2015, the Company adopted the 2015 Stock Incentive Plan (the 2015 Plan). The total number of shares available for
the grant of either stock options or compensation stock under the 2015 Plan is 50,000 shares, subject to adjustment. The exercise
price per share of each stock option shall not be less than 20 percent of the fair market value of the Company’s common
stock on the date of grant. At March 31, 2017, there were 14,584 options issued under the Plan outstanding, which options vest
at the rate of at least 25 percent in the first year, starting 6-months after the grant date, and 75% in year two. The
Company also issues, from time to time, options which are not registered under a formal option plan. At March 31, 2017, there
were 16,667 options outstanding that were not issued under the Plan. A
summary of all stock option activity at and for the three months ended March 31, 2017 is presented below:
#
of Options Weighted-
Average Exercise Price
Outstanding
at December 31, 2016 173,750 $ 9.24
Options
granted 111,667 (1) 4.71
Options
exercised - -
Options
canceled - -
Outstanding
at March 31, 2017 285,417 $ 7.47
Exercisable
at March 31, 2017 86,285 $ 11.79 (1)
options granted under 2016 Stock Incentive Plan; The
aggregate intrinsic value of options outstanding at March 31, 2017 was $0. At
March 31, 2017, there were 199,132 unvested options with an aggregate grant date fair value of $612,752. The unvested options
will vest in accordance with the vesting schedule in each respective option agreement, which varies between immediate and five
(5) years from the grant date. The aggregate intrinsic value of unvested options at March 31, 2017 was $0. During the three months
ended March 31, 2017, 37,961 options became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three months
ended March 31, 2017:
Risk-free
interest rate 1.60 %
Expected
term (in years) 7.25
Dividend
yield -
Expected
volatility 75 % The
weighted-average grant-date fair value per share of stock options granted during the three months ended March 31, 2017 was $3.33.
The aggregate grant date fair value of the 111,667 options granted during the three months ended March 31, 2017 was $371,865. For
the three months ended March 31, 2017 and 2016, total stock option expense related to stock options was $158,658 and $51,569 respectively.
At March 31, 2017, the total compensation cost related to stock options not yet recognized is approximately $666,286, which is
expected to be recognized over a weighted-average period of approximately 3.41 years. Warrants During
the three months ended March 31, 2017, the Company issued 192,308 detachable warrants in connection with the purchase of 192,308
shares of common stock. The Company has determined the warrants are classified as equity on the condensed consolidated balance
sheet as of March 31, 2017. The estimated fair value of the warrants at issuance was $301,731, based on the Black-Scholes option-pricing
model using the weighted-average assumptions below:
Volatility 75 %
Risk-free
interest rate 1.50 %
Expected
term (in years) 3.0
Expected
dividend yield -
Fair
value of common stock $ 4.38 A
total of 40,834 warrants were exercised during the three months ended March 31, 2017 for cash proceeds of $159,250. A
summary of activity in warrants is as follows:
Warrants Weighted
Average Remaining Life Weighted
Average Exercise Price Aggregate
Intrinsic Value
Outstanding
at December 31, 2016 846,765 2.77
years $ 6.48 $ —
Three months ended
March 31, 2017:
Granted 192,308 3.00
years $ 7.50 $ 0
Exercised (40,834 ) 2.00
years $ 3.90
Forfeited
and cancelled - - - -
Outstanding at March
31, 2017 998,239 2.61
years $ 6.75 $ 0 </t>
  </si>
  <si>
    <t>Stock-Based Compensation</t>
  </si>
  <si>
    <t>Disclosure of Compensation Related Costs, Share-based Payments [Abstract]</t>
  </si>
  <si>
    <t>12. Stock-Based Compensation On September 8, 2016, the Company
adopted the 2016 Equity Incentive Plan (the 2016 Plan). The total number of shares available for the grant of either stock options
or compensation stock under the Plan is 166,667 shares, subject to adjustment. The exercise price per share of each stock option
shall not be less than 100 percent of the fair market value of the Company’s common stock on the date of grant. At December
31, 2016, there were 142,500 options and 17,817 RSU’s issued under the Plan outstanding, with vesting schedules varying between
immediate and three (3) years from the grant date. On January 29, 2015, the Company
adopted the 2015 Stock Incentive Plan (the 2015 Plan). The total number of shares available for the grant of either stock options
or compensation stock under the 2015 Plan is 50,000 shares, subject to adjustment. The exercise price per share of each stock option
shall not be less than 20 percent of the fair market value of the Company’s common stock on the date of grant. At December
31, 2016, there were 4,802 options issued under the Plan outstanding, which options vest at the rate of at least 25 percent in
the first year, starting 6-months after the grant date, and 75% in year two. The Company also issues, from
time to time, options which are not registered under a formal option plan. At December 31, 2016, there were 16,667 options outstanding
that were not issued under the Plan. A summary of all stock option
activity at and for the years ended December 31, 2016 and 2015 is presented below:
# of Options Weighted- Average Exercise Price
Outstanding at December 31, 2014 16,667 (1) $ 24.00
Options granted 27,500 (2) 69.60
Options exercised - -
Options canceled (7,500 )(2) 120.00
Outstanding at December 31, 2015 36,667 $ 38.40
Options granted 142,500 (3) 5.49
Options exercised - -
Options canceled (5,417 )(3) 108.69
Outstanding at December 31, 2016 173,750 $ 9.24
Exercisable at December 31, 2016 48,325 $ 14.31 (1) Non-Plan options. (2) 27,500 options granted
under 2015 Stock Incentive Plan; 7,500 non-plan options, which were subsequently canceled under an agreement with the holder. (3) 142,500 options granted
under 2016 Equity Incentive Plan; 5,417 options were canceled under the 2015 Stock Incentive Plan. The aggregate intrinsic
value of options outstanding at December 31, 2016 was $60,900. At December 31, 2016, there
were 125,426 unvested options with an aggregate grant date fair value of $489,230. The unvested options will vest in accordance
with the vesting schedule in each respective option agreement, which is generally over a period of 6 to 36 months. The aggregate
intrinsic value of unvested options at December 31, 2016 was $60,900. During the year ended December 31, 2016, 34,523 options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year ended December 31, 2016:
Risk-free interest rate 1.17 %
Expected term (in years) 3.38
Dividend yield -
Expected volatility 75 % The weighted-average grant-date
fair value per share of stock options granted during the year ended December 31, 2016 was $2.91. The aggregate grant date fair
value of the 142,500 options granted during the year ended December 31, 2016 was $414,383. For the twelve months ended
December 31, 2016, total stock option expense related to stock options was $220,691. At December 31, 2016, the total compensation
cost related to stock options not yet recognized is approximately $234,391, which is expected to be recognized over a weighted-average
period of approximately 2.08 years.</t>
  </si>
  <si>
    <t>Related Party Transactions</t>
  </si>
  <si>
    <t>Related Party Transactions [Abstract]</t>
  </si>
  <si>
    <t>13. Related Party Transactions There were no related party
transactions during the three months ended March 31, 2017. During the three months ended March 31, 2016, the Company’s chief
executive officer paid expenses on behalf of the Company on his personal credit card. These related party advances do not bear
interest and are payable on demand. At March 31, 2016, the balance due to the chief executive officer was approximately $95,000,
and is included in accounts payable on the accompanying condensed consolidated balance sheets.</t>
  </si>
  <si>
    <t>13. Related Party Transactions During the years ended December
31, 2016 and 2015, the Company’s chief executive officer paid expenses on behalf of the Company on his personal credit card.
These related party advances do not bear interest and are payable on demand. At December 31, 2016 and 2015, the balance due to
the chief executive officer was approximately $0 and $27,075, respectively, and is included in accounts payable on the accompanying
consolidated balance sheets. The Company also has a note payable due its chief executive officer in the amount of $12,500 at December
31, 2015, that was repaid during fiscal year 2016. On April 4, 2016, the following
officers purchased an aggregate of 423 Units, with each Unit consisting of 1 share of our Series A Preferred and a 3-year warrant
to purchase 223 shares of the Company’s common stock at an exercise price of $6.00 per share: (i) the Company’s president
and chief executive officer, purchased 185 Units in consideration of $185,000 in accrued and unpaid salary; (ii) the Company’s
chief financial officer purchased 97 Units in consideration of $97,000 in accrued and unpaid salary; (iii) the Company’s
chief marketing officer and secretary purchased 58 Units in consideration of $58,000 in accrued and unpaid salary and (iv) the
Company’s chief branding officer and wife of the Company’s chief executive officer purchased 83 Units in consideration
of $83,000 in accrued and unpaid salary. On November 4, 2016, the Company entered into separate agreements with Steven Earles,
Steven Shum, Carrie Earles and Martin Kunkel pursuant to which each of such individuals agreed to convert an aggregate of 423 shares
of Series A Convertible Preferred Stock at the Conversion Price into an aggregate of 94,000 shares of Common Stock. Between June 2016 and December
2016, pursuant to subscription agreements, the following securities were purchased by Mr. Wickersham, our Chairman and Chief Executive
Officer, or by entities he controls or with whom he has a material relationship:
● Mr. Wickersham, in
his capacity as trustee of The Grover T. Wickersham Employees’ Profit Sharing Plan (“PSP”), purchased in a
private placement an aggregate of 83,334 units, each unit consisting of one share of common stock and one common stock
purchase warrant (collectively with the Common Stock, the “Common Stock Units”) at a purchase price of $3.00 per
Common Stock Unit, for a total purchase price of $250,000. The exercise price of the warrants was temporarily reduced to
$3.90 in December 2016, at which time 43,590 warrants were exercised.
● Mr. Wickersham directly purchased in a private placement an aggregate of 33,334 Common Stock Units at a purchase price of $3.00 per Common Stock Unit for a total purchase price of $100,000. In December 2016, Mr. Wickersham transferred and/or voluntarily cancelled 11,218 of his warrants.
● Mr. Wickersham, in his capacity as trustee of an education trust established for the benefit of an unrelated minor (“Education Trust”) purchased in a private placement 16,667 Common Stock Units at a purchase price of $3.00 per Unit, for a total purchase price of $50,000. The exercise price of the warrants was temporarily reduced to $3.90 in December 2016, at which time 8,334 of the warrants were exercised.
● Mr. Wickersham, in his capacity as trustee of the Lindsay Anne Wickersham 1999 Irrevocable Trust (the “Irrevocable Trust”) purchased in a private placement 66,667 Common Stock Units at a purchase price of $3.00 per Common Stock Unit, for a total purchase price of $200,000.
● In June 2016, the PSP purchased from us a promissory note bearing interest at the rate of 8% per annum (a “Promissory Note”) for aggregate consideration of $50,000, along with a warrant to acquire 8,334 shares of common stock at a price of $6.00 per share. In July 2016, the PSP purchased an additional Promissory Note for aggregate consideration of $120,000, along with a warrant to acquire 20,000 shares of common stock at an exercise price of $6.00 per share.
● In June 2016, the Grover T. and Jill Z. Wickersham 2000 Charitable Remainder Trust (the “CRUT”) purchased a Promissory Note for aggregate consideration of $50,000, along with a warrant to acquire 8,334 shares of common stock at an exercise price of $6.00 per share. In November 2016, the CRUT purchased an additional Promissory Note for aggregate consideration of $75,000, along with a warrant to acquire 12,500 shares of common stock at an exercise price of $6.00 per share. The exercise price of the warrants was temporarily reduced to $3.90 in December 2016, at which time the warrants were exercised. In June 2016, pursuant to a
Subscription Agreement, Michael M. Fleming, one of our directors, purchased in a private placement an aggregate of 8,334 Units
at a purchase price of $3.00 per Unit, each Unit consisting of one share of Common Stock and a warrant to purchase one share of
Common Stock at an exercise price of $6.00 per share, for a total purchase price of $25,000. On September 19, 2016, an
entity for which Lawrence Hirson, a former director, serves as manager purchased $150,000 of promissory notes and received 3-year
warrants to purchase 25,000 shares of our common stock at an exercise price of $6.00 per share.</t>
  </si>
  <si>
    <t>Subsequent Events</t>
  </si>
  <si>
    <t>Subsequent Events [Abstract]</t>
  </si>
  <si>
    <t>14. Subsequent Events On May 12, 2017, the Company filed
a revised S-1 registration statement for the proposed sale common stock of up to $6.9 million. On May 1, 2017, the Company announced
the acquisition of a majority stake in Big Bottom Distilling, LLC (“BBD”), a Hillsboro, Oregon-based distiller of award
winning and super premium gins, whiskeys, brandies, rum, and vodka. The transaction is structured as an exchange of 28,096 Eastside
shares for 90% of the BBD LLC units, and will maintain the independence of BBD as a separate entity underneath the operational
umbrella of Eastside Distilling. BBD and Eastside will benefit from brand synergies because of the limited overlap with Eastside
products. Eastside will devote sales, marketing, financial capital and production resources to expanding BBDs business, which in
2016 had total revenues of approximately $201,000. On April 24, 2017, the Company issued
16,667 shares of its common stock upon conversion of 50 shares of preferred stock. As of April 24, 2017, the Company has zero shares
of preferred stock outstanding. On April 21, 2017, the Company completed
a $500,000 convertible note purchase agreement with an accredited investor. The note has a maturity date of April 3, 2020, and
bears interest at the rate of five percent (5%) per annum. The note has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 shall be automatically converted into equity securities at a price equal to 80% of the price paid per share by the
investors in the next equity financing or $6.00, whichever is lower, provided, however, that in no event shall the conversion price
be less than $6.00. The note has a voluntary conversion feature where the investor may convert, in whole or in part, at any time
at the conversion rate of $6.00. On April 5, 2017, the board approved
an incentive option grant to Mr. Grover Wickersham totaling 33,334 shares with an exercise price of $4.80. In addition, the board
approved a restricted stock unit grant of 33,334 shares of common stock that vested on April 5, 2017. 10,217 shares were not issued
in order to satisfy Mr. Wickersham’s personal tax withholding responsibility. On April 3, 2017, the Company issued
8,334 shares of common stock to a third-party consultant in exchange for services rendered. From April 3, 2017 to May 4, 2017,
the Company issued 85,594 shares of its common stock for $333,815 in cash, including warrants to purchase 256,781 shares of common
stock. On April 2, 2017 and April 18, 2017,
the independent directors, Messrs. Trent Davis and Michael Fleming, respectively, each exercised 4,630 stock options to purchase
common stock at $5.40 per share.</t>
  </si>
  <si>
    <t>14. Subsequent Events From January 15, 2017 through
February 16, 2017, the Company received additional warrant exercises and subscription documents totaling $217,750 for 55,834 shares
issued. On January 19, 2017, Eastside
Distilling, Inc. (the “Company”) received a written letter of resignation from Steven Earles stating that he has resigned,
effective immediately, from his position as President and a director of the Company. Mr. Earles did not sit on any committees of
the Board of Directors. His resignation from all positions with the Company was not because of any disagreements with the Company
on matters relating to its operations, policies and practices. In connection with his resignation, Mr. Earles has agreed to continue
working with the Company in a consultant capacity for the foreseeable future. The vacancy on the Company’s Board of Directors
resulting from Mr. Earles’ resignation will remain vacant until such time as a new director is identified and appointed.
Similarly, the Company has not yet appointed a new President. Grover T. Wickersham continues to serve as the Company’s Chief
Executive Officer and Chairman of the Board and, until such time as a new President is appointed, he will assume the functions
of that office. On February 1, 2017, the Company
filed an S-1 registration statement for the proposed sale common stock of up to $6.9 million. On February 7, 2017 we entered
into a Lease Termination Agreement with PJM BLDG. II LLC (the “Termination Agreement”), the landlord of our former
headquarters and production facilities located at 1805 SE Martin Luther King Jr. Blvd., Portland, Oregon. The Termination Agreement
provides that the original lease agreement dated July 17, 2014 (the “Lease”) will terminate on June 30, 2017 rather
than October 30, 2020. On February 17, 2017, the Company
entered into a Commercial Sublease Agreement (the “Sublease”) dated February 1, 2017 with MotherLode, LLC, an Oregon
limited liability company (“MotherLode”). Under the Sublease, the Company has agreed to sublease from MotherLode a
total of 5,000 square feet of MotherLode’s facility located at 2150 SE Hanna Harvester Drive, Milwaukie, OR 97222 (the “Premises”)
for $5,000 per month from February 1, 2017 through December 31, 2018. Under the Sublease, the Company is permitted to use the subleased
Premises for its distillery operations, including, without limitation, blending, bottling and warehousing. The sublease facilities
will be used as the new production facilities upon completion of the tenant improvements. Under the terms of the Sublease, the
parties will enter into an addendum to the Sublease within 120 days of the effective date of the Sublease that will describe the
tenant improvements to be constructed, any construction requirements and MotherLode’s approval of such tenant improvements.
In the event the parties are unable to agree on tenant improvement issues within the stated period, the Company may terminate the
Sublease. On March 8, 2017, the Company
completed the acquisition of MotherLode LLC (“MotherLode”), a Portland, Oregon based provider of bottling services
and production support to craft distilleries. Since its founding in 2014 by Allen Barteld, the mission of MotherLode has been to
enable craft distillers to increase their production and extend their product lines, reducing cost and increasing efficiency, thereby
freeing them to focus on their craft. The typical MotherLode customer is a distillery of small batch, hand-crafted spirits, or
a premium craft spirit sold as a private label. We plan to relocate much of our own operations to MotherLode’s facility and
jointly expand both companies manufacturing resources. Plans are in place for a pneumatic bottling line, allowing for a five times
increase in bottling rate, and large volume spirit handling capability. The Company believes the MotherLode operations will be
immediately accretive to earnings. In addition to bottling services for distillers and other producers of spirits, MotherLode bottles
“private label” craft spirits for customers who have on-premise or off-premise licenses including retail and liquor
stores, bars, restaurants, events, and businesses who want to take advantage of the benefits that come from having their brand
clearly printed on a label. MotherLode’s premium craft spirits can also be private labeled for corporate gifts, wedding,
birthdays and other personal events. We believe that MotherLode can help with new product development and the implementation of
Eastside’s spirits branding initiatives in concert with our Portland-based spirits branding firm, Sandstrom Partners. We
issued 86,667 shares of common stock to the owners of MotherLode as consideration for the acquisition. Based on the closing share
price of our common stock of $4.35 on March 8, 2017, the value of the transaction was $377,000 which is approximately equal to
the revenues of MotherLode in 2016. Additionally, Eastside entered into a three-year employment agreement with Allen Barteld and
issued standard employee stock options, with vesting over five years. The terms of the acquisition and Mr. Barteld’s employment
are more fully set forth in the Form 8-K filed on March 14, 2017. On March 31, 2017, the Company issued 192,307 shares
of its common stock for $750,000, including 192,307 warrants for common stock. This represented an initial closing of the Company’s
private offering as filed in the Form 8-K on March 27, 2017.</t>
  </si>
  <si>
    <t>Selected Quarterly Consolidated Financial Data (Unaudited)</t>
  </si>
  <si>
    <t>Quarterly Financial Information Disclosure [Abstract]</t>
  </si>
  <si>
    <t>15. Selected Quarterly Consolidated Financial Data (unaudited) The following table sets for
the selected unaudited condensed consolidated statements of operations data for each of the four quarters of the years ended December
31, 2016 and 2015.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March 31, June 30, September 30, December 31,
2016 2016 2016 2016
Net sales $ 463,474 $ 504,311 $ 607,847 $ 532,674
Gross profit 207,305 236,095 236,993 147,569
Net loss (1,014,679 ) (1,309,500 ) (1,456,049 ) (1,419,391 )
Net loss available per common share, basic and diluted (1.34 ) (1.38 ) (0.92 ) (0.57 )
Three Months Ended
March 31, June 30, September 30, December 31,
2015 2015 2015 2015
Net sales $ 325,070 $ 304,414 $ 352,081 $ 721,053
Gross profit 107,208 146,763 184,557 393,700
Net loss (831,018 ) (688,060 ) (1,412,612 ) (669,376 )
Net loss available per common sharebasic and diluted (1.10 ) (0.91 ) (1.85 ) (0.87 )</t>
  </si>
  <si>
    <t>Summary of Significant Accounting Policies (Policies)</t>
  </si>
  <si>
    <t>Basis of Presentation and Consolidation</t>
  </si>
  <si>
    <t>Basis of Presentation and
Consolidation The accompanying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6. The unaudited
condensed consolidated results of operations for the three months ended March 31, 2017 are not necessarily indicative of the results
that may be expected for the entire fiscal year ending December 31, 2017. The condensed consolidated financial statements include
the accounts of Eastside Distilling, Inc.’s wholly-owned subsidiary, MotherLode (beginning as of March 8, 2017). All intercompany
balances and transactions have been eliminated in consolidation.</t>
  </si>
  <si>
    <t>Basis of Presentation and
Consolidation The accompanying consolidated
financial statements for Eastside Distilling, Inc. were prepared in accordance with accounting principles generally accepted in
the United States of America (GAAP). The consolidated financial statements include the accounts of Eastside Distilling, Inc. and
its wholly-owned subsidiary MWWD (through February 3, 2015).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ustomer Programs and Incentives</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Topic 605-50, Revenue Recognition - Customer Payments
and Incentives, based on the nature of the expenditure. Amounts paid to customers totaled $40,772 and $8,712 for the three months
ended March 31, 2017 and 2016, respectively.</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based on the nature of the expenditure. Amounts paid to customers totaled $136,786 and $3,184 in years 2016 and
2015, respectively.</t>
  </si>
  <si>
    <t>Advertising, Promotional and Selling Expenses</t>
  </si>
  <si>
    <t>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March 31, 2017 and December 31, 2016.</t>
  </si>
  <si>
    <t>Cash and Cash Equivalents Cash equivalents are considered
to be highly liquid investments with maturities of three months or less at the time of the purchase. The Company had no cash equivalents
at December 31, 2016 and 2015.</t>
  </si>
  <si>
    <t>Concentrations</t>
  </si>
  <si>
    <t>Concentrations Financial instruments that
potentially subject the Company to concentrations of credit risk consist principally of trade receivables. At March 31, 2017 and
December 31, 2016, three customers represented 79% and 91% of trade receivables, respectively. Sales to three customers accounted
for approximately 57% of consolidated net sales for the three months ended March 31, 2017. Sales to one customer, the OLCC, accounted
for approximately 32% of net sales for the three months ended March 31, 2016.</t>
  </si>
  <si>
    <t>Concentrations Financial instruments that
potentially subject the Company to concentrations of credit risk consist principally of trade receivables. At December 31, 2016,
three distributors represented 91% of trade receivables. At December 31, 2015, one distributor, the Oregon Liquor Control Commission
(OLCC), represented 67% of trade receivables. Sales to two distributors accounted for approximately 46% of consolidated net sales
for the year ended December 31, 2016. Sales to one distributor, the OLCC, accounted for approximately 40% of consolidated net
sales for the year ended December 31, 2015.</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March 31,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March 31, 2017 and December 31,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March 31, 2017 and December 31,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6 and December
31, 2015,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6 and 2015.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6 and 2015, the Company’s note payable and convertible notes payable are at fixed
rates and their carrying value approximates fair value.</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three months ended March 31, 2017 and 2016.</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6 and 2015.</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March 31, 2017 and December 31,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three months ended March 31, 2017 and 2016. The Company files federal
income tax returns in the U.S. and various state income tax returns. The Company is no longer subject to examinations by the related
tax authorities for the Company’s U.S. federal and state income tax returns for years prior to 2011.</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6 and 2015,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6 and 2015. The Company files federal
income tax returns in the U.S. and various state income tax returns. The Company is no longer subject to examinations by the related
tax authorities for the Company’s U.S. federal and state income tax returns for years prior to 2011.</t>
  </si>
  <si>
    <t>Advertising</t>
  </si>
  <si>
    <t>Advertising Advertising costs are expensed
as incurred. Advertising expense was $386,132 and $156,203 for the three months ended March 31, 2017 and 2016, respectively.</t>
  </si>
  <si>
    <t>Advertising Advertising costs are expensed
as incurred. Advertising expense was approximately $297,000 and $389,000 for the years ended December 31, 2016 and 2015, respectively.</t>
  </si>
  <si>
    <t>Comprehensive Income</t>
  </si>
  <si>
    <t>Comprehensive Income The Company does not have
any reconciling other comprehensive income items for the three months ended March 31, 2017 and 2016.</t>
  </si>
  <si>
    <t>Comprehensive Income The Company does not have
any reconciling other comprehensive income (expense) items for the years ended December 31, 2016 and 2015.</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176,416 and $158,408 for the three months ended March 31, 2017 and 2016, respectively.</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797,435 and $620,862 in years 2016 and 2015, respectively.</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158,658 and $105,839 for the three months
ended March 31, 2017 and 2016, respectively.</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Stock-based compensation was $374,687 and $140,370 in fiscal years 2016 and 2015, respectively.</t>
  </si>
  <si>
    <t>Accounts Receivable Factoring Program</t>
  </si>
  <si>
    <t>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We did not factor any invoices
during the three months ended March 31, 2017. At March 31, 2017, we had factored invoices outstanding of $59,547, and we incurred
fees associated with the factoring program of $2,582 during the three months ended March 31, 2017. During the three months ended
March 31, 2016, we factored invoices totaling $117,933 and received total proceeds of $88,450. At March 31, 2016, we had factored
invoices outstanding of $79,120, and we incurred fees associated with the factoring program of $4,269 during the three months
ended March 31, 2016.</t>
  </si>
  <si>
    <t>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During the year ended December
31, 2016, we factored invoices totaling $542,083 and received total proceeds of $406,562. At December 31, 2016, we had factored
invoices outstanding of $171,150, and we incurred fees associated with the factoring program of $48,601 during 2016. Comparatively,
during the year ended December 31, 2015, we factored invoices totaling $99,258 and received total proceeds of $74,444. At December
31, 2015, we had $17,601 in factored invoices outstanding, and we incurred fees associated with the factoring program of $5,867
during 2015.</t>
  </si>
  <si>
    <t>Recent Accounting Pronouncements</t>
  </si>
  <si>
    <t>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t>
  </si>
  <si>
    <t>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t>
  </si>
  <si>
    <t>Reclassifications</t>
  </si>
  <si>
    <t>Reclassifications Certain prior period amounts
have been reclassified to conform to the March 31, 2017 presentation with no changes to net loss or total stockholders’
equity previously reported.</t>
  </si>
  <si>
    <t>Reclassifications Certain prior period amounts
have been reclassified to conform to the December 31, 2016 presentation with no changes to net loss or total stockholders’
equity (deficit) previously reported.</t>
  </si>
  <si>
    <t>Business Acquisition (Tables)</t>
  </si>
  <si>
    <t>Schedule of Business Acquisition Assets and Libilities</t>
  </si>
  <si>
    <t xml:space="preserve">The following allocation
of the purchase price is as follows:
Consideration given:
86,667 shares of common stock valued at $4.35 per share $ 377,000
Assets and liabilities acquired:
Cash 7,062
Inventory 103,488
Property and equipment 46,250
Intangible assets - customer list 376,431
Accounts payable (5,180 )
Customer deposits (151,051 )
$ 377,000 </t>
  </si>
  <si>
    <t>Inventories (Tables)</t>
  </si>
  <si>
    <t>Schedule of Inventories</t>
  </si>
  <si>
    <t xml:space="preserve">Inventories consist of the following at March
31, 2017 and December 31, 2016:
2017 2016
Raw materials $ 533,814 $ 439,739
Finished goods 461,919 340,298
Total inventories $ 995,733 $ 780,037 </t>
  </si>
  <si>
    <t xml:space="preserve">Inventories consist of the following at December
31:
2016 2015
Raw materials $ 439,739 $ 415,953
Finished goods 340,298 248,713
Other - 19,158
Total inventories $ 780,037 $ 683,824 </t>
  </si>
  <si>
    <t>Property and Equipment (Tables)</t>
  </si>
  <si>
    <t>Schedule of Property and Equipment Net</t>
  </si>
  <si>
    <t xml:space="preserve">Property and equipment consists of the following
at March 31, 2017 and December 31, 2016:
2017 2016
Furniture and fixtures $ 147,721 $ 70,140
Leasehold improvements 14,907 8,607
Vehicles 12,000 38,831
Construction In-Progress - 34,603
Total cost 174,928 152,181
Less accumulated depreciation (46,068 ) (52,965 )
Property and equipment - net $ 128,560 $ 99,216 </t>
  </si>
  <si>
    <t xml:space="preserve">Property and equipment consists of the following
at December 31:
2016 2015
Furniture and fixtures $ 70,140 $ 64,288
Leasehold improvements 8,607 8,607
Vehicles 38,831 38,831
Construction In Progress 34,603 31,253
Total cost 152,181 142,979
Less accumulated depreciation and amortization (52,965 ) (30,974 )
Total property and equipment, net $ 99,216 $ 112,005 </t>
  </si>
  <si>
    <t>Intangible Assets (Tables)</t>
  </si>
  <si>
    <t>Schedule of Intangible Assets</t>
  </si>
  <si>
    <t xml:space="preserve">There were no intangible assets at December 31,
2016. At March 31, 2017, intangible assets consist of the following:
2017
Permits and licenses $ 25,000
Customer lists 351,431
Total intangible asset 376,431
Less accumulated amortization (2,929 )
Intangible assets - net $ 373,502 </t>
  </si>
  <si>
    <t>Notes Payable (Tables)</t>
  </si>
  <si>
    <t>Schedule of Notes Payable</t>
  </si>
  <si>
    <t xml:space="preserve">Notes payable consists of the
following at March 31, 2017 and December 31, 2016:
2017 2016
Notes payable bearing interest at 7.99%. The note is payable in monthly principal plus interest payments of $472 through December, 2020. The note is secured by a vehicle. $ - $ 16,642
Notes payable bearing interest at 8%. The notes have a 2-year maturity and are due at various dates between September 19, 2018 – October 19, 2018, and pay interest only on a monthly basis 460,000 547,500
Total note payable 460,000 564,142
Less current portion - (4,537 )
Less debt discount for detachable warrant (94,840 ) (131,849 )
Long-term portion of note payable $ 365,160 $ 427,756 </t>
  </si>
  <si>
    <t xml:space="preserve">Notes payable consists of the
following at December 31:
2016 2015
Notes payable bearing interest at 7.99%. The note is payable in monthly principal plus interest payments of $472 through December, 2020. The note is secured by a vehicle. $ 16,642 $ 21,940
Notes payable bearing interest at 8%. The notes have a 2-year maturity and are due at various dates between September 19, 2018 – October 19, 2018, and pay interest only on a monthly basis 547,500
Total note payable 564,142 21,940
Less current portion (4,537 ) (4,098 )
Less debt discount for detachable warrant (131,849 )
Total notes payable, less current portion and debt discount $ 427,756 $ 17,842 </t>
  </si>
  <si>
    <t>Schedule of Maturities on Notes Payable</t>
  </si>
  <si>
    <t xml:space="preserve">Maturities
on notes payable as of March 31, 2017, are as follows: Year
ending December 31:
2017 $ -
2018 460,000
Thereafter -
$ 460,000 </t>
  </si>
  <si>
    <t xml:space="preserve">Maturities
on notes payable as of December 31, 2016, are as follows: Year ending December 31:
2017 $ 4,537
2018 554,915
2019 4,690
Thereafter -
$ 564,142 </t>
  </si>
  <si>
    <t>Convertible Notes Payable (Tables)</t>
  </si>
  <si>
    <t>Schedule of Convertible Notes Payable</t>
  </si>
  <si>
    <t>There were no convertible notes
payable outstanding at December 31, 2016. At December 31, 2015, convertible notes payable consisted of three separate notes:
December 31, 2015
Convertible note bearing interest at 5% per annum in the principal amount of $150,000. The original maturity date of June 13, 2015 was extended to April 1, 2016 during the period ended December 31, 2015 and was further extended to July 1, 2016. The note was convertible into shares of the Company’s common stock at a fixed conversion price of $8.00 per share. On July 1, 2016, the Company paid the outstanding amount under this Note, including interest in full. $ 150,000
Secured Convertible promissory note, bearing interest at 14% per annum in the principal amount of $275,000 (the “Note”), payable in six installments (“Amortization Payments”) as set forth in an Amortization Schedule beginning the 30 th 272,708
Convertible note bearing interest at 0% per annum. The note was converted into Company’s preferred equity financing on April 4, 2016. 50,000
Total convertible notes payable 472,708
Less discount on convertible debt 16,750
Total convertible notes payable – net of debt discount $ 455,958
(1) 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t>
  </si>
  <si>
    <t>Income Taxes (Tables)</t>
  </si>
  <si>
    <t>Schedule of Effective Tax Rates Reconciliation</t>
  </si>
  <si>
    <t xml:space="preserve">The nature of the differences
for the three months ended March 31, 2017 and 2016 were as follows:
2017 2016
Expected federal income tax benefit $ (286,381 ) $ (344,991 )
State income taxes after credits (59,520 ) (66,969 )
Change in valuation allowance 345,901 411,960
Total provision for income taxes $ - $ - </t>
  </si>
  <si>
    <t xml:space="preserve">The nature of the differences
for the year ended December 31 were as follows:
2016 2015
Expected federal income tax benefit $ (1,774,361 ) $ (1,200,378 )
State income taxes after credits (344,435 ) (233,015 )
Change in valuation allowance 2,118,795 1,442,900
Other - (9,507 )
Total provision for income taxes $ - $ - </t>
  </si>
  <si>
    <t>Schedule of Deferred Tax Assets and Liabilities</t>
  </si>
  <si>
    <t xml:space="preserve">The components of the net
deferred tax assets and liabilities at March 31, 2017 and December 31, 2016 consisted of the following:
2017 2016
Deferred tax assets:
Net operating loss carryforwards $ 3,843,052 $ 3,557,909
Stock-based compensation 277,596 213,181
Total deferred tax assets 4,120,648 3,771,090
Deferred tax liabilities:
Depreciation and amortization (74,473 ) (70,816 )
Total deferred tax liabilities (74,473 ) (70,816 )
Valuation allowance (4,046,175 ) (3,700,274 )
Net deferred tax assets $ - $ - </t>
  </si>
  <si>
    <t xml:space="preserve">The components of the net
deferred tax assets and liabilities at December 31 consisted of the following:
2016 2015
Deferred tax assets:
Net operating loss carryforwards $ 3,557,909 1,582,317
Stock-based compensation 213,181 61,050
Total deferred tax assets 3,771,090 1,643,367
Deferred tax liabilities:
Depreciation and amortization (70,816 ) (61,888 )
Total deferred tax liabilities (70,816 ) (61,888 )
Valuation allowance (3,700,274 ) (1,581,479 )
Net deferred tax assets $ - - </t>
  </si>
  <si>
    <t>Commitments and Contingencies (Tables)</t>
  </si>
  <si>
    <t>Schedule of Future Minimum Lease Payments Under Operating leases</t>
  </si>
  <si>
    <t xml:space="preserve">At March
31, 2017, future minimum lease payments required under the operating leases are approximately as follows:
2017 $ 213,000
2018 90,000
2019 2,000
Thereafter -
Total $ 305,000 </t>
  </si>
  <si>
    <t xml:space="preserve">At December 31, 2016, future
minimum lease payments required under the operating leases are approximately as follows: For year ending December
31st:
2017 $ 297,000
2018 272,000
2019 278,000
2020 240,000
Total $ 1,087,000 </t>
  </si>
  <si>
    <t>Net Loss per Common Share (Tables)</t>
  </si>
  <si>
    <t>Schedule of Basic and Diluted Net Loss Per Common Share</t>
  </si>
  <si>
    <t>The numerators and denominators
used in computing basic and diluted net loss per common share in 2017 and 2016 are as follows:
March 31,
2017 2016
Net loss attributable to common stockholders (numerator) $ (906,855 ) $ (1,014,679 )
Weighted average shares (denominator) 2,614,324 758,542
Basic and diluted net loss per common share $ (0.35 ) $ (1.34 )</t>
  </si>
  <si>
    <t>The numerators and denominators
used in computing basic and diluted net loss per common share in 2016 and 2015 are as follows:
December 31,
2016 2015
Net loss available to common stockholders (numerator) $ (5,251,293 ) $ (3,601,066 )
Weighted average shares (denominator) 1,247,281 762,506
Basic and diluted net loss per common share $ (4.21 ) $ (4.72 )</t>
  </si>
  <si>
    <t>Issuance of Common Stock, Warrants and Convertible Preferred Stock (Tables)</t>
  </si>
  <si>
    <t>Schedule of Issuance of Convertible Preferred Stock</t>
  </si>
  <si>
    <t xml:space="preserve">Number of shares
Shares Shares Issued and Net Conversion of common stock Liquidation Liquidation
Authorized Outstanding Proceeds Price/Share Equivalents Preference Value/Share
Series A 3,000 50 $ 49,426 $ 4.50 11,111 $ 125,000 $ 2,500 </t>
  </si>
  <si>
    <t xml:space="preserve">The following table provides various
information about the Series A convertible preferred stock.
Shares Number of shares
Shares Issued and Net Conversion of common stock Liquidation Liquidation
Authorized Outstanding Proceeds Price/Share Equivalents Preference Value/Share
Series A convertible preferred stock 3,000 50 $ 38,932 $ 4.50 11,112 $ 125,000 $ 2,500 </t>
  </si>
  <si>
    <t>Schedule of Weighted-average Assumptions Used in Black-Scholes Valuation Method</t>
  </si>
  <si>
    <t>The following weighted-average
assumptions were used in the Black-Scholes valuation model for options granted during the three months ended March 31, 2017:
Risk-free interest rate 1.60 %
Expected term (in years) 7.25
Dividend yield -
Expected volatility 75 %</t>
  </si>
  <si>
    <t>Warrant [Member]</t>
  </si>
  <si>
    <t xml:space="preserve">Black-Scholes option-pricing
model using the weighted-average assumptions below:
Volatility 75 %
Risk-free interest rate 1.50 %
Expected term (in years) 3.0
Expected dividend yield -
Fair value of common stock $ 4.38 </t>
  </si>
  <si>
    <t xml:space="preserve">Volatility 75 %
Risk-free interest rate 1.03 %
Expected term (in years) 3.0
Expected dividend yield -
Fair value of common stock $ 5.04 </t>
  </si>
  <si>
    <t>Summary of Warrant Activity</t>
  </si>
  <si>
    <t xml:space="preserve">A summary of activity in warrants is
as follows:
Warrants Weighted Average Remaining Life Weighted Average Exercise Price Aggregate Intrinsic Value
Outstanding at December 31, 2016 846,765 2.77 years $ 6.48 $ —
Three months ended March 31, 2017:
Granted 192,308 3.00 years $ 7.50 $ 0
Exercised (40,834 ) 2.00 years $ 3.90
Forfeited and cancelled - - - -
Outstanding at March 31, 2017 998,239 2.61 years $ 6.75 $ 0 </t>
  </si>
  <si>
    <t xml:space="preserve">A summary of activity in warrants is as follows:
Warrants Weighted Average Remaining Life Weighted Average Exercise Price Aggregate Intrinsic Value
Outstanding at December 31, 2015 — — $ — $ —
Granted 1,435,639 $ 6.18 $ -
Exercised (483,773 ) 3.90
Forfeited and cancelled (105,101 ) 6.00 -
Outstanding at December 31, 2016 846,765 2.77 years $ 6.48 $ - </t>
  </si>
  <si>
    <t>Stockholder's Deficit (Tables)</t>
  </si>
  <si>
    <t>Schedule of Balance of Stockholder's Equity</t>
  </si>
  <si>
    <t xml:space="preserve">Convertible Series A Total
Preferred Stock Common Stock Paid-in Accumulated Stockholders'
Shares Amount Shares Amount Capital Deficit Deficit
Balance, Dec 31, 2016 300 $ 245,838 2,542,504 $254 13,699,785 $ (12,813,044 ) $ 1,132,833
Issuance of common stock - - 15,000 2 58,498 58,500
Issuance of common stock, net of issuance costs of $6,033, with detachable warrants - - 192,308 19 743,948 743,967
Issuance of common stock from warrant exercise for cash - - 40,834 4 159,246 159,250
Issuance of common stock for services by third parties - - 19,796 2 83,798 83,800
Issuance of common stock for services by employees - - 575 - 2,517 2,517
Stock-based compensation - - - - 158,658 158,658
Issuance of common stock for acquisition of MotherLode, net of issuance costs of $5,580 - - 86,667 9 371,411 371,420
Shares Issued for payoff of long-term notes - - 22,436 2 87,498 87,500
Cumulative dividend on Series A preferred - 5,037 (5,037 ) -
Common shares issued for preferred conversion (250 ) (201,449 ) 83,334 8 201,441 -
Net loss - - - - - (901,818 ) (901,818 )
Balance, Mar 31, 2017 50 $ 49,426 3,003,451 $ 300 $15,566,800 $ (13,719,899 ) $ 1,896,627 </t>
  </si>
  <si>
    <t>Summary of Stock Option Activity</t>
  </si>
  <si>
    <t>A summary of all stock option
activity at and for the three months ended March 31, 2017 is presented below:
# of Options Weighted- Average Exercise Price
Outstanding at December 31, 2016 173,750 $ 9.24
Options granted 111,667 (1) 4.71
Options exercised - -
Options canceled - -
Outstanding at March 31, 2017 285,417 $ 7.47
Exercisable at March 31, 2017 86,285 $ 11.79 (1) options granted under
2016 Stock Incentive Plan;</t>
  </si>
  <si>
    <t>A summary of all stock option
activity at and for the years ended December 31, 2016 and 2015 is presented below:
# of Options Weighted- Average Exercise Price
Outstanding at December 31, 2014 16,667 (1) $ 24.00
Options granted 27,500 (2) 69.60
Options exercised - -
Options canceled (7,500 )(2) 120.00
Outstanding at December 31, 2015 36,667 $ 38.40
Options granted 142,500 (3) 5.49
Options exercised - -
Options canceled (5,417 )(3) 108.69
Outstanding at December 31, 2016 173,750 $ 9.24
Exercisable at December 31, 2016 48,325 $ 14.31 (1) Non-Plan options. (2) 27,500 options granted
under 2015 Stock Incentive Plan; 7,500 non-plan options, which were subsequently canceled under an agreement with the holder. (3) 142,500 options granted
under 2016 Equity Incentive Plan; 5,417 options were canceled under the 2015 Stock Incentive Plan.</t>
  </si>
  <si>
    <t>Stock-Based Compensation (Tables)</t>
  </si>
  <si>
    <t>Schedule of Stock Option Activity</t>
  </si>
  <si>
    <t>Schedule of Weighted-Average Assumptions Used in the Black-scholes Valuation Model Options</t>
  </si>
  <si>
    <t>The following weighted-average
assumptions were used in the Black-Scholes valuation model for options granted during the year ended December 31, 2016:
Risk-free interest rate 1.17 %
Expected term (in years) 3.38
Dividend yield -
Expected volatility 75 %</t>
  </si>
  <si>
    <t>Selected Quarterly Consolidated Financial Data (Unaudited) (Tables)</t>
  </si>
  <si>
    <t>Schedule of Condensed Consolidated Statements of Operations Data</t>
  </si>
  <si>
    <t>Three Months Ended
March 31, June 30, September 30, December 31,
2016 2016 2016 2016
Net sales $ 463,474 $ 504,311 $ 607,847 $ 532,674
Gross profit 207,305 236,095 236,993 147,569
Net loss (1,014,679 ) (1,309,500 ) (1,456,049 ) (1,419,391 )
Net loss available per common share, basic and diluted (1.34 ) (1.38 ) (0.92 ) (0.57 )
Three Months Ended
March 31, June 30, September 30, December 31,
2015 2015 2015 2015
Net sales $ 325,070 $ 304,414 $ 352,081 $ 721,053
Gross profit 107,208 146,763 184,557 393,700
Net loss (831,018 ) (688,060 ) (1,412,612 ) (669,376 )
Net loss available per common sharebasic and diluted (1.10 ) (0.91 ) (1.85 ) (0.87 )</t>
  </si>
  <si>
    <t>Description of Business and Liquidity (Details Narrative) (10K)</t>
  </si>
  <si>
    <t>Dec. 31, 2016USD ($)</t>
  </si>
  <si>
    <t>Description of acquired entity</t>
  </si>
  <si>
    <t>The merger consideration for the Acquisition consisted of 533,334 shares of Eurocans common stock. In addition, certain of Eurocans stockholders cancelled an aggregate of 415,167 shares of Eurocans common stock held by them. As a result, on October 31, 2014, Eurocan had 666,667 shares of common stock issued and outstanding, of which 533,334 shares were held by the former members of the LLC.</t>
  </si>
  <si>
    <t>Other income included in other income (expense)</t>
  </si>
  <si>
    <t>Liquidity (Details Narrative) - USD ($)</t>
  </si>
  <si>
    <t>Sep. 30, 2016</t>
  </si>
  <si>
    <t>Jun. 30, 2016</t>
  </si>
  <si>
    <t>Sep. 30, 2015</t>
  </si>
  <si>
    <t>Jun. 30, 2015</t>
  </si>
  <si>
    <t>Mar. 31, 2015</t>
  </si>
  <si>
    <t>Dec. 31, 2014</t>
  </si>
  <si>
    <t>Cash on hand</t>
  </si>
  <si>
    <t>Working capital</t>
  </si>
  <si>
    <t>Equity and debt offerings</t>
  </si>
  <si>
    <t>Liquidity (Details Narrative) (10K) - USD ($)</t>
  </si>
  <si>
    <t>March 31, 2017 [Member]</t>
  </si>
  <si>
    <t>Summary of Significant Accounting Policies (Details Narrative)</t>
  </si>
  <si>
    <t>Mar. 31, 2017USD ($)Number</t>
  </si>
  <si>
    <t>Mar. 31, 2016USD ($)</t>
  </si>
  <si>
    <t>Dec. 31, 2016USD ($)Number</t>
  </si>
  <si>
    <t>Dec. 31, 2015USD ($)</t>
  </si>
  <si>
    <t>Number of operating segments | Number</t>
  </si>
  <si>
    <t>Customer programs and incentives paid</t>
  </si>
  <si>
    <t>Cash equivalents</t>
  </si>
  <si>
    <t>Unrecognized income tax benefit, interest and penalties</t>
  </si>
  <si>
    <t>Advertising expense</t>
  </si>
  <si>
    <t>Excise taxes</t>
  </si>
  <si>
    <t>Percentage of factored and non-factored amount description</t>
  </si>
  <si>
    <t xml:space="preserve">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t>
  </si>
  <si>
    <t>Accounts receivable factored invoices</t>
  </si>
  <si>
    <t>Accounts receivable factored program</t>
  </si>
  <si>
    <t>Amount of factored invoice</t>
  </si>
  <si>
    <t>Proceeds from accounts receivable invoice</t>
  </si>
  <si>
    <t>Minimum [Member]</t>
  </si>
  <si>
    <t>Property and equipment estimated useful lives</t>
  </si>
  <si>
    <t>3 years</t>
  </si>
  <si>
    <t>Maximum [Member]</t>
  </si>
  <si>
    <t>7 years</t>
  </si>
  <si>
    <t>Trade Receivables [Member] | Three Customers [Member]</t>
  </si>
  <si>
    <t>Concentration of crdit risk percentage</t>
  </si>
  <si>
    <t>79.00%</t>
  </si>
  <si>
    <t>91.00%</t>
  </si>
  <si>
    <t>Sales Revenue, Net [Member] | Three Customers [Member]</t>
  </si>
  <si>
    <t>57.00%</t>
  </si>
  <si>
    <t>Sales Revenue, Net [Member] | One Customers [Member]</t>
  </si>
  <si>
    <t>32.00%</t>
  </si>
  <si>
    <t>Summary of Significant Accounting Policies (Details Narrative) (10K)</t>
  </si>
  <si>
    <t>Dec. 31, 2015USD ($)Number</t>
  </si>
  <si>
    <t>Number of operating segment | Number</t>
  </si>
  <si>
    <t>Stock based compensation expense</t>
  </si>
  <si>
    <t>Accounts receivable factoring program description</t>
  </si>
  <si>
    <t xml:space="preserve">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t>
  </si>
  <si>
    <t>Accounts receivable factoring program</t>
  </si>
  <si>
    <t>Useful life</t>
  </si>
  <si>
    <t>Property And Equipment [Member] | Minimum [Member]</t>
  </si>
  <si>
    <t>Property And Equipment [Member] | Maximum [Member]</t>
  </si>
  <si>
    <t>Accounts Receivable [Member]</t>
  </si>
  <si>
    <t>Number of distributors | Number</t>
  </si>
  <si>
    <t>Accounts Receivable [Member] | Distributor One [Member]</t>
  </si>
  <si>
    <t>Percentage concentration risk</t>
  </si>
  <si>
    <t>Accounts Receivable [Member] | Distributor Two [Member]</t>
  </si>
  <si>
    <t>Accounts Receivable [Member] | Distributor Three [Member]</t>
  </si>
  <si>
    <t>Sales Revenue [Member] | Two Distributors [Member]</t>
  </si>
  <si>
    <t>46.00%</t>
  </si>
  <si>
    <t>Oregon Liquor Control Commission [Member] | Accounts Receivable [Member] | Distributor One [Member]</t>
  </si>
  <si>
    <t>67.00%</t>
  </si>
  <si>
    <t>Oregon Liquor Control Commission [Member] | Sales Revenue [Member] | Distributor One [Member]</t>
  </si>
  <si>
    <t>40.00%</t>
  </si>
  <si>
    <t>Business Acquisition (Details Narrative)</t>
  </si>
  <si>
    <t>Business acquisition revenue</t>
  </si>
  <si>
    <t>Business Acquisition - Schedule of Business Acquisition Assets and Libilities (Details)</t>
  </si>
  <si>
    <t>Mar. 31, 2017USD ($)</t>
  </si>
  <si>
    <t>Consideration given: 86,667 shares of common stock valued at $4.35 per share</t>
  </si>
  <si>
    <t>Inventory</t>
  </si>
  <si>
    <t>Property and equipment</t>
  </si>
  <si>
    <t>Intangible assets - customer list</t>
  </si>
  <si>
    <t>Customer deposits</t>
  </si>
  <si>
    <t>Total assets and liabilities assumed</t>
  </si>
  <si>
    <t>Business Acquisition - Schedule of Business Acquisition Assets and Libilities (Details) (Parenthetical)</t>
  </si>
  <si>
    <t>Mar. 31, 2017$ / sharesshares</t>
  </si>
  <si>
    <t>Business consideration shares of common stock</t>
  </si>
  <si>
    <t>Common stock valued per share | $ / shares</t>
  </si>
  <si>
    <t>Inventories - Schedule of Inventories (Details) - USD ($)</t>
  </si>
  <si>
    <t>Raw materials</t>
  </si>
  <si>
    <t>Finished goods</t>
  </si>
  <si>
    <t>Other</t>
  </si>
  <si>
    <t>Total inventories</t>
  </si>
  <si>
    <t>Property and Equipment (Details Narrative) - USD ($)</t>
  </si>
  <si>
    <t>Depreciation expense</t>
  </si>
  <si>
    <t>Depreciation and amortization expense</t>
  </si>
  <si>
    <t>Property and Equipment - Schedule of Property and Equipment Net (Details) - USD ($)</t>
  </si>
  <si>
    <t>Total cost</t>
  </si>
  <si>
    <t>Less accumulated depreciation</t>
  </si>
  <si>
    <t>Total property and equipment, net</t>
  </si>
  <si>
    <t>Furniture and Fixtures [Member]</t>
  </si>
  <si>
    <t>Leasehold Improvements [Member]</t>
  </si>
  <si>
    <t>Vehicles [Member]</t>
  </si>
  <si>
    <t>Construction In-Progress [Member]</t>
  </si>
  <si>
    <t>Intangible Assets (Details Narrative) - USD ($)</t>
  </si>
  <si>
    <t>Amortization of intangible assets</t>
  </si>
  <si>
    <t>Intangible Assets - Schedule of Intangible Assets (Details) - USD ($)</t>
  </si>
  <si>
    <t>Total intangible assets</t>
  </si>
  <si>
    <t>Less accumulated amortization</t>
  </si>
  <si>
    <t>Intangible assets - net</t>
  </si>
  <si>
    <t>Permits and Licenses [Member]</t>
  </si>
  <si>
    <t>Customer Lists [Member]</t>
  </si>
  <si>
    <t>Notes Payable - Schedule of Notes Payable (Details) - USD ($)</t>
  </si>
  <si>
    <t>Total note payable</t>
  </si>
  <si>
    <t>Less current portion</t>
  </si>
  <si>
    <t>Less debt discount for detachable warrant</t>
  </si>
  <si>
    <t>Long-term portion of notes payable</t>
  </si>
  <si>
    <t>Notes Payable [Member]</t>
  </si>
  <si>
    <t>Notes Payable 1 [Member]</t>
  </si>
  <si>
    <t>Notes Payable - Schedule of Notes Payable (Details) (Parenthetical) - USD ($)</t>
  </si>
  <si>
    <t>Debt instrument interest rate</t>
  </si>
  <si>
    <t>7.99%</t>
  </si>
  <si>
    <t>Debt instrument principal and interest</t>
  </si>
  <si>
    <t>8.00%</t>
  </si>
  <si>
    <t>Debt instrument maturity date description</t>
  </si>
  <si>
    <t>The notes have a 2-year maturity and are due at various dates between September 19, 2018  October 19, 2018, and pay interest only on a monthly basis</t>
  </si>
  <si>
    <t>Notes Payable - Schedule of Maturities on Notes Payable (Details) - USD ($)</t>
  </si>
  <si>
    <t>Thereafter</t>
  </si>
  <si>
    <t>Convertible Notes Payable (Details Narrative) (10K) - USD ($)</t>
  </si>
  <si>
    <t>Jun. 28, 2016</t>
  </si>
  <si>
    <t>Jun. 06, 2016</t>
  </si>
  <si>
    <t>Apr. 14, 2016</t>
  </si>
  <si>
    <t>Short-term Debt [Line Items]</t>
  </si>
  <si>
    <t>Original debt issue discount</t>
  </si>
  <si>
    <t>MR Group I, LLC [Member] | 14% Secured Convertible Promissory Note [Member] | Exchange Agreement [Member]</t>
  </si>
  <si>
    <t>Repayments of debt</t>
  </si>
  <si>
    <t>Conversion value of notes</t>
  </si>
  <si>
    <t>14% Additional Secured Convertible Promissory Note Due January 18, 2017 [Member] | MR Group I, LLC [Member]</t>
  </si>
  <si>
    <t>Principal amount</t>
  </si>
  <si>
    <t>Interest payable</t>
  </si>
  <si>
    <t>14% Additional Secured Convertible Promissory Note Due January 18, 2017 [Member] | MR Group I, LLC [Member] | Exchange Agreement [Member]</t>
  </si>
  <si>
    <t>14% Additional Secured Convertible Promissory Note Due January 18, 2017 [Member] | MR Group I, LLC [Member] | 14% Secured Convertible Promissory Note Due April 30, 2017 [Member] | Exchange Agreement [Member]</t>
  </si>
  <si>
    <t>14% Secured Convertible Promissory Note (Initial Note) [Member]</t>
  </si>
  <si>
    <t>Amortization of the debt discount</t>
  </si>
  <si>
    <t>14% Secured Convertible Promissory Note (Initial Note) [Member] | MR Group I, LLC [Member] | Exchange Agreement [Member]</t>
  </si>
  <si>
    <t>14% Secured Convertible Promissory Note (Initial Note) [Member] | MR Group I, LLC [Member] | 14% Secured Convertible Promissory Note Due August 31, 2016 [Member] | Exchange Agreement [Member]</t>
  </si>
  <si>
    <t>Convertible Notes Payable - Schedule of Convertible Notes Payable (Details) (10K) - USD ($)</t>
  </si>
  <si>
    <t>Less: discount on convertible debt</t>
  </si>
  <si>
    <t>Total convertible notes payable - net of debt discount</t>
  </si>
  <si>
    <t>5% Convertible Note Due July 1, 2016 [Member]</t>
  </si>
  <si>
    <t>Total convertible notes payable</t>
  </si>
  <si>
    <t>[1]</t>
  </si>
  <si>
    <t>0% Convertible Interest Bearing Note [Member]</t>
  </si>
  <si>
    <t>Convertible Note Payable [Member]</t>
  </si>
  <si>
    <t>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t>
  </si>
  <si>
    <t>Convertible Notes Payable - Schedule of Convertible Notes Payable (Details) (10K) (Parenthetical) - USD ($)</t>
  </si>
  <si>
    <t>Debt interest rate</t>
  </si>
  <si>
    <t>5.00%</t>
  </si>
  <si>
    <t>Conversion price</t>
  </si>
  <si>
    <t>14.00%</t>
  </si>
  <si>
    <t>Description of conversion price terms</t>
  </si>
  <si>
    <t>The Note is convertible at a price per share equal to the lesser of (i) the Fixed Conversion Price (currently $3.00) or (ii) 65% of the lowest trading price of the Companys common stock during the 5 trading days prior to conversion.</t>
  </si>
  <si>
    <t>Income Taxes (Details Narrative) - USD ($)</t>
  </si>
  <si>
    <t>Net operating loss carryforward</t>
  </si>
  <si>
    <t>Federal [Member]</t>
  </si>
  <si>
    <t>Net operating loss carrayforward year</t>
  </si>
  <si>
    <t>20 years</t>
  </si>
  <si>
    <t>Net operating loss expiration year</t>
  </si>
  <si>
    <t>State [Member]</t>
  </si>
  <si>
    <t>15 years</t>
  </si>
  <si>
    <t>Income Taxes (Details Narrative) (10K) - USD ($)</t>
  </si>
  <si>
    <t>Tax Credit Carryforward [Line Items]</t>
  </si>
  <si>
    <t>Income Taxes - Schedule of Effective Tax Rates Reconciliation (Details) - USD ($)</t>
  </si>
  <si>
    <t>Expected federal income tax benefit</t>
  </si>
  <si>
    <t>State income taxes after credits</t>
  </si>
  <si>
    <t>Change in valuation allowance</t>
  </si>
  <si>
    <t>Total provision for income taxes</t>
  </si>
  <si>
    <t>Income Taxes - Schedule of Deferred Tax Assets and Liabilities (Details) - USD ($)</t>
  </si>
  <si>
    <t>Net operating loss carryforwards</t>
  </si>
  <si>
    <t>Total deferred tax assets</t>
  </si>
  <si>
    <t>Total deferred tax liabilities</t>
  </si>
  <si>
    <t>Valuation allowance</t>
  </si>
  <si>
    <t>Net deferred tax assets</t>
  </si>
  <si>
    <t>Commitments and Contingencies (Details Narrative) - USD ($)</t>
  </si>
  <si>
    <t>Operation lease expiration</t>
  </si>
  <si>
    <t xml:space="preserve">expire through December 2018. </t>
  </si>
  <si>
    <t>Rent expense</t>
  </si>
  <si>
    <t>Operating lease agreements expiration</t>
  </si>
  <si>
    <t>The Termination Agreement provides that the original lease agreement dated July 17, 2014 (the Lease) will terminate on June 30, 2017 rather than October 30, 2020.</t>
  </si>
  <si>
    <t xml:space="preserve">operating lease agreements which expire through October 2020. </t>
  </si>
  <si>
    <t>Monthly lease payments</t>
  </si>
  <si>
    <t>Commitments and Contingencies (Details Narrative) (10K) - USD ($)</t>
  </si>
  <si>
    <t>Commitments and Contingencies - Schedule of Future Minimum Lease Payments Under Operating leases (Details) - USD ($)</t>
  </si>
  <si>
    <t>Net Loss per Common Share - Schedule of Basic and Diluted Net Loss Per Common Share (Details) - USD ($)</t>
  </si>
  <si>
    <t>Net loss available to common shareholders (numerator)</t>
  </si>
  <si>
    <t>Weighted average shares (denominator)</t>
  </si>
  <si>
    <t>Issuance of Common Stock, Warrants and Convertible Preferred Stock (Details Narrative) (10K) - USD ($)</t>
  </si>
  <si>
    <t>Oct. 18, 2016</t>
  </si>
  <si>
    <t>Apr. 04, 2016</t>
  </si>
  <si>
    <t>Aug. 31, 2016</t>
  </si>
  <si>
    <t>Jul. 31, 2016</t>
  </si>
  <si>
    <t>Jun. 22, 2016</t>
  </si>
  <si>
    <t>Jun. 03, 2016</t>
  </si>
  <si>
    <t>Nov. 30, 2015</t>
  </si>
  <si>
    <t>Oct. 31, 2015</t>
  </si>
  <si>
    <t>Aug. 31, 2015</t>
  </si>
  <si>
    <t>Jul. 31, 2015</t>
  </si>
  <si>
    <t>Apr. 30, 2015</t>
  </si>
  <si>
    <t>Jun. 17, 2016</t>
  </si>
  <si>
    <t>Reverse stock split</t>
  </si>
  <si>
    <t>1-for-20 reverse stock split of the Companys common stock effected on October 18, 2016 and the 1-for-3 reverse stock split of the Companys common stock effected on June 15, 2017.</t>
  </si>
  <si>
    <t>Value of shares issued to employees</t>
  </si>
  <si>
    <t>Number of units issued for service value</t>
  </si>
  <si>
    <t>Number of shares issued</t>
  </si>
  <si>
    <t>Number of shares issued, value</t>
  </si>
  <si>
    <t>Number of common stock exercises shares</t>
  </si>
  <si>
    <t>Debt issuance cost</t>
  </si>
  <si>
    <t>Preferred stock, authorized</t>
  </si>
  <si>
    <t>Number of units issued for cancellation outstanding indebtedness</t>
  </si>
  <si>
    <t>Number of units issued for cancellation outstanding indebtedness, value</t>
  </si>
  <si>
    <t>Outstanding indebtedness net of issuance costs</t>
  </si>
  <si>
    <t>Beneficial conversation feature</t>
  </si>
  <si>
    <t>Series A Convertible Preferred Stock [Member]</t>
  </si>
  <si>
    <t>Conversion of stock</t>
  </si>
  <si>
    <t>Preferred stock fixed conversion price</t>
  </si>
  <si>
    <t>Preferred stock dividend rate, percentage</t>
  </si>
  <si>
    <t>8% Convertible Promissory Notes [Member]</t>
  </si>
  <si>
    <t>Conversion of stock issued</t>
  </si>
  <si>
    <t>Conversion of stock amount issued</t>
  </si>
  <si>
    <t>Common Stock to Employees [Member]</t>
  </si>
  <si>
    <t>Number of common stock exercises shares, value</t>
  </si>
  <si>
    <t>Fair value of warrants</t>
  </si>
  <si>
    <t>Preferred Stock [Member]</t>
  </si>
  <si>
    <t>Number of shares issued upon accrued and unpaid dividends</t>
  </si>
  <si>
    <t>Number of shares issued upon accrued and unpaid dividends, value</t>
  </si>
  <si>
    <t>Number of units issued</t>
  </si>
  <si>
    <t>Number of units issued, value</t>
  </si>
  <si>
    <t>Preferred stock stated value</t>
  </si>
  <si>
    <t>Description of parti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Description of liquidation rights</t>
  </si>
  <si>
    <t>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t>
  </si>
  <si>
    <t>Series A Convertible Preferred Stock [Member] | Cash Purchase [Member]</t>
  </si>
  <si>
    <t>Eight Third-Party Consultants [Member]</t>
  </si>
  <si>
    <t>Number of common stock shares issued for service rendered</t>
  </si>
  <si>
    <t>Third-Party Consultants [Member] | Management Consulting Agreements [Member]</t>
  </si>
  <si>
    <t>Consultant [Member] | Management Consulting Agreements [Member]</t>
  </si>
  <si>
    <t>Two Third-Party Consultants [Member]</t>
  </si>
  <si>
    <t>Employees [Member]</t>
  </si>
  <si>
    <t>Number of shares issued to employees</t>
  </si>
  <si>
    <t>Debt conversion amount</t>
  </si>
  <si>
    <t>Number of shares issued upon debt conversion</t>
  </si>
  <si>
    <t>Officers [Member]</t>
  </si>
  <si>
    <t>Number of units issued for services</t>
  </si>
  <si>
    <t>Number of units issued for services, value</t>
  </si>
  <si>
    <t>Issuance of Common Stock, Warrants and Convertible Preferred Stock - Schedule of Issuance of Convertible Preferred Stock (Details) - USD ($)</t>
  </si>
  <si>
    <t>Shares Authorized</t>
  </si>
  <si>
    <t>Liquidation Preference</t>
  </si>
  <si>
    <t>Shares Issued and Outstanding</t>
  </si>
  <si>
    <t>Net Proceeds</t>
  </si>
  <si>
    <t>Conversion Price/Share</t>
  </si>
  <si>
    <t>Number of shares of common stock Equivalents</t>
  </si>
  <si>
    <t>Liquidation Value/Share</t>
  </si>
  <si>
    <t>Issuance of Common Stock, Warrants and Convertible Preferred Stock - Schedule of Weighted-average Assumptions Used in Black-Scholes Valuation Method (Details) - $ / shares</t>
  </si>
  <si>
    <t>Volatility</t>
  </si>
  <si>
    <t>75.00%</t>
  </si>
  <si>
    <t>Risk-free interest rate</t>
  </si>
  <si>
    <t>1.60%</t>
  </si>
  <si>
    <t>1.17%</t>
  </si>
  <si>
    <t>Expected term (in years)</t>
  </si>
  <si>
    <t>7 years 2 months 30 days</t>
  </si>
  <si>
    <t>3 years 4 months 17 days</t>
  </si>
  <si>
    <t>Expected dividend yield</t>
  </si>
  <si>
    <t>0.00%</t>
  </si>
  <si>
    <t>1.50%</t>
  </si>
  <si>
    <t>1.03%</t>
  </si>
  <si>
    <t>Fair value of common stock</t>
  </si>
  <si>
    <t>Issuance of Common Stock, Warrants and Convertible Preferred Stock - Summary of Warrant Activity (Details) - USD ($)</t>
  </si>
  <si>
    <t>Warrants Outstanding, Beginning Balance</t>
  </si>
  <si>
    <t>Warrants Outstanding, Granted</t>
  </si>
  <si>
    <t>Warrants Outstanding, Exercised</t>
  </si>
  <si>
    <t>Warrants Outstanding, Forfeited and Cancelled</t>
  </si>
  <si>
    <t>Warrants Outstanding, Ending Balance</t>
  </si>
  <si>
    <t>Warrants Outstanding Weighted Average Exercise Price, Beginning Balance</t>
  </si>
  <si>
    <t>Warrants Outstanding Weighted Average Exercise Price, Granted</t>
  </si>
  <si>
    <t>Warrants Outstanding Weighted Average Exercise Price, Exercised</t>
  </si>
  <si>
    <t>Warrants Outstanding Weighted Average Exercise Price, Forfeited and Cancelled</t>
  </si>
  <si>
    <t>Warrants Outstanding Weighted Average Exercise Price, Ending Balance</t>
  </si>
  <si>
    <t>Warrants Outstanding Aggregate Intrinsic Value, Beginning Balance</t>
  </si>
  <si>
    <t>Warrants Outstanding Aggregate Intrinsic Value, Ending Balance</t>
  </si>
  <si>
    <t>Warrants Outstanding Weighted Average Remaining Life, Beginning Balance</t>
  </si>
  <si>
    <t>2 years 9 months 7 days</t>
  </si>
  <si>
    <t>Stockholder's Deficit (Details Narrative) - USD ($)</t>
  </si>
  <si>
    <t>Mar. 08, 2017</t>
  </si>
  <si>
    <t>Jan. 02, 2017</t>
  </si>
  <si>
    <t>Jan. 29, 2015</t>
  </si>
  <si>
    <t>Jan. 22, 2017</t>
  </si>
  <si>
    <t>Jul. 17, 2016</t>
  </si>
  <si>
    <t>Sep. 08, 2016</t>
  </si>
  <si>
    <t>Number of common stock shares sold</t>
  </si>
  <si>
    <t>Proceeds from issuance of common stock</t>
  </si>
  <si>
    <t>Issuance of common stock, shares</t>
  </si>
  <si>
    <t>Issuance of common stock</t>
  </si>
  <si>
    <t>Number of warrant shares of common stock</t>
  </si>
  <si>
    <t>Proceeds from issuance of warrant exercises</t>
  </si>
  <si>
    <t>Number of options granted</t>
  </si>
  <si>
    <t>Vesting period of option</t>
  </si>
  <si>
    <t>5 years</t>
  </si>
  <si>
    <t>Aggregate intrinsic value of options outstanding</t>
  </si>
  <si>
    <t>Number of unvested options</t>
  </si>
  <si>
    <t>Aggregate grant date fair value unvested options</t>
  </si>
  <si>
    <t>Aggregate intrinsic value of unvested options</t>
  </si>
  <si>
    <t>Number of vested options</t>
  </si>
  <si>
    <t>Weighted-average grant-date fair value of stock options granted</t>
  </si>
  <si>
    <t>Fair value of stock option granted</t>
  </si>
  <si>
    <t>Stock option plan expenses</t>
  </si>
  <si>
    <t>Compensation cost related to stock options not yet recognized</t>
  </si>
  <si>
    <t>Period of compensation cost related to stock options not yet recognized</t>
  </si>
  <si>
    <t>3 years 4 months 28 days</t>
  </si>
  <si>
    <t>2 years 29 days</t>
  </si>
  <si>
    <t>2016 Equity Incentive Plan [Member]</t>
  </si>
  <si>
    <t>Number of shares available for grant</t>
  </si>
  <si>
    <t>Outstanding capital stock shares percentage</t>
  </si>
  <si>
    <t>Number of RSU's issued</t>
  </si>
  <si>
    <t>2016 Equity Incentive Plan [Member] | May 11, 2017 [Member]</t>
  </si>
  <si>
    <t>Number of common stock shares reserved for future issuance</t>
  </si>
  <si>
    <t>Stock option exercise price percentage description</t>
  </si>
  <si>
    <t xml:space="preserve">The exercise price per share of each stock option shall not be less than 100 percent of the fair market value of the Companys common stock on the date of grant. </t>
  </si>
  <si>
    <t>2015 Equity Incentive Plan [Member]</t>
  </si>
  <si>
    <t>The exercise price per share of each stock option shall not be less than 20 percent of the fair market value of the Companys common stock on the date of grant.</t>
  </si>
  <si>
    <t>Number of options issued</t>
  </si>
  <si>
    <t>Description of vesting percentage</t>
  </si>
  <si>
    <t>vest at the rate of at least 25 percent in the first year, starting 6-months after the grant date, and 75% in year two.</t>
  </si>
  <si>
    <t>Non Plan Options [Member]</t>
  </si>
  <si>
    <t>Number of unregistered option outstanding</t>
  </si>
  <si>
    <t>Officer [Member]</t>
  </si>
  <si>
    <t>Number of units issued for cancellation outstanding indebtness</t>
  </si>
  <si>
    <t>Number of units issued for cancellation outstanding indebtness, value</t>
  </si>
  <si>
    <t>Outstanding indebtness net of issuance costs</t>
  </si>
  <si>
    <t>Fixed conversion price per share</t>
  </si>
  <si>
    <t>Preferred stock accrued dividend rate</t>
  </si>
  <si>
    <t>Description of parcipation rights</t>
  </si>
  <si>
    <t>Conversion Shares [Member]</t>
  </si>
  <si>
    <t>Number of shares issued upon conversion</t>
  </si>
  <si>
    <t>Number of preferred stock shares issued upon conversion</t>
  </si>
  <si>
    <t>Debt conversion on converted amount</t>
  </si>
  <si>
    <t>Percentage of convertible promissory notes</t>
  </si>
  <si>
    <t>MotherLode Distillery, LLC [Member]</t>
  </si>
  <si>
    <t>Common stock closing share price per share</t>
  </si>
  <si>
    <t>Accredited Investors [Member]</t>
  </si>
  <si>
    <t>Sale of stock price per share</t>
  </si>
  <si>
    <t>Four Third-party Consultants [Member ]</t>
  </si>
  <si>
    <t>Number of shares issued employees</t>
  </si>
  <si>
    <t>Options granted under 2016 Stock Incentive Plan</t>
  </si>
  <si>
    <t>Stockholder's Deficit - Schedule of Balance of Stockholder's Equity (Details) - USD ($)</t>
  </si>
  <si>
    <t>Balance</t>
  </si>
  <si>
    <t>Issuance of common stock, net of issuance costs of $6,033, with detachable warrants</t>
  </si>
  <si>
    <t>Issuance of common stock for services by third parties</t>
  </si>
  <si>
    <t>Issuance of common stock for services by employees</t>
  </si>
  <si>
    <t>Issuance of common stock for acquisition of MotherLode, net of issuance costs of $5,580</t>
  </si>
  <si>
    <t>Issuance of common stock for acquisition of MotherLode, net of issuance costs of $5,580, shares</t>
  </si>
  <si>
    <t>Shares Issued for payoff of long-term notes</t>
  </si>
  <si>
    <t>Balance, shares</t>
  </si>
  <si>
    <t>Issuance of common stock, net of issuance costs of $6,033, with detachable warrants, shares</t>
  </si>
  <si>
    <t>Issuance of common stock for services by third parties, shares</t>
  </si>
  <si>
    <t>Issuance of common stock for services by employees, shares</t>
  </si>
  <si>
    <t>Shares Issued for payoff of long-term notes, shares</t>
  </si>
  <si>
    <t>Stockholder's Deficit - Schedule of Balance of Stockholder's Equity (Details) (Parenthetical) - USD ($)</t>
  </si>
  <si>
    <t>Issuance of common stock for acquisition costs</t>
  </si>
  <si>
    <t>Stockholder's Deficit - Schedule of Issuance of Convertible Preferred Stock (Details) - USD ($)</t>
  </si>
  <si>
    <t>Series A [Member]</t>
  </si>
  <si>
    <t>Stockholder's Deficit - Summary of Stock Option Activity (Details) - $ / shares</t>
  </si>
  <si>
    <t>Number of Options Outstanding, Beginning Balance</t>
  </si>
  <si>
    <t>Number of Options Outstanding, Granted</t>
  </si>
  <si>
    <t>Number of Options Outstanding, Exercised</t>
  </si>
  <si>
    <t>Number of Options Outstanding, Canceled</t>
  </si>
  <si>
    <t>Number of Options Outstanding, Ending Balance</t>
  </si>
  <si>
    <t>Number of Options Exercisable, Ending Balance</t>
  </si>
  <si>
    <t>Weighted- Average Exercise Price Options Outstanding, Beginning Balance</t>
  </si>
  <si>
    <t>Weighted- Average Exercise Price Options Outstanding, Granted</t>
  </si>
  <si>
    <t>Weighted- Average Exercise Price Options Outstanding, Exercised</t>
  </si>
  <si>
    <t>Weighted- Average Exercise Price Options Outstanding, Canceled</t>
  </si>
  <si>
    <t>Weighted- Average Exercise Price Options Outstanding, Ending Balance</t>
  </si>
  <si>
    <t>Weighted- Average Exercise Price Options Exercisable, Ending Balance</t>
  </si>
  <si>
    <t>Stockholder's Deficit - Schedule of Weighted-average Assumptions Used in Black-Scholes Valuation Method (Details) - $ / shares</t>
  </si>
  <si>
    <t>Expected volatility</t>
  </si>
  <si>
    <t>Stockholder's Deficit - Summary of Warrant Activity (Details)</t>
  </si>
  <si>
    <t>Mar. 31, 2017USD ($)$ / sharesshares</t>
  </si>
  <si>
    <t>Warrants Outstanding, Beginning Balance | shares</t>
  </si>
  <si>
    <t>Warrants Outstanding, Granted | shares</t>
  </si>
  <si>
    <t>Warrants Outstanding, Exercised | shares</t>
  </si>
  <si>
    <t>Warrants Outstanding, Forfeited and Cancelled | shares</t>
  </si>
  <si>
    <t>Warrants Outstanding, Ending Balance | shares</t>
  </si>
  <si>
    <t>Warrants Outstanding Aggregate Intrinsic Value, Beginning Balance | $</t>
  </si>
  <si>
    <t>Warrants Outstanding Aggregate Intrinsic Value, Granted</t>
  </si>
  <si>
    <t>Warrants Outstanding Aggregate Intrinsic Value, Ending Balance | $</t>
  </si>
  <si>
    <t>Stock-Based Compensation (Details Narrative) (10K) - USD ($)</t>
  </si>
  <si>
    <t>Stock options issued plan outstanding</t>
  </si>
  <si>
    <t>Number of options outstanding</t>
  </si>
  <si>
    <t>Number of common stock purchase under plan</t>
  </si>
  <si>
    <t>Number of options canceled</t>
  </si>
  <si>
    <t>Aggregate grant date fair value of options granted</t>
  </si>
  <si>
    <t>Stock-based compensation expense</t>
  </si>
  <si>
    <t>2016 Stock Incentive Plan [Member]</t>
  </si>
  <si>
    <t>Description of exercise price</t>
  </si>
  <si>
    <t>The exercise price per share of each stock option shall not be less than 100 percent of the fair market value of the Companys common stock on the date of grant.</t>
  </si>
  <si>
    <t>2015 Stock Incentive Plan [Member]</t>
  </si>
  <si>
    <t>Vesting rights</t>
  </si>
  <si>
    <t>options vest at the rate of at least 25 percent in the first year, starting 6-months after the grant date, and 75% in year two.</t>
  </si>
  <si>
    <t>Non Plan Options [Member] | Minimum [Member]</t>
  </si>
  <si>
    <t>6 months</t>
  </si>
  <si>
    <t>Non Plan Options [Member] | Maximum [Member]</t>
  </si>
  <si>
    <t>36 months</t>
  </si>
  <si>
    <t>Restricted Stock Units [Member] | 2016 Stock Incentive Plan [Member]</t>
  </si>
  <si>
    <t>Stock-Based Compensation - Schedule of Stock Option Activity (Details) - $ / shares</t>
  </si>
  <si>
    <t>Stock Option [Member]</t>
  </si>
  <si>
    <t>[2]</t>
  </si>
  <si>
    <t>[3]</t>
  </si>
  <si>
    <t>[4]</t>
  </si>
  <si>
    <t>Non-Plan options.</t>
  </si>
  <si>
    <t>142,500 options granted under 2016 Equity Incentive Plan; 5,417 options were canceled under the 2015 Stock Incentive Plan.</t>
  </si>
  <si>
    <t>27,500 options granted under 2015 Stock Incentive Plan; 7,500 non-plan options, which were subsequently canceled under an agreement with the holder.</t>
  </si>
  <si>
    <t>Stock-Based Compensation - Schedule of Weighted-Average Assumptions Used in the Black-scholes Valuation Model Options (Details)</t>
  </si>
  <si>
    <t>Share-based Compensation [Abstract]</t>
  </si>
  <si>
    <t>Dividend yield</t>
  </si>
  <si>
    <t>Related Party Transactions (Details Narrative) - USD ($)</t>
  </si>
  <si>
    <t>Chief Executive Officer [Member]</t>
  </si>
  <si>
    <t>Related Party Transactions (Details Narrative) (10K) - USD ($)</t>
  </si>
  <si>
    <t>Nov. 04, 2016</t>
  </si>
  <si>
    <t>Sep. 19, 2016</t>
  </si>
  <si>
    <t>Nov. 30, 2016</t>
  </si>
  <si>
    <t>Description of number of shares consisted in each unit</t>
  </si>
  <si>
    <t>Each Units consisting of 1 share of our Series A Preferred and a 3-year warrant to purchase 223 shares of the Company?s common stock at an exercise price of $2.00 per share.</t>
  </si>
  <si>
    <t>Number of units purchased</t>
  </si>
  <si>
    <t>Aggregate conversion shares</t>
  </si>
  <si>
    <t>Number of warrants purchased</t>
  </si>
  <si>
    <t>Warrant term</t>
  </si>
  <si>
    <t>Warrant exercise price (in dollars per share)</t>
  </si>
  <si>
    <t>Mr. Steven Earles [Member]</t>
  </si>
  <si>
    <t>Amount due to related party</t>
  </si>
  <si>
    <t>Value of units issued for services</t>
  </si>
  <si>
    <t>Mr. Steve Shum [Member]</t>
  </si>
  <si>
    <t>Mr. Martin Kunkel [Member]</t>
  </si>
  <si>
    <t>Carris Earles &amp; Wife of the Company's Chief Executive Officer [Member]</t>
  </si>
  <si>
    <t>Grover T. Wickersham [Member] | Profit Sharing Plan [Member] | 8% Promissory Note [Member]</t>
  </si>
  <si>
    <t>Grover T. Wickersham [Member] | Profit Sharing Plan [Member] | Jill Z. Wickersham 2000 Charitable Remainder Trust [Member] | 8% Promissory Note [Member]</t>
  </si>
  <si>
    <t>Grover T. Wickersham [Member] | Subscription Agreements [Member] | Profit Sharing Plan [Member] | Private Placement [Member]</t>
  </si>
  <si>
    <t>Each unit consisting of one share of common stock and one common stock purchase warrant.</t>
  </si>
  <si>
    <t>Total purchase price</t>
  </si>
  <si>
    <t>Grover T. Wickersham [Member] | Warrant [Member] | Profit Sharing Plan [Member] | 8% Promissory Note [Member]</t>
  </si>
  <si>
    <t>Grover T. Wickersham [Member] | Warrant [Member] | Profit Sharing Plan [Member] | 8% Promissory Note [Member] | Warrant One [Member]</t>
  </si>
  <si>
    <t>Grover T. Wickersham [Member] | Warrant [Member] | Profit Sharing Plan [Member] | Jill Z. Wickersham 2000 Charitable Remainder Trust [Member] | 8% Promissory Note [Member]</t>
  </si>
  <si>
    <t>Grover T. Wickersham [Member] | Warrant [Member] | Subscription Agreements [Member] | Private Placement [Member]</t>
  </si>
  <si>
    <t>Number of warrants cancelled</t>
  </si>
  <si>
    <t>Grover T. Wickersham [Member] | Warrant [Member] | Subscription Agreements [Member] | Private Placement [Member] | Education Trust [Member]</t>
  </si>
  <si>
    <t>Grover T. Wickersham [Member] | Warrant [Member] | Subscription Agreements [Member] | Profit Sharing Plan [Member] | Private Placement [Member]</t>
  </si>
  <si>
    <t>Number of warrants exercised</t>
  </si>
  <si>
    <t>Grover T. Wickersham [Member] | Common Stock [Member] | Subscription Agreements [Member] | Private Placement [Member]</t>
  </si>
  <si>
    <t>Grover T. Wickersham [Member] | Common Stock [Member] | Subscription Agreements [Member] | Private Placement [Member] | Education Trust [Member]</t>
  </si>
  <si>
    <t>Purchase price (in dollars per share)</t>
  </si>
  <si>
    <t>Grover T. Wickersham [Member] | Common Stock [Member] | Subscription Agreements [Member] | Private Placement [Member] | Lindsay Anne Wickersham 1999 Irrevocable Trust [Member]</t>
  </si>
  <si>
    <t>Mr. Michael M. Fleming [Member] | Subscription Agreements [Member] | Private Placement [Member]</t>
  </si>
  <si>
    <t>One share of Common Stock and a Warrant to purchase one share of Common Stock at an exercise price of $6.00 per share</t>
  </si>
  <si>
    <t>Mr. Michael M. Fleming [Member] | Warrant [Member] | Subscription Agreements [Member] | Private Placement [Member]</t>
  </si>
  <si>
    <t>Mr. Lawrence Hirson [Member] | Promissory Note [Member]</t>
  </si>
  <si>
    <t>Mr. Lawrence Hirson [Member] | Warrant [Member] | Promissory Note [Member]</t>
  </si>
  <si>
    <t>Warrant Term</t>
  </si>
  <si>
    <t>Subsequent Events (Details Narrative) - USD ($)</t>
  </si>
  <si>
    <t>May 12, 2017</t>
  </si>
  <si>
    <t>May 02, 2017</t>
  </si>
  <si>
    <t>Apr. 21, 2017</t>
  </si>
  <si>
    <t>Apr. 18, 2017</t>
  </si>
  <si>
    <t>Apr. 05, 2017</t>
  </si>
  <si>
    <t>Apr. 03, 2017</t>
  </si>
  <si>
    <t>Apr. 02, 2017</t>
  </si>
  <si>
    <t>Feb. 01, 2017</t>
  </si>
  <si>
    <t>May 04, 2017</t>
  </si>
  <si>
    <t>Feb. 16, 2017</t>
  </si>
  <si>
    <t>Apr. 24, 2017</t>
  </si>
  <si>
    <t>Sale of transaction is structured as an exchange, shares</t>
  </si>
  <si>
    <t>Revenues</t>
  </si>
  <si>
    <t>Number of equity securities for an aggregate consideration</t>
  </si>
  <si>
    <t>Number of incentive option grant, shares</t>
  </si>
  <si>
    <t>Number of stock option exercised, shares</t>
  </si>
  <si>
    <t>Subsequent Event [Member]</t>
  </si>
  <si>
    <t>Sale of commomn stock</t>
  </si>
  <si>
    <t>Number of common stock, shares issued upon conversion</t>
  </si>
  <si>
    <t>Number of preferred stock, shares issued upon conversion</t>
  </si>
  <si>
    <t>Subsequent Event [Member] | Warrant [Member]</t>
  </si>
  <si>
    <t>Subsequent Event [Member] | Grover Wickersham [Member]</t>
  </si>
  <si>
    <t>Option to grant exercise price, per share</t>
  </si>
  <si>
    <t>Number of common stock vested, shares</t>
  </si>
  <si>
    <t>Subsequent Event [Member] | Grover Wickersham [Member] | Restricted Stock [Member]</t>
  </si>
  <si>
    <t>Subsequent Event [Member] | Trent Davis [Member] | Directors [Member]</t>
  </si>
  <si>
    <t>Number of options to purchase shares of common stock price, per share</t>
  </si>
  <si>
    <t>Subsequent Event [Member] | Michael Fleming [Member] | Directors [Member]</t>
  </si>
  <si>
    <t>Subsequent Event [Member] | Convertible Note Purchase Agreement [Member]</t>
  </si>
  <si>
    <t>Convertible note with an accredited investor amount</t>
  </si>
  <si>
    <t>Convertible debt maturity date</t>
  </si>
  <si>
    <t>Apr. 3,
		2020</t>
  </si>
  <si>
    <t>Convertible debt interest rate</t>
  </si>
  <si>
    <t>Business acquisitions purchase price, description</t>
  </si>
  <si>
    <t>The note has an automatic conversion feature upon the closing (or first in a series of closings) of the next equity financing in which the Company sells shares of its equity securities for an aggregate consideration of at least $4,000,000 at a purchase price of at least $7.50.</t>
  </si>
  <si>
    <t>Debt conversion, converted instrument, price</t>
  </si>
  <si>
    <t>80.00%</t>
  </si>
  <si>
    <t>Debt conversion price per share</t>
  </si>
  <si>
    <t>Subsequent Event [Member] | Convertible Note Purchase Agreement [Member] | Investor [Member]</t>
  </si>
  <si>
    <t>Subsequent Event [Member] | Big Bottom Distilling, LLC [Member]</t>
  </si>
  <si>
    <t>Sale of transaction is structured as an exchange, percent</t>
  </si>
  <si>
    <t>90.00%</t>
  </si>
  <si>
    <t>Subsequent Event [Member] | Maximum [Member]</t>
  </si>
  <si>
    <t>Subsequent Event [Member] | Minimum [Member] | Convertible Note Purchase Agreement [Member]</t>
  </si>
  <si>
    <t>Subsequent Events (Details Narrative) (10K)</t>
  </si>
  <si>
    <t>Mar. 31, 2017shares</t>
  </si>
  <si>
    <t>Mar. 31, 2017USD ($)shares</t>
  </si>
  <si>
    <t>Mar. 08, 2017USD ($)$ / sharesshares</t>
  </si>
  <si>
    <t>Feb. 01, 2017USD ($)</t>
  </si>
  <si>
    <t>May 04, 2017USD ($)shares</t>
  </si>
  <si>
    <t>Feb. 17, 2017USD ($)a</t>
  </si>
  <si>
    <t>Feb. 16, 2017USD ($)shares</t>
  </si>
  <si>
    <t>Jun. 22, 2016USD ($)shares</t>
  </si>
  <si>
    <t>Dec. 31, 2016USD ($)shares</t>
  </si>
  <si>
    <t>Issuance of common stock, shares | shares</t>
  </si>
  <si>
    <t>Common stock shares issued as consideration for acquisition | shares</t>
  </si>
  <si>
    <t>Common stock value issued as consideration for acquisition</t>
  </si>
  <si>
    <t>Vesting period</t>
  </si>
  <si>
    <t>Sale of stock</t>
  </si>
  <si>
    <t>Subsequent Event [Member] | Commercial Sublease Agreement [Member]</t>
  </si>
  <si>
    <t>Area of land | a</t>
  </si>
  <si>
    <t>Sublease amount per month</t>
  </si>
  <si>
    <t>Warrant [Member] | Subsequent Event [Member]</t>
  </si>
  <si>
    <t>MotherLode Craft Distillery [Member] | Subsequent Event [Member]</t>
  </si>
  <si>
    <t>Closing share price of common stock | $ / shares</t>
  </si>
  <si>
    <t>Selected Quarterly Consolidated Financial Data (Unaudited) - Schedule of Condensed Consolidated Statements of Operations Data (Details) (10K) - USD ($)</t>
  </si>
  <si>
    <t>Net loss available per common share, basic and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3470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5</v>
      </c>
      <c r="B1" s="2" t="s">
        <v>1</v>
      </c>
      <c r="C1" s="2" t="s">
        <v>61</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9</v>
      </c>
      <c r="B1" s="2" t="s">
        <v>1</v>
      </c>
      <c r="C1" s="2" t="s">
        <v>61</v>
      </c>
    </row>
    <row r="2" spans="1:3">
      <c r="B2" s="2" t="s">
        <v>2</v>
      </c>
      <c r="C2" s="2" t="s">
        <v>18</v>
      </c>
    </row>
    <row r="3" spans="1:3">
      <c r="A3" s="3" t="s">
        <v>182</v>
      </c>
    </row>
    <row r="4" spans="1:3">
      <c r="A4" s="4" t="s">
        <v>189</v>
      </c>
      <c r="B4" s="4" t="s">
        <v>190</v>
      </c>
      <c r="C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3</v>
      </c>
      <c r="B1" s="2" t="s">
        <v>1</v>
      </c>
      <c r="C1" s="2" t="s">
        <v>61</v>
      </c>
    </row>
    <row r="2" spans="1:3">
      <c r="B2" s="2" t="s">
        <v>2</v>
      </c>
      <c r="C2" s="2" t="s">
        <v>18</v>
      </c>
    </row>
    <row r="3" spans="1:3">
      <c r="A3" s="3" t="s">
        <v>195</v>
      </c>
    </row>
    <row r="4" spans="1:3">
      <c r="A4" s="4" t="s">
        <v>23</v>
      </c>
      <c r="B4" s="4" t="s">
        <v>196</v>
      </c>
      <c r="C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8</v>
      </c>
      <c r="B1" s="2" t="s">
        <v>1</v>
      </c>
      <c r="C1" s="2" t="s">
        <v>61</v>
      </c>
    </row>
    <row r="2" spans="1:3">
      <c r="B2" s="2" t="s">
        <v>2</v>
      </c>
      <c r="C2" s="2" t="s">
        <v>18</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5</v>
      </c>
      <c r="B1" s="2" t="s">
        <v>1</v>
      </c>
      <c r="C1" s="2" t="s">
        <v>61</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61</v>
      </c>
    </row>
    <row r="2" spans="1:2">
      <c r="B2" s="2" t="s">
        <v>18</v>
      </c>
    </row>
    <row r="3" spans="1:2">
      <c r="A3" s="3" t="s">
        <v>206</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1</v>
      </c>
      <c r="B1" s="2" t="s">
        <v>1</v>
      </c>
      <c r="C1" s="2" t="s">
        <v>61</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5</v>
      </c>
      <c r="B1" s="2" t="s">
        <v>1</v>
      </c>
      <c r="C1" s="2" t="s">
        <v>61</v>
      </c>
    </row>
    <row r="2" spans="1:3">
      <c r="B2" s="2" t="s">
        <v>2</v>
      </c>
      <c r="C2" s="2" t="s">
        <v>18</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883715</v>
      </c>
      <c r="C3" s="6" t="n">
        <v>1088066</v>
      </c>
      <c r="D3" s="6" t="n">
        <v>141317</v>
      </c>
    </row>
    <row r="4" spans="1:4">
      <c r="A4" s="4" t="s">
        <v>22</v>
      </c>
      <c r="B4" s="5" t="n">
        <v>360126</v>
      </c>
      <c r="C4" s="5" t="n">
        <v>344955</v>
      </c>
      <c r="D4" s="5" t="n">
        <v>142206</v>
      </c>
    </row>
    <row r="5" spans="1:4">
      <c r="A5" s="4" t="s">
        <v>23</v>
      </c>
      <c r="B5" s="5" t="n">
        <v>995733</v>
      </c>
      <c r="C5" s="5" t="n">
        <v>780037</v>
      </c>
      <c r="D5" s="5" t="n">
        <v>683824</v>
      </c>
    </row>
    <row r="6" spans="1:4">
      <c r="A6" s="4" t="s">
        <v>24</v>
      </c>
      <c r="B6" s="5" t="n">
        <v>146802</v>
      </c>
      <c r="C6" s="5" t="n">
        <v>187714</v>
      </c>
      <c r="D6" s="5" t="n">
        <v>163506</v>
      </c>
    </row>
    <row r="7" spans="1:4">
      <c r="A7" s="4" t="s">
        <v>25</v>
      </c>
      <c r="B7" s="5" t="n">
        <v>2386376</v>
      </c>
      <c r="C7" s="5" t="n">
        <v>2400772</v>
      </c>
      <c r="D7" s="5" t="n">
        <v>1130853</v>
      </c>
    </row>
    <row r="8" spans="1:4">
      <c r="A8" s="4" t="s">
        <v>26</v>
      </c>
      <c r="B8" s="5" t="n">
        <v>128560</v>
      </c>
      <c r="C8" s="5" t="n">
        <v>99216</v>
      </c>
      <c r="D8" s="5" t="n">
        <v>112005</v>
      </c>
    </row>
    <row r="9" spans="1:4">
      <c r="A9" s="4" t="s">
        <v>27</v>
      </c>
      <c r="B9" s="5" t="n">
        <v>373502</v>
      </c>
      <c r="C9" s="4" t="s">
        <v>28</v>
      </c>
      <c r="D9" s="4" t="s">
        <v>28</v>
      </c>
    </row>
    <row r="10" spans="1:4">
      <c r="A10" s="4" t="s">
        <v>29</v>
      </c>
      <c r="B10" s="5" t="n">
        <v>59400</v>
      </c>
      <c r="C10" s="5" t="n">
        <v>48000</v>
      </c>
      <c r="D10" s="5" t="n">
        <v>49000</v>
      </c>
    </row>
    <row r="11" spans="1:4">
      <c r="A11" s="4" t="s">
        <v>30</v>
      </c>
      <c r="B11" s="5" t="n">
        <v>2947838</v>
      </c>
      <c r="C11" s="5" t="n">
        <v>2547988</v>
      </c>
      <c r="D11" s="5" t="n">
        <v>1291858</v>
      </c>
    </row>
    <row r="12" spans="1:4">
      <c r="A12" s="3" t="s">
        <v>31</v>
      </c>
    </row>
    <row r="13" spans="1:4">
      <c r="A13" s="4" t="s">
        <v>32</v>
      </c>
      <c r="B13" s="5" t="n">
        <v>476175</v>
      </c>
      <c r="C13" s="5" t="n">
        <v>457034</v>
      </c>
      <c r="D13" s="5" t="n">
        <v>1300532</v>
      </c>
    </row>
    <row r="14" spans="1:4">
      <c r="A14" s="4" t="s">
        <v>33</v>
      </c>
      <c r="B14" s="5" t="n">
        <v>208418</v>
      </c>
      <c r="C14" s="5" t="n">
        <v>523702</v>
      </c>
      <c r="D14" s="5" t="n">
        <v>563814</v>
      </c>
    </row>
    <row r="15" spans="1:4">
      <c r="A15" s="4" t="s">
        <v>34</v>
      </c>
      <c r="B15" s="5" t="n">
        <v>1458</v>
      </c>
      <c r="C15" s="5" t="n">
        <v>2126</v>
      </c>
      <c r="D15" s="5" t="n">
        <v>727</v>
      </c>
    </row>
    <row r="16" spans="1:4">
      <c r="A16" s="4" t="s">
        <v>35</v>
      </c>
      <c r="B16" s="4" t="s">
        <v>28</v>
      </c>
      <c r="C16" s="5" t="n">
        <v>4537</v>
      </c>
      <c r="D16" s="5" t="n">
        <v>4098</v>
      </c>
    </row>
    <row r="17" spans="1:4">
      <c r="A17" s="4" t="s">
        <v>36</v>
      </c>
      <c r="C17" s="4" t="s">
        <v>28</v>
      </c>
      <c r="D17" s="5" t="n">
        <v>12500</v>
      </c>
    </row>
    <row r="18" spans="1:4">
      <c r="A18" s="4" t="s">
        <v>37</v>
      </c>
      <c r="C18" s="4" t="s">
        <v>28</v>
      </c>
      <c r="D18" s="5" t="n">
        <v>455958</v>
      </c>
    </row>
    <row r="19" spans="1:4">
      <c r="A19" s="4" t="s">
        <v>38</v>
      </c>
      <c r="B19" s="5" t="n">
        <v>686051</v>
      </c>
      <c r="C19" s="5" t="n">
        <v>987399</v>
      </c>
      <c r="D19" s="5" t="n">
        <v>2337629</v>
      </c>
    </row>
    <row r="20" spans="1:4">
      <c r="A20" s="4" t="s">
        <v>39</v>
      </c>
      <c r="B20" s="5" t="n">
        <v>365160</v>
      </c>
      <c r="C20" s="5" t="n">
        <v>427756</v>
      </c>
      <c r="D20" s="5" t="n">
        <v>17842</v>
      </c>
    </row>
    <row r="21" spans="1:4">
      <c r="A21" s="4" t="s">
        <v>40</v>
      </c>
      <c r="B21" s="5" t="n">
        <v>1051211</v>
      </c>
      <c r="C21" s="5" t="n">
        <v>1415155</v>
      </c>
      <c r="D21" s="5" t="n">
        <v>2355471</v>
      </c>
    </row>
    <row r="22" spans="1:4">
      <c r="A22" s="4" t="s">
        <v>41</v>
      </c>
      <c r="B22" s="4" t="s">
        <v>28</v>
      </c>
      <c r="C22" s="4" t="s">
        <v>28</v>
      </c>
      <c r="D22" s="4" t="s">
        <v>28</v>
      </c>
    </row>
    <row r="23" spans="1:4">
      <c r="A23" s="3" t="s">
        <v>42</v>
      </c>
    </row>
    <row r="24" spans="1:4">
      <c r="A24" s="4" t="s">
        <v>43</v>
      </c>
      <c r="B24" s="5" t="n">
        <v>49426</v>
      </c>
      <c r="C24" s="5" t="n">
        <v>245838</v>
      </c>
      <c r="D24" s="4" t="s">
        <v>28</v>
      </c>
    </row>
    <row r="25" spans="1:4">
      <c r="A25" s="4" t="s">
        <v>44</v>
      </c>
      <c r="B25" s="5" t="n">
        <v>300</v>
      </c>
      <c r="C25" s="5" t="n">
        <v>254</v>
      </c>
      <c r="D25" s="5" t="n">
        <v>77</v>
      </c>
    </row>
    <row r="26" spans="1:4">
      <c r="A26" s="4" t="s">
        <v>45</v>
      </c>
      <c r="B26" s="5" t="n">
        <v>15566800</v>
      </c>
      <c r="C26" s="5" t="n">
        <v>13699785</v>
      </c>
      <c r="D26" s="5" t="n">
        <v>6498061</v>
      </c>
    </row>
    <row r="27" spans="1:4">
      <c r="A27" s="4" t="s">
        <v>46</v>
      </c>
      <c r="B27" s="5" t="n">
        <v>-13719899</v>
      </c>
      <c r="C27" s="5" t="n">
        <v>-12813044</v>
      </c>
      <c r="D27" s="5" t="n">
        <v>-7561751</v>
      </c>
    </row>
    <row r="28" spans="1:4">
      <c r="A28" s="4" t="s">
        <v>47</v>
      </c>
      <c r="B28" s="5" t="n">
        <v>1896627</v>
      </c>
      <c r="C28" s="5" t="n">
        <v>1132833</v>
      </c>
      <c r="D28" s="5" t="n">
        <v>-1063613</v>
      </c>
    </row>
    <row r="29" spans="1:4">
      <c r="A29" s="4" t="s">
        <v>48</v>
      </c>
      <c r="B29" s="6" t="n">
        <v>2947838</v>
      </c>
      <c r="C29" s="6" t="n">
        <v>2547988</v>
      </c>
      <c r="D29" s="6" t="n">
        <v>1291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9</v>
      </c>
      <c r="B1" s="2" t="s">
        <v>1</v>
      </c>
      <c r="C1" s="2" t="s">
        <v>61</v>
      </c>
    </row>
    <row r="2" spans="1:3">
      <c r="B2" s="2" t="s">
        <v>2</v>
      </c>
      <c r="C2" s="2" t="s">
        <v>18</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61</v>
      </c>
    </row>
    <row r="2" spans="1:2">
      <c r="B2" s="2" t="s">
        <v>18</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61</v>
      </c>
    </row>
    <row r="2" spans="1:2">
      <c r="B2" s="2" t="s">
        <v>18</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61</v>
      </c>
    </row>
    <row r="2" spans="1:3">
      <c r="B2" s="2" t="s">
        <v>2</v>
      </c>
      <c r="C2" s="2" t="s">
        <v>18</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5</v>
      </c>
      <c r="B1" s="2" t="s">
        <v>1</v>
      </c>
      <c r="C1" s="2" t="s">
        <v>61</v>
      </c>
    </row>
    <row r="2" spans="1:3">
      <c r="B2" s="2" t="s">
        <v>2</v>
      </c>
      <c r="C2" s="2" t="s">
        <v>18</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61</v>
      </c>
    </row>
    <row r="2" spans="1:2">
      <c r="B2" s="2" t="s">
        <v>18</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2</v>
      </c>
      <c r="B1" s="2" t="s">
        <v>1</v>
      </c>
      <c r="C1" s="2" t="s">
        <v>61</v>
      </c>
    </row>
    <row r="2" spans="1:3">
      <c r="B2" s="2" t="s">
        <v>2</v>
      </c>
      <c r="C2" s="2" t="s">
        <v>18</v>
      </c>
    </row>
    <row r="3" spans="1:3">
      <c r="A3" s="3" t="s">
        <v>182</v>
      </c>
    </row>
    <row r="4" spans="1:3">
      <c r="A4" s="4" t="s">
        <v>243</v>
      </c>
      <c r="B4" s="4" t="s">
        <v>244</v>
      </c>
      <c r="C4" s="4" t="s">
        <v>245</v>
      </c>
    </row>
    <row r="5" spans="1:3">
      <c r="A5" s="4" t="s">
        <v>246</v>
      </c>
      <c r="B5" s="4" t="s">
        <v>247</v>
      </c>
      <c r="C5" s="4" t="s">
        <v>248</v>
      </c>
    </row>
    <row r="6" spans="1:3">
      <c r="A6" s="4" t="s">
        <v>249</v>
      </c>
      <c r="B6" s="4" t="s">
        <v>250</v>
      </c>
      <c r="C6" s="4" t="s">
        <v>250</v>
      </c>
    </row>
    <row r="7" spans="1:3">
      <c r="A7" s="4" t="s">
        <v>251</v>
      </c>
      <c r="B7" s="4" t="s">
        <v>252</v>
      </c>
      <c r="C7" s="4" t="s">
        <v>252</v>
      </c>
    </row>
    <row r="8" spans="1:3">
      <c r="A8" s="4" t="s">
        <v>253</v>
      </c>
      <c r="B8" s="4" t="s">
        <v>254</v>
      </c>
      <c r="C8" s="4" t="s">
        <v>255</v>
      </c>
    </row>
    <row r="9" spans="1:3">
      <c r="A9" s="4" t="s">
        <v>256</v>
      </c>
      <c r="B9" s="4" t="s">
        <v>257</v>
      </c>
      <c r="C9" s="4" t="s">
        <v>257</v>
      </c>
    </row>
    <row r="10" spans="1:3">
      <c r="A10" s="4" t="s">
        <v>258</v>
      </c>
      <c r="B10" s="4" t="s">
        <v>259</v>
      </c>
      <c r="C10" s="4" t="s">
        <v>259</v>
      </c>
    </row>
    <row r="11" spans="1:3">
      <c r="A11" s="4" t="s">
        <v>260</v>
      </c>
      <c r="B11" s="4" t="s">
        <v>261</v>
      </c>
      <c r="C11" s="4" t="s">
        <v>261</v>
      </c>
    </row>
    <row r="12" spans="1:3">
      <c r="A12" s="4" t="s">
        <v>262</v>
      </c>
      <c r="B12" s="4" t="s">
        <v>263</v>
      </c>
      <c r="C12" s="4" t="s">
        <v>264</v>
      </c>
    </row>
    <row r="13" spans="1:3">
      <c r="A13" s="4" t="s">
        <v>265</v>
      </c>
      <c r="B13" s="4" t="s">
        <v>266</v>
      </c>
      <c r="C13" s="4" t="s">
        <v>267</v>
      </c>
    </row>
    <row r="14" spans="1:3">
      <c r="A14" s="4" t="s">
        <v>268</v>
      </c>
      <c r="B14" s="4" t="s">
        <v>269</v>
      </c>
      <c r="C14" s="4" t="s">
        <v>270</v>
      </c>
    </row>
    <row r="15" spans="1:3">
      <c r="A15" s="4" t="s">
        <v>23</v>
      </c>
      <c r="B15" s="4" t="s">
        <v>271</v>
      </c>
      <c r="C15" s="4" t="s">
        <v>272</v>
      </c>
    </row>
    <row r="16" spans="1:3">
      <c r="A16" s="4" t="s">
        <v>198</v>
      </c>
      <c r="B16" s="4" t="s">
        <v>273</v>
      </c>
      <c r="C16" s="4" t="s">
        <v>273</v>
      </c>
    </row>
    <row r="17" spans="1:3">
      <c r="A17" s="4" t="s">
        <v>274</v>
      </c>
      <c r="B17" s="4" t="s">
        <v>275</v>
      </c>
      <c r="C17" s="4" t="s">
        <v>275</v>
      </c>
    </row>
    <row r="18" spans="1:3">
      <c r="A18" s="4" t="s">
        <v>211</v>
      </c>
      <c r="B18" s="4" t="s">
        <v>276</v>
      </c>
      <c r="C18" s="4" t="s">
        <v>277</v>
      </c>
    </row>
    <row r="19" spans="1:3">
      <c r="A19" s="4" t="s">
        <v>278</v>
      </c>
      <c r="B19" s="4" t="s">
        <v>279</v>
      </c>
      <c r="C19" s="4" t="s">
        <v>280</v>
      </c>
    </row>
    <row r="20" spans="1:3">
      <c r="A20" s="4" t="s">
        <v>281</v>
      </c>
      <c r="B20" s="4" t="s">
        <v>282</v>
      </c>
      <c r="C20" s="4" t="s">
        <v>283</v>
      </c>
    </row>
    <row r="21" spans="1:3">
      <c r="A21" s="4" t="s">
        <v>284</v>
      </c>
      <c r="B21" s="4" t="s">
        <v>285</v>
      </c>
      <c r="C21" s="4" t="s">
        <v>286</v>
      </c>
    </row>
    <row r="22" spans="1:3">
      <c r="A22" s="4" t="s">
        <v>228</v>
      </c>
      <c r="B22" s="4" t="s">
        <v>287</v>
      </c>
      <c r="C22" s="4" t="s">
        <v>288</v>
      </c>
    </row>
    <row r="23" spans="1:3">
      <c r="A23" s="4" t="s">
        <v>289</v>
      </c>
      <c r="B23" s="4" t="s">
        <v>290</v>
      </c>
      <c r="C23" s="4" t="s">
        <v>291</v>
      </c>
    </row>
    <row r="24" spans="1:3">
      <c r="A24" s="4" t="s">
        <v>292</v>
      </c>
      <c r="B24" s="4" t="s">
        <v>293</v>
      </c>
      <c r="C24" s="4" t="s">
        <v>294</v>
      </c>
    </row>
    <row r="25" spans="1:3">
      <c r="A25" s="4" t="s">
        <v>295</v>
      </c>
      <c r="B25" s="4" t="s">
        <v>296</v>
      </c>
      <c r="C2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01</v>
      </c>
      <c r="B1" s="2" t="s">
        <v>1</v>
      </c>
      <c r="C1" s="2" t="s">
        <v>61</v>
      </c>
    </row>
    <row r="2" spans="1:3">
      <c r="B2" s="2" t="s">
        <v>2</v>
      </c>
      <c r="C2" s="2" t="s">
        <v>18</v>
      </c>
    </row>
    <row r="3" spans="1:3">
      <c r="A3" s="3" t="s">
        <v>195</v>
      </c>
    </row>
    <row r="4" spans="1:3">
      <c r="A4" s="4" t="s">
        <v>302</v>
      </c>
      <c r="B4" s="4" t="s">
        <v>303</v>
      </c>
      <c r="C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v>
      </c>
      <c r="B1" s="2" t="s">
        <v>2</v>
      </c>
      <c r="C1" s="2" t="s">
        <v>18</v>
      </c>
      <c r="D1" s="2" t="s">
        <v>19</v>
      </c>
    </row>
    <row r="2" spans="1:4">
      <c r="A2" s="3" t="s">
        <v>50</v>
      </c>
    </row>
    <row r="3" spans="1:4">
      <c r="A3" s="4" t="s">
        <v>51</v>
      </c>
      <c r="B3" s="7" t="n">
        <v>0.0001</v>
      </c>
      <c r="C3" s="7" t="n">
        <v>0.0001</v>
      </c>
      <c r="D3" s="7" t="n">
        <v>0.0001</v>
      </c>
    </row>
    <row r="4" spans="1:4">
      <c r="A4" s="4" t="s">
        <v>52</v>
      </c>
      <c r="B4" s="5" t="n">
        <v>3000</v>
      </c>
      <c r="C4" s="5" t="n">
        <v>3000</v>
      </c>
      <c r="D4" s="5" t="n">
        <v>3000</v>
      </c>
    </row>
    <row r="5" spans="1:4">
      <c r="A5" s="4" t="s">
        <v>53</v>
      </c>
      <c r="B5" s="5" t="n">
        <v>50</v>
      </c>
      <c r="C5" s="5" t="n">
        <v>300</v>
      </c>
      <c r="D5" s="5" t="n">
        <v>0</v>
      </c>
    </row>
    <row r="6" spans="1:4">
      <c r="A6" s="4" t="s">
        <v>54</v>
      </c>
      <c r="B6" s="5" t="n">
        <v>50</v>
      </c>
      <c r="C6" s="5" t="n">
        <v>300</v>
      </c>
      <c r="D6" s="5" t="n">
        <v>0</v>
      </c>
    </row>
    <row r="7" spans="1:4">
      <c r="A7" s="4" t="s">
        <v>55</v>
      </c>
      <c r="B7" s="6" t="n">
        <v>125000</v>
      </c>
      <c r="C7" s="6" t="n">
        <v>750000</v>
      </c>
      <c r="D7" s="4" t="s">
        <v>28</v>
      </c>
    </row>
    <row r="8" spans="1:4">
      <c r="A8" s="4" t="s">
        <v>56</v>
      </c>
      <c r="B8" s="7" t="n">
        <v>0.0001</v>
      </c>
      <c r="C8" s="7" t="n">
        <v>0.0001</v>
      </c>
      <c r="D8" s="7" t="n">
        <v>0.0001</v>
      </c>
    </row>
    <row r="9" spans="1:4">
      <c r="A9" s="4" t="s">
        <v>57</v>
      </c>
      <c r="B9" s="5" t="n">
        <v>15000000</v>
      </c>
      <c r="C9" s="5" t="n">
        <v>15000000</v>
      </c>
      <c r="D9" s="5" t="n">
        <v>15000000</v>
      </c>
    </row>
    <row r="10" spans="1:4">
      <c r="A10" s="4" t="s">
        <v>58</v>
      </c>
      <c r="B10" s="5" t="n">
        <v>3003451</v>
      </c>
      <c r="C10" s="5" t="n">
        <v>2542504</v>
      </c>
      <c r="D10" s="5" t="n">
        <v>769917</v>
      </c>
    </row>
    <row r="11" spans="1:4">
      <c r="A11" s="4" t="s">
        <v>59</v>
      </c>
      <c r="B11" s="5" t="n">
        <v>3003451</v>
      </c>
      <c r="C11" s="5" t="n">
        <v>2542504</v>
      </c>
      <c r="D11" s="5" t="n">
        <v>769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5</v>
      </c>
      <c r="B1" s="2" t="s">
        <v>1</v>
      </c>
      <c r="C1" s="2" t="s">
        <v>61</v>
      </c>
    </row>
    <row r="2" spans="1:3">
      <c r="B2" s="2" t="s">
        <v>2</v>
      </c>
      <c r="C2" s="2" t="s">
        <v>18</v>
      </c>
    </row>
    <row r="3" spans="1:3">
      <c r="A3" s="3" t="s">
        <v>199</v>
      </c>
    </row>
    <row r="4" spans="1:3">
      <c r="A4" s="4" t="s">
        <v>306</v>
      </c>
      <c r="B4" s="4" t="s">
        <v>307</v>
      </c>
      <c r="C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12</v>
      </c>
      <c r="B1" s="2" t="s">
        <v>1</v>
      </c>
      <c r="C1" s="2" t="s">
        <v>61</v>
      </c>
    </row>
    <row r="2" spans="1:3">
      <c r="B2" s="2" t="s">
        <v>2</v>
      </c>
      <c r="C2" s="2" t="s">
        <v>18</v>
      </c>
    </row>
    <row r="3" spans="1:3">
      <c r="A3" s="3" t="s">
        <v>206</v>
      </c>
    </row>
    <row r="4" spans="1:3">
      <c r="A4" s="4" t="s">
        <v>313</v>
      </c>
      <c r="B4" s="4" t="s">
        <v>314</v>
      </c>
      <c r="C4" s="4" t="s">
        <v>315</v>
      </c>
    </row>
    <row r="5" spans="1:3">
      <c r="A5" s="4" t="s">
        <v>316</v>
      </c>
      <c r="B5" s="4" t="s">
        <v>317</v>
      </c>
      <c r="C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61</v>
      </c>
    </row>
    <row r="2" spans="1:2">
      <c r="B2" s="2" t="s">
        <v>18</v>
      </c>
    </row>
    <row r="3" spans="1:2">
      <c r="A3" s="3" t="s">
        <v>20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22</v>
      </c>
      <c r="B1" s="2" t="s">
        <v>1</v>
      </c>
      <c r="C1" s="2" t="s">
        <v>61</v>
      </c>
    </row>
    <row r="2" spans="1:3">
      <c r="B2" s="2" t="s">
        <v>2</v>
      </c>
      <c r="C2" s="2" t="s">
        <v>18</v>
      </c>
    </row>
    <row r="3" spans="1:3">
      <c r="A3" s="3" t="s">
        <v>212</v>
      </c>
    </row>
    <row r="4" spans="1:3">
      <c r="A4" s="4" t="s">
        <v>323</v>
      </c>
      <c r="B4" s="4" t="s">
        <v>324</v>
      </c>
      <c r="C4" s="4" t="s">
        <v>325</v>
      </c>
    </row>
    <row r="5" spans="1:3">
      <c r="A5" s="4" t="s">
        <v>326</v>
      </c>
      <c r="B5" s="4" t="s">
        <v>327</v>
      </c>
      <c r="C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29</v>
      </c>
      <c r="B1" s="2" t="s">
        <v>1</v>
      </c>
      <c r="C1" s="2" t="s">
        <v>61</v>
      </c>
    </row>
    <row r="2" spans="1:3">
      <c r="B2" s="2" t="s">
        <v>2</v>
      </c>
      <c r="C2" s="2" t="s">
        <v>18</v>
      </c>
    </row>
    <row r="3" spans="1:3">
      <c r="A3" s="3" t="s">
        <v>216</v>
      </c>
    </row>
    <row r="4" spans="1:3">
      <c r="A4" s="4" t="s">
        <v>330</v>
      </c>
      <c r="B4" s="4" t="s">
        <v>331</v>
      </c>
      <c r="C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33</v>
      </c>
      <c r="B1" s="2" t="s">
        <v>1</v>
      </c>
      <c r="C1" s="2" t="s">
        <v>61</v>
      </c>
    </row>
    <row r="2" spans="1:3">
      <c r="B2" s="2" t="s">
        <v>2</v>
      </c>
      <c r="C2" s="2" t="s">
        <v>18</v>
      </c>
    </row>
    <row r="3" spans="1:3">
      <c r="A3" s="3" t="s">
        <v>220</v>
      </c>
    </row>
    <row r="4" spans="1:3">
      <c r="A4" s="4" t="s">
        <v>334</v>
      </c>
      <c r="B4" s="4" t="s">
        <v>335</v>
      </c>
      <c r="C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7</v>
      </c>
      <c r="B1" s="2" t="s">
        <v>1</v>
      </c>
      <c r="C1" s="2" t="s">
        <v>61</v>
      </c>
    </row>
    <row r="2" spans="1:3">
      <c r="B2" s="2" t="s">
        <v>2</v>
      </c>
      <c r="C2" s="2" t="s">
        <v>18</v>
      </c>
    </row>
    <row r="3" spans="1:3">
      <c r="A3" s="4" t="s">
        <v>338</v>
      </c>
      <c r="B3" s="4" t="s">
        <v>339</v>
      </c>
      <c r="C3" s="4" t="s">
        <v>340</v>
      </c>
    </row>
    <row r="4" spans="1:3">
      <c r="A4" s="4" t="s">
        <v>341</v>
      </c>
      <c r="B4" s="4" t="s">
        <v>342</v>
      </c>
    </row>
    <row r="5" spans="1:3">
      <c r="A5" s="4" t="s">
        <v>343</v>
      </c>
    </row>
    <row r="6" spans="1:3">
      <c r="A6" s="4" t="s">
        <v>341</v>
      </c>
      <c r="B6" s="4" t="s">
        <v>344</v>
      </c>
      <c r="C6" s="4" t="s">
        <v>345</v>
      </c>
    </row>
    <row r="7" spans="1:3">
      <c r="A7" s="4" t="s">
        <v>346</v>
      </c>
      <c r="B7" s="4" t="s">
        <v>347</v>
      </c>
      <c r="C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9</v>
      </c>
      <c r="B1" s="2" t="s">
        <v>1</v>
      </c>
      <c r="C1" s="2" t="s">
        <v>61</v>
      </c>
    </row>
    <row r="2" spans="1:3">
      <c r="B2" s="2" t="s">
        <v>2</v>
      </c>
      <c r="C2" s="2" t="s">
        <v>18</v>
      </c>
    </row>
    <row r="3" spans="1:3">
      <c r="A3" s="4" t="s">
        <v>350</v>
      </c>
      <c r="B3" s="4" t="s">
        <v>351</v>
      </c>
    </row>
    <row r="4" spans="1:3">
      <c r="A4" s="4" t="s">
        <v>338</v>
      </c>
      <c r="B4" s="4" t="s">
        <v>339</v>
      </c>
      <c r="C4" s="4" t="s">
        <v>340</v>
      </c>
    </row>
    <row r="5" spans="1:3">
      <c r="A5" s="4" t="s">
        <v>352</v>
      </c>
      <c r="B5" s="4" t="s">
        <v>353</v>
      </c>
      <c r="C5" s="4" t="s">
        <v>354</v>
      </c>
    </row>
    <row r="6" spans="1:3">
      <c r="A6" s="4" t="s">
        <v>341</v>
      </c>
      <c r="B6" s="4" t="s">
        <v>342</v>
      </c>
    </row>
    <row r="7" spans="1:3">
      <c r="A7" s="4" t="s">
        <v>343</v>
      </c>
    </row>
    <row r="8" spans="1:3">
      <c r="A8" s="4" t="s">
        <v>341</v>
      </c>
      <c r="B8" s="4" t="s">
        <v>344</v>
      </c>
      <c r="C8" s="4" t="s">
        <v>345</v>
      </c>
    </row>
    <row r="9" spans="1:3">
      <c r="A9" s="4" t="s">
        <v>346</v>
      </c>
      <c r="B9" s="4" t="s">
        <v>347</v>
      </c>
      <c r="C9"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61</v>
      </c>
    </row>
    <row r="2" spans="1:3">
      <c r="B2" s="2" t="s">
        <v>2</v>
      </c>
      <c r="C2" s="2" t="s">
        <v>18</v>
      </c>
    </row>
    <row r="3" spans="1:3">
      <c r="A3" s="3" t="s">
        <v>229</v>
      </c>
    </row>
    <row r="4" spans="1:3">
      <c r="A4" s="4" t="s">
        <v>356</v>
      </c>
      <c r="B4" s="4" t="s">
        <v>353</v>
      </c>
      <c r="C4" s="4" t="s">
        <v>354</v>
      </c>
    </row>
    <row r="5" spans="1:3">
      <c r="A5" s="4" t="s">
        <v>357</v>
      </c>
      <c r="C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0</v>
      </c>
      <c r="B1" s="2" t="s">
        <v>1</v>
      </c>
      <c r="D1" s="2" t="s">
        <v>61</v>
      </c>
    </row>
    <row r="2" spans="1:5">
      <c r="B2" s="2" t="s">
        <v>2</v>
      </c>
      <c r="C2" s="2" t="s">
        <v>62</v>
      </c>
      <c r="D2" s="2" t="s">
        <v>18</v>
      </c>
      <c r="E2" s="2" t="s">
        <v>19</v>
      </c>
    </row>
    <row r="3" spans="1:5">
      <c r="A3" s="3" t="s">
        <v>63</v>
      </c>
    </row>
    <row r="4" spans="1:5">
      <c r="A4" s="4" t="s">
        <v>64</v>
      </c>
      <c r="B4" s="6" t="n">
        <v>829669</v>
      </c>
      <c r="C4" s="6" t="n">
        <v>621882</v>
      </c>
      <c r="D4" s="6" t="n">
        <v>3042527</v>
      </c>
      <c r="E4" s="6" t="n">
        <v>2326664</v>
      </c>
    </row>
    <row r="5" spans="1:5">
      <c r="A5" s="4" t="s">
        <v>65</v>
      </c>
      <c r="B5" s="5" t="n">
        <v>217188</v>
      </c>
      <c r="C5" s="5" t="n">
        <v>167120</v>
      </c>
      <c r="D5" s="5" t="n">
        <v>934221</v>
      </c>
      <c r="E5" s="5" t="n">
        <v>624046</v>
      </c>
    </row>
    <row r="6" spans="1:5">
      <c r="A6" s="4" t="s">
        <v>66</v>
      </c>
      <c r="B6" s="5" t="n">
        <v>612481</v>
      </c>
      <c r="C6" s="5" t="n">
        <v>454762</v>
      </c>
      <c r="D6" s="5" t="n">
        <v>2108306</v>
      </c>
      <c r="E6" s="5" t="n">
        <v>1702618</v>
      </c>
    </row>
    <row r="7" spans="1:5">
      <c r="A7" s="4" t="s">
        <v>67</v>
      </c>
      <c r="B7" s="5" t="n">
        <v>322913</v>
      </c>
      <c r="C7" s="5" t="n">
        <v>256169</v>
      </c>
      <c r="D7" s="5" t="n">
        <v>1280344</v>
      </c>
      <c r="E7" s="5" t="n">
        <v>870390</v>
      </c>
    </row>
    <row r="8" spans="1:5">
      <c r="A8" s="4" t="s">
        <v>68</v>
      </c>
      <c r="B8" s="5" t="n">
        <v>289568</v>
      </c>
      <c r="C8" s="5" t="n">
        <v>198593</v>
      </c>
      <c r="D8" s="5" t="n">
        <v>827962</v>
      </c>
      <c r="E8" s="5" t="n">
        <v>832228</v>
      </c>
    </row>
    <row r="9" spans="1:5">
      <c r="A9" s="3" t="s">
        <v>69</v>
      </c>
    </row>
    <row r="10" spans="1:5">
      <c r="A10" s="4" t="s">
        <v>70</v>
      </c>
      <c r="B10" s="5" t="n">
        <v>386132</v>
      </c>
      <c r="C10" s="5" t="n">
        <v>156203</v>
      </c>
      <c r="D10" s="5" t="n">
        <v>1244152</v>
      </c>
      <c r="E10" s="5" t="n">
        <v>923310</v>
      </c>
    </row>
    <row r="11" spans="1:5">
      <c r="A11" s="4" t="s">
        <v>71</v>
      </c>
      <c r="B11" s="5" t="n">
        <v>726396</v>
      </c>
      <c r="C11" s="5" t="n">
        <v>886011</v>
      </c>
      <c r="D11" s="5" t="n">
        <v>3881771</v>
      </c>
      <c r="E11" s="5" t="n">
        <v>3450436</v>
      </c>
    </row>
    <row r="12" spans="1:5">
      <c r="A12" s="4" t="s">
        <v>72</v>
      </c>
      <c r="B12" s="5" t="n">
        <v>35534</v>
      </c>
      <c r="C12" s="4" t="s">
        <v>28</v>
      </c>
    </row>
    <row r="13" spans="1:5">
      <c r="A13" s="4" t="s">
        <v>73</v>
      </c>
      <c r="B13" s="5" t="n">
        <v>1148062</v>
      </c>
      <c r="C13" s="5" t="n">
        <v>1042214</v>
      </c>
    </row>
    <row r="14" spans="1:5">
      <c r="A14" s="4" t="s">
        <v>74</v>
      </c>
      <c r="B14" s="5" t="n">
        <v>-858494</v>
      </c>
      <c r="C14" s="5" t="n">
        <v>-843621</v>
      </c>
      <c r="D14" s="5" t="n">
        <v>-4297961</v>
      </c>
      <c r="E14" s="5" t="n">
        <v>-3541518</v>
      </c>
    </row>
    <row r="15" spans="1:5">
      <c r="A15" s="3" t="s">
        <v>75</v>
      </c>
    </row>
    <row r="16" spans="1:5">
      <c r="A16" s="4" t="s">
        <v>76</v>
      </c>
      <c r="B16" s="5" t="n">
        <v>-47809</v>
      </c>
      <c r="C16" s="5" t="n">
        <v>-171054</v>
      </c>
      <c r="D16" s="5" t="n">
        <v>-862468</v>
      </c>
      <c r="E16" s="5" t="n">
        <v>-112458</v>
      </c>
    </row>
    <row r="17" spans="1:5">
      <c r="A17" s="4" t="s">
        <v>77</v>
      </c>
      <c r="D17" s="4" t="s">
        <v>28</v>
      </c>
      <c r="E17" s="5" t="n">
        <v>52890</v>
      </c>
    </row>
    <row r="18" spans="1:5">
      <c r="A18" s="4" t="s">
        <v>78</v>
      </c>
      <c r="B18" s="5" t="n">
        <v>4485</v>
      </c>
      <c r="C18" s="5" t="n">
        <v>-4</v>
      </c>
      <c r="D18" s="5" t="n">
        <v>-39190</v>
      </c>
      <c r="E18" s="5" t="n">
        <v>20</v>
      </c>
    </row>
    <row r="19" spans="1:5">
      <c r="A19" s="4" t="s">
        <v>79</v>
      </c>
      <c r="B19" s="5" t="n">
        <v>-43324</v>
      </c>
      <c r="C19" s="5" t="n">
        <v>-171058</v>
      </c>
      <c r="D19" s="5" t="n">
        <v>-901658</v>
      </c>
      <c r="E19" s="5" t="n">
        <v>-59548</v>
      </c>
    </row>
    <row r="20" spans="1:5">
      <c r="A20" s="4" t="s">
        <v>80</v>
      </c>
      <c r="B20" s="5" t="n">
        <v>-901818</v>
      </c>
      <c r="C20" s="5" t="n">
        <v>-1014679</v>
      </c>
      <c r="D20" s="5" t="n">
        <v>-5199619</v>
      </c>
      <c r="E20" s="5" t="n">
        <v>-3601066</v>
      </c>
    </row>
    <row r="21" spans="1:5">
      <c r="A21" s="4" t="s">
        <v>81</v>
      </c>
      <c r="B21" s="4" t="s">
        <v>28</v>
      </c>
      <c r="C21" s="4" t="s">
        <v>28</v>
      </c>
      <c r="D21" s="4" t="s">
        <v>28</v>
      </c>
      <c r="E21" s="4" t="s">
        <v>28</v>
      </c>
    </row>
    <row r="22" spans="1:5">
      <c r="A22" s="4" t="s">
        <v>82</v>
      </c>
      <c r="B22" s="5" t="n">
        <v>-901818</v>
      </c>
      <c r="C22" s="5" t="n">
        <v>-1014679</v>
      </c>
      <c r="D22" s="5" t="n">
        <v>-5199619</v>
      </c>
      <c r="E22" s="5" t="n">
        <v>-3601066</v>
      </c>
    </row>
    <row r="23" spans="1:5">
      <c r="A23" s="4" t="s">
        <v>83</v>
      </c>
      <c r="B23" s="5" t="n">
        <v>-5037</v>
      </c>
      <c r="C23" s="4" t="s">
        <v>28</v>
      </c>
      <c r="D23" s="5" t="n">
        <v>-51674</v>
      </c>
      <c r="E23" s="4" t="s">
        <v>28</v>
      </c>
    </row>
    <row r="24" spans="1:5">
      <c r="A24" s="4" t="s">
        <v>84</v>
      </c>
      <c r="B24" s="6" t="n">
        <v>-906855</v>
      </c>
      <c r="C24" s="6" t="n">
        <v>-1014679</v>
      </c>
      <c r="D24" s="6" t="n">
        <v>-5251293</v>
      </c>
      <c r="E24" s="6" t="n">
        <v>-3601066</v>
      </c>
    </row>
    <row r="25" spans="1:5">
      <c r="A25" s="4" t="s">
        <v>85</v>
      </c>
      <c r="B25" s="8" t="n">
        <v>-0.35</v>
      </c>
      <c r="C25" s="8" t="n">
        <v>-1.34</v>
      </c>
      <c r="D25" s="8" t="n">
        <v>-4.21</v>
      </c>
      <c r="E25" s="8" t="n">
        <v>-4.72</v>
      </c>
    </row>
    <row r="26" spans="1:5">
      <c r="A26" s="4" t="s">
        <v>86</v>
      </c>
      <c r="B26" s="5" t="n">
        <v>2614324</v>
      </c>
      <c r="C26" s="5" t="n">
        <v>758542</v>
      </c>
      <c r="D26" s="5" t="n">
        <v>1247281</v>
      </c>
      <c r="E26" s="5" t="n">
        <v>762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61</v>
      </c>
    </row>
    <row r="2" spans="1:2">
      <c r="B2" s="2" t="s">
        <v>18</v>
      </c>
    </row>
    <row r="3" spans="1:2">
      <c r="A3" s="3" t="s">
        <v>240</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61</v>
      </c>
    </row>
    <row r="2" spans="1:2">
      <c r="B2" s="2" t="s">
        <v>363</v>
      </c>
    </row>
    <row r="3" spans="1:2">
      <c r="A3" s="3" t="s">
        <v>182</v>
      </c>
    </row>
    <row r="4" spans="1:2">
      <c r="A4" s="4" t="s">
        <v>364</v>
      </c>
      <c r="B4" s="4" t="s">
        <v>365</v>
      </c>
    </row>
    <row r="5" spans="1:2">
      <c r="A5" s="4" t="s">
        <v>366</v>
      </c>
      <c r="B5" s="6" t="n">
        <v>528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67</v>
      </c>
      <c r="B1" s="2" t="s">
        <v>1</v>
      </c>
      <c r="K1" s="2" t="s">
        <v>61</v>
      </c>
    </row>
    <row r="2" spans="1:13">
      <c r="B2" s="2" t="s">
        <v>2</v>
      </c>
      <c r="C2" s="2" t="s">
        <v>18</v>
      </c>
      <c r="D2" s="2" t="s">
        <v>368</v>
      </c>
      <c r="E2" s="2" t="s">
        <v>369</v>
      </c>
      <c r="F2" s="2" t="s">
        <v>62</v>
      </c>
      <c r="G2" s="2" t="s">
        <v>19</v>
      </c>
      <c r="H2" s="2" t="s">
        <v>370</v>
      </c>
      <c r="I2" s="2" t="s">
        <v>371</v>
      </c>
      <c r="J2" s="2" t="s">
        <v>372</v>
      </c>
      <c r="K2" s="2" t="s">
        <v>18</v>
      </c>
      <c r="L2" s="2" t="s">
        <v>19</v>
      </c>
      <c r="M2" s="2" t="s">
        <v>373</v>
      </c>
    </row>
    <row r="3" spans="1:13">
      <c r="A3" s="3" t="s">
        <v>186</v>
      </c>
    </row>
    <row r="4" spans="1:13">
      <c r="A4" s="4" t="s">
        <v>82</v>
      </c>
      <c r="B4" s="6" t="n">
        <v>901818</v>
      </c>
      <c r="C4" s="6" t="n">
        <v>1419391</v>
      </c>
      <c r="D4" s="6" t="n">
        <v>1456049</v>
      </c>
      <c r="E4" s="6" t="n">
        <v>1309500</v>
      </c>
      <c r="F4" s="6" t="n">
        <v>1014679</v>
      </c>
      <c r="G4" s="6" t="n">
        <v>669376</v>
      </c>
      <c r="H4" s="6" t="n">
        <v>1412612</v>
      </c>
      <c r="I4" s="6" t="n">
        <v>688060</v>
      </c>
      <c r="J4" s="6" t="n">
        <v>831018</v>
      </c>
      <c r="K4" s="6" t="n">
        <v>5199619</v>
      </c>
      <c r="L4" s="6" t="n">
        <v>3601066</v>
      </c>
    </row>
    <row r="5" spans="1:13">
      <c r="A5" s="4" t="s">
        <v>46</v>
      </c>
      <c r="B5" s="5" t="n">
        <v>13719899</v>
      </c>
      <c r="C5" s="5" t="n">
        <v>12813044</v>
      </c>
      <c r="G5" s="5" t="n">
        <v>7561751</v>
      </c>
      <c r="K5" s="5" t="n">
        <v>12813044</v>
      </c>
      <c r="L5" s="5" t="n">
        <v>7561751</v>
      </c>
    </row>
    <row r="6" spans="1:13">
      <c r="A6" s="4" t="s">
        <v>159</v>
      </c>
      <c r="B6" s="5" t="n">
        <v>954421</v>
      </c>
      <c r="F6" s="5" t="n">
        <v>149914</v>
      </c>
      <c r="K6" s="5" t="n">
        <v>5910622</v>
      </c>
      <c r="L6" s="5" t="n">
        <v>296881</v>
      </c>
    </row>
    <row r="7" spans="1:13">
      <c r="A7" s="4" t="s">
        <v>374</v>
      </c>
      <c r="B7" s="5" t="n">
        <v>883715</v>
      </c>
      <c r="C7" s="6" t="n">
        <v>1088066</v>
      </c>
      <c r="F7" s="6" t="n">
        <v>12800</v>
      </c>
      <c r="G7" s="6" t="n">
        <v>141317</v>
      </c>
      <c r="K7" s="5" t="n">
        <v>1088066</v>
      </c>
      <c r="L7" s="6" t="n">
        <v>141317</v>
      </c>
      <c r="M7" s="6" t="n">
        <v>1082290</v>
      </c>
    </row>
    <row r="8" spans="1:13">
      <c r="A8" s="4" t="s">
        <v>375</v>
      </c>
      <c r="B8" s="5" t="n">
        <v>1700325</v>
      </c>
      <c r="K8" s="6" t="n">
        <v>1400000</v>
      </c>
    </row>
    <row r="9" spans="1:13">
      <c r="A9" s="4" t="s">
        <v>376</v>
      </c>
      <c r="B9" s="6" t="n">
        <v>833815</v>
      </c>
    </row>
  </sheetData>
  <mergeCells count="3">
    <mergeCell ref="A1:A2"/>
    <mergeCell ref="B1:J1"/>
    <mergeCell ref="K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77</v>
      </c>
      <c r="B1" s="2" t="s">
        <v>1</v>
      </c>
      <c r="K1" s="2" t="s">
        <v>61</v>
      </c>
    </row>
    <row r="2" spans="1:12">
      <c r="B2" s="2" t="s">
        <v>2</v>
      </c>
      <c r="C2" s="2" t="s">
        <v>18</v>
      </c>
      <c r="D2" s="2" t="s">
        <v>368</v>
      </c>
      <c r="E2" s="2" t="s">
        <v>369</v>
      </c>
      <c r="F2" s="2" t="s">
        <v>62</v>
      </c>
      <c r="G2" s="2" t="s">
        <v>19</v>
      </c>
      <c r="H2" s="2" t="s">
        <v>370</v>
      </c>
      <c r="I2" s="2" t="s">
        <v>371</v>
      </c>
      <c r="J2" s="2" t="s">
        <v>372</v>
      </c>
      <c r="K2" s="2" t="s">
        <v>18</v>
      </c>
      <c r="L2" s="2" t="s">
        <v>19</v>
      </c>
    </row>
    <row r="3" spans="1:12">
      <c r="A3" s="4" t="s">
        <v>82</v>
      </c>
      <c r="B3" s="6" t="n">
        <v>-901818</v>
      </c>
      <c r="C3" s="6" t="n">
        <v>-1419391</v>
      </c>
      <c r="D3" s="6" t="n">
        <v>-1456049</v>
      </c>
      <c r="E3" s="6" t="n">
        <v>-1309500</v>
      </c>
      <c r="F3" s="6" t="n">
        <v>-1014679</v>
      </c>
      <c r="G3" s="6" t="n">
        <v>-669376</v>
      </c>
      <c r="H3" s="6" t="n">
        <v>-1412612</v>
      </c>
      <c r="I3" s="6" t="n">
        <v>-688060</v>
      </c>
      <c r="J3" s="6" t="n">
        <v>-831018</v>
      </c>
      <c r="K3" s="6" t="n">
        <v>-5199619</v>
      </c>
      <c r="L3" s="6" t="n">
        <v>-3601066</v>
      </c>
    </row>
    <row r="4" spans="1:12">
      <c r="A4" s="4" t="s">
        <v>46</v>
      </c>
      <c r="B4" s="5" t="n">
        <v>-13719899</v>
      </c>
      <c r="C4" s="5" t="n">
        <v>-12813044</v>
      </c>
      <c r="G4" s="6" t="n">
        <v>-7561751</v>
      </c>
      <c r="K4" s="5" t="n">
        <v>-12813044</v>
      </c>
      <c r="L4" s="5" t="n">
        <v>-7561751</v>
      </c>
    </row>
    <row r="5" spans="1:12">
      <c r="A5" s="4" t="s">
        <v>159</v>
      </c>
      <c r="B5" s="5" t="n">
        <v>954421</v>
      </c>
      <c r="F5" s="6" t="n">
        <v>149914</v>
      </c>
      <c r="K5" s="5" t="n">
        <v>5910622</v>
      </c>
      <c r="L5" s="6" t="n">
        <v>296881</v>
      </c>
    </row>
    <row r="6" spans="1:12">
      <c r="A6" s="4" t="s">
        <v>374</v>
      </c>
      <c r="C6" s="5" t="n">
        <v>1100000</v>
      </c>
      <c r="K6" s="5" t="n">
        <v>1100000</v>
      </c>
    </row>
    <row r="7" spans="1:12">
      <c r="A7" s="4" t="s">
        <v>375</v>
      </c>
      <c r="B7" s="6" t="n">
        <v>1700325</v>
      </c>
      <c r="K7" s="5" t="n">
        <v>1400000</v>
      </c>
    </row>
    <row r="8" spans="1:12">
      <c r="A8" s="4" t="s">
        <v>378</v>
      </c>
    </row>
    <row r="9" spans="1:12">
      <c r="A9" s="4" t="s">
        <v>374</v>
      </c>
      <c r="C9" s="6" t="n">
        <v>967750</v>
      </c>
      <c r="K9" s="6" t="n">
        <v>967750</v>
      </c>
    </row>
  </sheetData>
  <mergeCells count="3">
    <mergeCell ref="A1:A2"/>
    <mergeCell ref="B1:J1"/>
    <mergeCell ref="K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7"/>
    <col customWidth="1" max="5" min="5" width="21"/>
  </cols>
  <sheetData>
    <row r="1" spans="1:5">
      <c r="A1" s="1" t="s">
        <v>379</v>
      </c>
      <c r="B1" s="2" t="s">
        <v>1</v>
      </c>
      <c r="D1" s="2" t="s">
        <v>61</v>
      </c>
    </row>
    <row r="2" spans="1:5">
      <c r="B2" s="2" t="s">
        <v>380</v>
      </c>
      <c r="C2" s="2" t="s">
        <v>381</v>
      </c>
      <c r="D2" s="2" t="s">
        <v>382</v>
      </c>
      <c r="E2" s="2" t="s">
        <v>383</v>
      </c>
    </row>
    <row r="3" spans="1:5">
      <c r="A3" s="4" t="s">
        <v>384</v>
      </c>
      <c r="B3" s="5" t="n">
        <v>1</v>
      </c>
      <c r="D3" s="5" t="n">
        <v>1</v>
      </c>
    </row>
    <row r="4" spans="1:5">
      <c r="A4" s="4" t="s">
        <v>385</v>
      </c>
      <c r="B4" s="6" t="n">
        <v>40772</v>
      </c>
      <c r="C4" s="6" t="n">
        <v>8712</v>
      </c>
      <c r="D4" s="6" t="n">
        <v>136786</v>
      </c>
      <c r="E4" s="6" t="n">
        <v>3184</v>
      </c>
    </row>
    <row r="5" spans="1:5">
      <c r="A5" s="4" t="s">
        <v>386</v>
      </c>
      <c r="B5" s="4" t="s">
        <v>28</v>
      </c>
      <c r="D5" s="4" t="s">
        <v>28</v>
      </c>
    </row>
    <row r="6" spans="1:5">
      <c r="A6" s="4" t="s">
        <v>387</v>
      </c>
      <c r="B6" s="4" t="s">
        <v>28</v>
      </c>
      <c r="D6" s="4" t="s">
        <v>28</v>
      </c>
    </row>
    <row r="7" spans="1:5">
      <c r="A7" s="4" t="s">
        <v>388</v>
      </c>
      <c r="B7" s="5" t="n">
        <v>386132</v>
      </c>
      <c r="C7" s="5" t="n">
        <v>156203</v>
      </c>
      <c r="D7" s="5" t="n">
        <v>297000</v>
      </c>
      <c r="E7" s="5" t="n">
        <v>389000</v>
      </c>
    </row>
    <row r="8" spans="1:5">
      <c r="A8" s="4" t="s">
        <v>389</v>
      </c>
      <c r="B8" s="5" t="n">
        <v>176416</v>
      </c>
      <c r="C8" s="5" t="n">
        <v>158408</v>
      </c>
    </row>
    <row r="9" spans="1:5">
      <c r="A9" s="4" t="s">
        <v>97</v>
      </c>
      <c r="B9" s="6" t="n">
        <v>158658</v>
      </c>
      <c r="C9" s="5" t="n">
        <v>105839</v>
      </c>
      <c r="D9" s="5" t="n">
        <v>374687</v>
      </c>
      <c r="E9" s="5" t="n">
        <v>140370</v>
      </c>
    </row>
    <row r="10" spans="1:5">
      <c r="A10" s="4" t="s">
        <v>390</v>
      </c>
      <c r="B10" s="4" t="s">
        <v>391</v>
      </c>
    </row>
    <row r="11" spans="1:5">
      <c r="A11" s="4" t="s">
        <v>392</v>
      </c>
      <c r="B11" s="6" t="n">
        <v>59547</v>
      </c>
      <c r="C11" s="5" t="n">
        <v>79120</v>
      </c>
      <c r="D11" s="5" t="n">
        <v>171150</v>
      </c>
      <c r="E11" s="5" t="n">
        <v>17601</v>
      </c>
    </row>
    <row r="12" spans="1:5">
      <c r="A12" s="4" t="s">
        <v>393</v>
      </c>
      <c r="B12" s="6" t="n">
        <v>2582</v>
      </c>
      <c r="C12" s="5" t="n">
        <v>4269</v>
      </c>
      <c r="D12" s="5" t="n">
        <v>48601</v>
      </c>
      <c r="E12" s="5" t="n">
        <v>5867</v>
      </c>
    </row>
    <row r="13" spans="1:5">
      <c r="A13" s="4" t="s">
        <v>394</v>
      </c>
      <c r="C13" s="5" t="n">
        <v>117933</v>
      </c>
      <c r="D13" s="5" t="n">
        <v>542083</v>
      </c>
      <c r="E13" s="5" t="n">
        <v>99258</v>
      </c>
    </row>
    <row r="14" spans="1:5">
      <c r="A14" s="4" t="s">
        <v>395</v>
      </c>
      <c r="C14" s="6" t="n">
        <v>88450</v>
      </c>
      <c r="D14" s="6" t="n">
        <v>406562</v>
      </c>
      <c r="E14" s="6" t="n">
        <v>74444</v>
      </c>
    </row>
    <row r="15" spans="1:5">
      <c r="A15" s="4" t="s">
        <v>396</v>
      </c>
    </row>
    <row r="16" spans="1:5">
      <c r="A16" s="4" t="s">
        <v>397</v>
      </c>
      <c r="B16" s="4" t="s">
        <v>398</v>
      </c>
    </row>
    <row r="17" spans="1:5">
      <c r="A17" s="4" t="s">
        <v>399</v>
      </c>
    </row>
    <row r="18" spans="1:5">
      <c r="A18" s="4" t="s">
        <v>397</v>
      </c>
      <c r="B18" s="4" t="s">
        <v>400</v>
      </c>
    </row>
    <row r="19" spans="1:5">
      <c r="A19" s="4" t="s">
        <v>401</v>
      </c>
    </row>
    <row r="20" spans="1:5">
      <c r="A20" s="4" t="s">
        <v>402</v>
      </c>
      <c r="B20" s="4" t="s">
        <v>403</v>
      </c>
      <c r="D20" s="4" t="s">
        <v>404</v>
      </c>
    </row>
    <row r="21" spans="1:5">
      <c r="A21" s="4" t="s">
        <v>405</v>
      </c>
    </row>
    <row r="22" spans="1:5">
      <c r="A22" s="4" t="s">
        <v>402</v>
      </c>
      <c r="B22" s="4" t="s">
        <v>406</v>
      </c>
    </row>
    <row r="23" spans="1:5">
      <c r="A23" s="4" t="s">
        <v>407</v>
      </c>
    </row>
    <row r="24" spans="1:5">
      <c r="A24" s="4" t="s">
        <v>402</v>
      </c>
      <c r="C24" s="4" t="s">
        <v>4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7"/>
  </cols>
  <sheetData>
    <row r="1" spans="1:5">
      <c r="A1" s="1" t="s">
        <v>409</v>
      </c>
      <c r="B1" s="2" t="s">
        <v>1</v>
      </c>
      <c r="D1" s="2" t="s">
        <v>61</v>
      </c>
    </row>
    <row r="2" spans="1:5">
      <c r="B2" s="2" t="s">
        <v>380</v>
      </c>
      <c r="C2" s="2" t="s">
        <v>381</v>
      </c>
      <c r="D2" s="2" t="s">
        <v>382</v>
      </c>
      <c r="E2" s="2" t="s">
        <v>410</v>
      </c>
    </row>
    <row r="3" spans="1:5">
      <c r="A3" s="4" t="s">
        <v>411</v>
      </c>
      <c r="B3" s="5" t="n">
        <v>1</v>
      </c>
      <c r="D3" s="5" t="n">
        <v>1</v>
      </c>
    </row>
    <row r="4" spans="1:5">
      <c r="A4" s="4" t="s">
        <v>385</v>
      </c>
      <c r="B4" s="6" t="n">
        <v>40772</v>
      </c>
      <c r="C4" s="6" t="n">
        <v>8712</v>
      </c>
      <c r="D4" s="6" t="n">
        <v>136786</v>
      </c>
      <c r="E4" s="6" t="n">
        <v>3184</v>
      </c>
    </row>
    <row r="5" spans="1:5">
      <c r="A5" s="4" t="s">
        <v>388</v>
      </c>
      <c r="B5" s="5" t="n">
        <v>386132</v>
      </c>
      <c r="C5" s="5" t="n">
        <v>156203</v>
      </c>
      <c r="D5" s="5" t="n">
        <v>297000</v>
      </c>
      <c r="E5" s="5" t="n">
        <v>389000</v>
      </c>
    </row>
    <row r="6" spans="1:5">
      <c r="A6" s="4" t="s">
        <v>389</v>
      </c>
      <c r="B6" s="5" t="n">
        <v>217188</v>
      </c>
      <c r="C6" s="5" t="n">
        <v>167120</v>
      </c>
      <c r="D6" s="5" t="n">
        <v>934221</v>
      </c>
      <c r="E6" s="5" t="n">
        <v>624046</v>
      </c>
    </row>
    <row r="7" spans="1:5">
      <c r="A7" s="4" t="s">
        <v>412</v>
      </c>
      <c r="B7" s="5" t="n">
        <v>158658</v>
      </c>
      <c r="C7" s="5" t="n">
        <v>105839</v>
      </c>
      <c r="D7" s="5" t="n">
        <v>374687</v>
      </c>
      <c r="E7" s="5" t="n">
        <v>140370</v>
      </c>
    </row>
    <row r="8" spans="1:5">
      <c r="A8" s="4" t="s">
        <v>394</v>
      </c>
      <c r="C8" s="5" t="n">
        <v>117933</v>
      </c>
      <c r="D8" s="5" t="n">
        <v>542083</v>
      </c>
      <c r="E8" s="5" t="n">
        <v>99258</v>
      </c>
    </row>
    <row r="9" spans="1:5">
      <c r="A9" s="4" t="s">
        <v>395</v>
      </c>
      <c r="C9" s="5" t="n">
        <v>88450</v>
      </c>
      <c r="D9" s="5" t="n">
        <v>406562</v>
      </c>
      <c r="E9" s="5" t="n">
        <v>74444</v>
      </c>
    </row>
    <row r="10" spans="1:5">
      <c r="A10" s="4" t="s">
        <v>392</v>
      </c>
      <c r="B10" s="5" t="n">
        <v>59547</v>
      </c>
      <c r="C10" s="5" t="n">
        <v>79120</v>
      </c>
      <c r="D10" s="6" t="n">
        <v>171150</v>
      </c>
      <c r="E10" s="5" t="n">
        <v>17601</v>
      </c>
    </row>
    <row r="11" spans="1:5">
      <c r="A11" s="4" t="s">
        <v>413</v>
      </c>
      <c r="D11" s="4" t="s">
        <v>414</v>
      </c>
    </row>
    <row r="12" spans="1:5">
      <c r="A12" s="4" t="s">
        <v>415</v>
      </c>
      <c r="B12" s="6" t="n">
        <v>2582</v>
      </c>
      <c r="C12" s="6" t="n">
        <v>4269</v>
      </c>
      <c r="D12" s="6" t="n">
        <v>48601</v>
      </c>
      <c r="E12" s="6" t="n">
        <v>5867</v>
      </c>
    </row>
    <row r="13" spans="1:5">
      <c r="A13" s="4" t="s">
        <v>396</v>
      </c>
    </row>
    <row r="14" spans="1:5">
      <c r="A14" s="4" t="s">
        <v>416</v>
      </c>
      <c r="B14" s="4" t="s">
        <v>398</v>
      </c>
    </row>
    <row r="15" spans="1:5">
      <c r="A15" s="4" t="s">
        <v>399</v>
      </c>
    </row>
    <row r="16" spans="1:5">
      <c r="A16" s="4" t="s">
        <v>416</v>
      </c>
      <c r="B16" s="4" t="s">
        <v>400</v>
      </c>
    </row>
    <row r="17" spans="1:5">
      <c r="A17" s="4" t="s">
        <v>417</v>
      </c>
    </row>
    <row r="18" spans="1:5">
      <c r="A18" s="4" t="s">
        <v>416</v>
      </c>
      <c r="D18" s="4" t="s">
        <v>398</v>
      </c>
    </row>
    <row r="19" spans="1:5">
      <c r="A19" s="4" t="s">
        <v>418</v>
      </c>
    </row>
    <row r="20" spans="1:5">
      <c r="A20" s="4" t="s">
        <v>416</v>
      </c>
      <c r="D20" s="4" t="s">
        <v>400</v>
      </c>
    </row>
    <row r="21" spans="1:5">
      <c r="A21" s="4" t="s">
        <v>419</v>
      </c>
    </row>
    <row r="22" spans="1:5">
      <c r="A22" s="4" t="s">
        <v>420</v>
      </c>
      <c r="D22" s="5" t="n">
        <v>3</v>
      </c>
      <c r="E22" s="5" t="n">
        <v>1</v>
      </c>
    </row>
    <row r="23" spans="1:5">
      <c r="A23" s="4" t="s">
        <v>421</v>
      </c>
    </row>
    <row r="24" spans="1:5">
      <c r="A24" s="4" t="s">
        <v>422</v>
      </c>
      <c r="D24" s="4" t="s">
        <v>404</v>
      </c>
    </row>
    <row r="25" spans="1:5">
      <c r="A25" s="4" t="s">
        <v>423</v>
      </c>
    </row>
    <row r="26" spans="1:5">
      <c r="A26" s="4" t="s">
        <v>422</v>
      </c>
      <c r="D26" s="4" t="s">
        <v>404</v>
      </c>
    </row>
    <row r="27" spans="1:5">
      <c r="A27" s="4" t="s">
        <v>424</v>
      </c>
    </row>
    <row r="28" spans="1:5">
      <c r="A28" s="4" t="s">
        <v>422</v>
      </c>
      <c r="D28" s="4" t="s">
        <v>404</v>
      </c>
    </row>
    <row r="29" spans="1:5">
      <c r="A29" s="4" t="s">
        <v>425</v>
      </c>
    </row>
    <row r="30" spans="1:5">
      <c r="A30" s="4" t="s">
        <v>420</v>
      </c>
      <c r="D30" s="5" t="n">
        <v>2</v>
      </c>
    </row>
    <row r="31" spans="1:5">
      <c r="A31" s="4" t="s">
        <v>422</v>
      </c>
      <c r="D31" s="4" t="s">
        <v>426</v>
      </c>
    </row>
    <row r="32" spans="1:5">
      <c r="A32" s="4" t="s">
        <v>427</v>
      </c>
    </row>
    <row r="33" spans="1:5">
      <c r="A33" s="4" t="s">
        <v>422</v>
      </c>
      <c r="E33" s="4" t="s">
        <v>428</v>
      </c>
    </row>
    <row r="34" spans="1:5">
      <c r="A34" s="4" t="s">
        <v>429</v>
      </c>
    </row>
    <row r="35" spans="1:5">
      <c r="A35" s="4" t="s">
        <v>420</v>
      </c>
      <c r="E35" s="5" t="n">
        <v>1</v>
      </c>
    </row>
    <row r="36" spans="1:5">
      <c r="A36" s="4" t="s">
        <v>422</v>
      </c>
      <c r="E36" s="4" t="s">
        <v>4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31</v>
      </c>
      <c r="B1" s="2" t="s">
        <v>1</v>
      </c>
    </row>
    <row r="2" spans="1:2">
      <c r="B2" s="2" t="s">
        <v>381</v>
      </c>
    </row>
    <row r="3" spans="1:2">
      <c r="A3" s="3" t="s">
        <v>193</v>
      </c>
    </row>
    <row r="4" spans="1:2">
      <c r="A4" s="4" t="s">
        <v>432</v>
      </c>
      <c r="B4" s="6" t="n">
        <v>3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193</v>
      </c>
    </row>
    <row r="4" spans="1:2">
      <c r="A4" s="4" t="s">
        <v>435</v>
      </c>
      <c r="B4" s="6" t="n">
        <v>377000</v>
      </c>
    </row>
    <row r="5" spans="1:2">
      <c r="A5" s="4" t="s">
        <v>21</v>
      </c>
      <c r="B5" s="5" t="n">
        <v>7062</v>
      </c>
    </row>
    <row r="6" spans="1:2">
      <c r="A6" s="4" t="s">
        <v>436</v>
      </c>
      <c r="B6" s="5" t="n">
        <v>103488</v>
      </c>
    </row>
    <row r="7" spans="1:2">
      <c r="A7" s="4" t="s">
        <v>437</v>
      </c>
      <c r="B7" s="5" t="n">
        <v>46250</v>
      </c>
    </row>
    <row r="8" spans="1:2">
      <c r="A8" s="4" t="s">
        <v>438</v>
      </c>
      <c r="B8" s="5" t="n">
        <v>376431</v>
      </c>
    </row>
    <row r="9" spans="1:2">
      <c r="A9" s="4" t="s">
        <v>32</v>
      </c>
      <c r="B9" s="5" t="n">
        <v>-5180</v>
      </c>
    </row>
    <row r="10" spans="1:2">
      <c r="A10" s="4" t="s">
        <v>439</v>
      </c>
      <c r="B10" s="5" t="n">
        <v>-151051</v>
      </c>
    </row>
    <row r="11" spans="1:2">
      <c r="A11" s="4" t="s">
        <v>440</v>
      </c>
      <c r="B11" s="6" t="n">
        <v>37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4" t="s">
        <v>443</v>
      </c>
      <c r="B3" s="5" t="n">
        <v>260000</v>
      </c>
    </row>
    <row r="4" spans="1:2">
      <c r="A4" s="4" t="s">
        <v>444</v>
      </c>
      <c r="B4" s="8" t="n">
        <v>4.35</v>
      </c>
    </row>
    <row r="5" spans="1:2">
      <c r="A5" s="4" t="s">
        <v>89</v>
      </c>
    </row>
    <row r="6" spans="1:2">
      <c r="A6" s="4" t="s">
        <v>443</v>
      </c>
      <c r="B6" s="5" t="n">
        <v>866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5</v>
      </c>
      <c r="B1" s="2" t="s">
        <v>2</v>
      </c>
      <c r="C1" s="2" t="s">
        <v>18</v>
      </c>
      <c r="D1" s="2" t="s">
        <v>19</v>
      </c>
    </row>
    <row r="2" spans="1:4">
      <c r="A2" s="3" t="s">
        <v>195</v>
      </c>
    </row>
    <row r="3" spans="1:4">
      <c r="A3" s="4" t="s">
        <v>446</v>
      </c>
      <c r="B3" s="6" t="n">
        <v>533814</v>
      </c>
      <c r="C3" s="6" t="n">
        <v>439739</v>
      </c>
      <c r="D3" s="6" t="n">
        <v>415953</v>
      </c>
    </row>
    <row r="4" spans="1:4">
      <c r="A4" s="4" t="s">
        <v>447</v>
      </c>
      <c r="B4" s="5" t="n">
        <v>461919</v>
      </c>
      <c r="C4" s="5" t="n">
        <v>340298</v>
      </c>
      <c r="D4" s="5" t="n">
        <v>248713</v>
      </c>
    </row>
    <row r="5" spans="1:4">
      <c r="A5" s="4" t="s">
        <v>448</v>
      </c>
      <c r="C5" s="4" t="s">
        <v>28</v>
      </c>
      <c r="D5" s="5" t="n">
        <v>19158</v>
      </c>
    </row>
    <row r="6" spans="1:4">
      <c r="A6" s="4" t="s">
        <v>449</v>
      </c>
      <c r="B6" s="6" t="n">
        <v>995733</v>
      </c>
      <c r="C6" s="6" t="n">
        <v>780037</v>
      </c>
      <c r="D6" s="6" t="n">
        <v>6838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25"/>
    <col customWidth="1" max="5" min="5" width="29"/>
    <col customWidth="1" max="6" min="6" width="12"/>
  </cols>
  <sheetData>
    <row r="1" spans="1:6">
      <c r="A1" s="1" t="s">
        <v>87</v>
      </c>
      <c r="B1" s="2" t="s">
        <v>88</v>
      </c>
      <c r="C1" s="2" t="s">
        <v>89</v>
      </c>
      <c r="D1" s="2" t="s">
        <v>90</v>
      </c>
      <c r="E1" s="2" t="s">
        <v>91</v>
      </c>
      <c r="F1" s="2" t="s">
        <v>92</v>
      </c>
    </row>
    <row r="2" spans="1:6">
      <c r="A2" s="4" t="s">
        <v>93</v>
      </c>
      <c r="B2" s="4" t="s">
        <v>28</v>
      </c>
      <c r="C2" s="6" t="n">
        <v>76</v>
      </c>
      <c r="D2" s="6" t="n">
        <v>5542717</v>
      </c>
      <c r="E2" s="6" t="n">
        <v>-3960685</v>
      </c>
      <c r="F2" s="6" t="n">
        <v>1582108</v>
      </c>
    </row>
    <row r="3" spans="1:6">
      <c r="A3" s="4" t="s">
        <v>94</v>
      </c>
      <c r="B3" s="4" t="s">
        <v>28</v>
      </c>
      <c r="C3" s="5" t="n">
        <v>758542</v>
      </c>
    </row>
    <row r="4" spans="1:6">
      <c r="A4" s="4" t="s">
        <v>95</v>
      </c>
      <c r="B4" s="4" t="s">
        <v>28</v>
      </c>
      <c r="C4" s="6" t="n">
        <v>1</v>
      </c>
      <c r="D4" s="5" t="n">
        <v>671974</v>
      </c>
      <c r="E4" s="4" t="s">
        <v>28</v>
      </c>
      <c r="F4" s="5" t="n">
        <v>671975</v>
      </c>
    </row>
    <row r="5" spans="1:6">
      <c r="A5" s="4" t="s">
        <v>96</v>
      </c>
      <c r="B5" s="4" t="s">
        <v>28</v>
      </c>
      <c r="C5" s="5" t="n">
        <v>9264</v>
      </c>
    </row>
    <row r="6" spans="1:6">
      <c r="A6" s="4" t="s">
        <v>97</v>
      </c>
      <c r="B6" s="4" t="s">
        <v>28</v>
      </c>
      <c r="C6" s="4" t="s">
        <v>28</v>
      </c>
      <c r="D6" s="5" t="n">
        <v>140370</v>
      </c>
      <c r="E6" s="4" t="s">
        <v>28</v>
      </c>
      <c r="F6" s="5" t="n">
        <v>140370</v>
      </c>
    </row>
    <row r="7" spans="1:6">
      <c r="A7" s="4" t="s">
        <v>98</v>
      </c>
      <c r="B7" s="4" t="s">
        <v>28</v>
      </c>
      <c r="C7" s="6" t="n">
        <v>1</v>
      </c>
      <c r="D7" s="5" t="n">
        <v>142999</v>
      </c>
      <c r="E7" s="4" t="s">
        <v>28</v>
      </c>
      <c r="F7" s="5" t="n">
        <v>143000</v>
      </c>
    </row>
    <row r="8" spans="1:6">
      <c r="A8" s="4" t="s">
        <v>99</v>
      </c>
      <c r="B8" s="4" t="s">
        <v>28</v>
      </c>
      <c r="C8" s="5" t="n">
        <v>2111</v>
      </c>
    </row>
    <row r="9" spans="1:6">
      <c r="A9" s="4" t="s">
        <v>82</v>
      </c>
      <c r="B9" s="4" t="s">
        <v>28</v>
      </c>
      <c r="C9" s="4" t="s">
        <v>28</v>
      </c>
      <c r="D9" s="4" t="s">
        <v>28</v>
      </c>
      <c r="E9" s="5" t="n">
        <v>-3601066</v>
      </c>
      <c r="F9" s="5" t="n">
        <v>-3601066</v>
      </c>
    </row>
    <row r="10" spans="1:6">
      <c r="A10" s="4" t="s">
        <v>100</v>
      </c>
      <c r="B10" s="4" t="s">
        <v>28</v>
      </c>
      <c r="C10" s="6" t="n">
        <v>77</v>
      </c>
      <c r="D10" s="5" t="n">
        <v>6498061</v>
      </c>
      <c r="E10" s="5" t="n">
        <v>-7561751</v>
      </c>
      <c r="F10" s="5" t="n">
        <v>-1063613</v>
      </c>
    </row>
    <row r="11" spans="1:6">
      <c r="A11" s="4" t="s">
        <v>101</v>
      </c>
      <c r="B11" s="4" t="s">
        <v>28</v>
      </c>
      <c r="C11" s="5" t="n">
        <v>769917</v>
      </c>
    </row>
    <row r="12" spans="1:6">
      <c r="A12" s="4" t="s">
        <v>97</v>
      </c>
      <c r="B12" s="4" t="s">
        <v>28</v>
      </c>
      <c r="C12" s="6" t="n">
        <v>2</v>
      </c>
      <c r="D12" s="5" t="n">
        <v>374685</v>
      </c>
      <c r="E12" s="4" t="s">
        <v>28</v>
      </c>
      <c r="F12" s="5" t="n">
        <v>374687</v>
      </c>
    </row>
    <row r="13" spans="1:6">
      <c r="A13" s="4" t="s">
        <v>102</v>
      </c>
      <c r="B13" s="4" t="s">
        <v>28</v>
      </c>
      <c r="C13" s="5" t="n">
        <v>21167</v>
      </c>
    </row>
    <row r="14" spans="1:6">
      <c r="A14" s="4" t="s">
        <v>103</v>
      </c>
      <c r="B14" s="4" t="s">
        <v>28</v>
      </c>
      <c r="C14" s="6" t="n">
        <v>93</v>
      </c>
      <c r="D14" s="5" t="n">
        <v>3016145</v>
      </c>
      <c r="E14" s="4" t="s">
        <v>28</v>
      </c>
      <c r="F14" s="5" t="n">
        <v>3016238</v>
      </c>
    </row>
    <row r="15" spans="1:6">
      <c r="A15" s="4" t="s">
        <v>104</v>
      </c>
      <c r="B15" s="4" t="s">
        <v>28</v>
      </c>
      <c r="C15" s="5" t="n">
        <v>933334</v>
      </c>
    </row>
    <row r="16" spans="1:6">
      <c r="A16" s="4" t="s">
        <v>105</v>
      </c>
      <c r="B16" s="4" t="s">
        <v>28</v>
      </c>
      <c r="C16" s="6" t="n">
        <v>19</v>
      </c>
      <c r="D16" s="5" t="n">
        <v>734197</v>
      </c>
      <c r="E16" s="4" t="s">
        <v>28</v>
      </c>
      <c r="F16" s="5" t="n">
        <v>734216</v>
      </c>
    </row>
    <row r="17" spans="1:6">
      <c r="A17" s="4" t="s">
        <v>106</v>
      </c>
      <c r="B17" s="4" t="s">
        <v>28</v>
      </c>
      <c r="C17" s="5" t="n">
        <v>188261</v>
      </c>
    </row>
    <row r="18" spans="1:6">
      <c r="A18" s="4" t="s">
        <v>107</v>
      </c>
      <c r="B18" s="4" t="s">
        <v>28</v>
      </c>
      <c r="C18" s="6" t="n">
        <v>4</v>
      </c>
      <c r="D18" s="5" t="n">
        <v>284274</v>
      </c>
      <c r="E18" s="4" t="s">
        <v>28</v>
      </c>
      <c r="F18" s="5" t="n">
        <v>284278</v>
      </c>
    </row>
    <row r="19" spans="1:6">
      <c r="A19" s="4" t="s">
        <v>108</v>
      </c>
      <c r="B19" s="4" t="s">
        <v>28</v>
      </c>
      <c r="C19" s="5" t="n">
        <v>38395</v>
      </c>
    </row>
    <row r="20" spans="1:6">
      <c r="A20" s="4" t="s">
        <v>109</v>
      </c>
      <c r="B20" s="6" t="n">
        <v>972</v>
      </c>
      <c r="C20" s="4" t="s">
        <v>28</v>
      </c>
      <c r="D20" s="5" t="n">
        <v>145637</v>
      </c>
      <c r="E20" s="4" t="s">
        <v>28</v>
      </c>
      <c r="F20" s="5" t="n">
        <v>902472</v>
      </c>
    </row>
    <row r="21" spans="1:6">
      <c r="A21" s="4" t="s">
        <v>110</v>
      </c>
      <c r="B21" s="5" t="n">
        <v>756835</v>
      </c>
      <c r="C21" s="4" t="s">
        <v>28</v>
      </c>
    </row>
    <row r="22" spans="1:6">
      <c r="A22" s="4" t="s">
        <v>111</v>
      </c>
      <c r="B22" s="4" t="s">
        <v>28</v>
      </c>
      <c r="C22" s="6" t="n">
        <v>41</v>
      </c>
      <c r="D22" s="5" t="n">
        <v>1348961</v>
      </c>
      <c r="E22" s="4" t="s">
        <v>28</v>
      </c>
      <c r="F22" s="5" t="n">
        <v>1349002</v>
      </c>
    </row>
    <row r="23" spans="1:6">
      <c r="A23" s="4" t="s">
        <v>112</v>
      </c>
      <c r="B23" s="4" t="s">
        <v>28</v>
      </c>
      <c r="C23" s="5" t="n">
        <v>410137</v>
      </c>
    </row>
    <row r="24" spans="1:6">
      <c r="A24" s="4" t="s">
        <v>113</v>
      </c>
      <c r="B24" s="4" t="s">
        <v>28</v>
      </c>
      <c r="C24" s="4" t="s">
        <v>28</v>
      </c>
      <c r="D24" s="5" t="n">
        <v>506622</v>
      </c>
      <c r="E24" s="4" t="s">
        <v>28</v>
      </c>
      <c r="F24" s="5" t="n">
        <v>506622</v>
      </c>
    </row>
    <row r="25" spans="1:6">
      <c r="A25" s="4" t="s">
        <v>114</v>
      </c>
      <c r="B25" s="5" t="n">
        <v>51674</v>
      </c>
      <c r="C25" s="4" t="s">
        <v>28</v>
      </c>
      <c r="D25" s="4" t="s">
        <v>28</v>
      </c>
      <c r="E25" s="5" t="n">
        <v>-51674</v>
      </c>
      <c r="F25" s="4" t="s">
        <v>28</v>
      </c>
    </row>
    <row r="26" spans="1:6">
      <c r="A26" s="4" t="s">
        <v>115</v>
      </c>
      <c r="B26" s="6" t="n">
        <v>-17759</v>
      </c>
      <c r="C26" s="6" t="n">
        <v>1</v>
      </c>
      <c r="D26" s="5" t="n">
        <v>17759</v>
      </c>
      <c r="E26" s="4" t="s">
        <v>28</v>
      </c>
      <c r="F26" s="4" t="s">
        <v>28</v>
      </c>
    </row>
    <row r="27" spans="1:6">
      <c r="A27" s="4" t="s">
        <v>116</v>
      </c>
      <c r="B27" s="4" t="s">
        <v>28</v>
      </c>
      <c r="C27" s="5" t="n">
        <v>4268</v>
      </c>
    </row>
    <row r="28" spans="1:6">
      <c r="A28" s="4" t="s">
        <v>117</v>
      </c>
      <c r="B28" s="6" t="n">
        <v>-544912</v>
      </c>
      <c r="C28" s="6" t="n">
        <v>18</v>
      </c>
      <c r="D28" s="5" t="n">
        <v>544894</v>
      </c>
      <c r="E28" s="4" t="s">
        <v>28</v>
      </c>
      <c r="F28" s="4" t="s">
        <v>28</v>
      </c>
    </row>
    <row r="29" spans="1:6">
      <c r="A29" s="4" t="s">
        <v>118</v>
      </c>
      <c r="B29" s="5" t="n">
        <v>-672</v>
      </c>
      <c r="C29" s="5" t="n">
        <v>177000</v>
      </c>
    </row>
    <row r="30" spans="1:6">
      <c r="A30" s="4" t="s">
        <v>119</v>
      </c>
      <c r="B30" s="4" t="s">
        <v>28</v>
      </c>
      <c r="C30" s="4" t="s">
        <v>28</v>
      </c>
      <c r="D30" s="6" t="n">
        <v>228550</v>
      </c>
      <c r="E30" s="4" t="s">
        <v>28</v>
      </c>
      <c r="F30" s="6" t="n">
        <v>228550</v>
      </c>
    </row>
    <row r="31" spans="1:6">
      <c r="A31" s="4" t="s">
        <v>120</v>
      </c>
      <c r="B31" s="4" t="s">
        <v>28</v>
      </c>
      <c r="C31" s="5" t="n">
        <v>26</v>
      </c>
      <c r="D31" s="4" t="s">
        <v>28</v>
      </c>
      <c r="E31" s="4" t="s">
        <v>28</v>
      </c>
      <c r="F31" s="4" t="s">
        <v>28</v>
      </c>
    </row>
    <row r="32" spans="1:6">
      <c r="A32" s="4" t="s">
        <v>82</v>
      </c>
      <c r="B32" s="4" t="s">
        <v>28</v>
      </c>
      <c r="C32" s="4" t="s">
        <v>28</v>
      </c>
      <c r="D32" s="4" t="s">
        <v>28</v>
      </c>
      <c r="E32" s="6" t="n">
        <v>-5199619</v>
      </c>
      <c r="F32" s="6" t="n">
        <v>-5199619</v>
      </c>
    </row>
    <row r="33" spans="1:6">
      <c r="A33" s="4" t="s">
        <v>121</v>
      </c>
      <c r="B33" s="6" t="n">
        <v>300</v>
      </c>
      <c r="C33" s="6" t="n">
        <v>254</v>
      </c>
      <c r="D33" s="5" t="n">
        <v>13699785</v>
      </c>
      <c r="E33" s="5" t="n">
        <v>-12813044</v>
      </c>
      <c r="F33" s="5" t="n">
        <v>1132833</v>
      </c>
    </row>
    <row r="34" spans="1:6">
      <c r="A34" s="4" t="s">
        <v>122</v>
      </c>
      <c r="B34" s="5" t="n">
        <v>245838</v>
      </c>
      <c r="C34" s="5" t="n">
        <v>2542504</v>
      </c>
    </row>
    <row r="35" spans="1:6">
      <c r="A35" s="4" t="s">
        <v>95</v>
      </c>
      <c r="B35" s="4" t="s">
        <v>28</v>
      </c>
      <c r="C35" s="6" t="n">
        <v>2</v>
      </c>
      <c r="D35" s="5" t="n">
        <v>83798</v>
      </c>
      <c r="E35" s="4" t="s">
        <v>28</v>
      </c>
      <c r="F35" s="5" t="n">
        <v>83800</v>
      </c>
    </row>
    <row r="36" spans="1:6">
      <c r="A36" s="4" t="s">
        <v>96</v>
      </c>
      <c r="B36" s="4" t="s">
        <v>28</v>
      </c>
      <c r="C36" s="5" t="n">
        <v>19796</v>
      </c>
    </row>
    <row r="37" spans="1:6">
      <c r="A37" s="4" t="s">
        <v>103</v>
      </c>
      <c r="B37" s="4" t="s">
        <v>28</v>
      </c>
      <c r="C37" s="6" t="n">
        <v>2</v>
      </c>
      <c r="D37" s="5" t="n">
        <v>58498</v>
      </c>
      <c r="E37" s="4" t="s">
        <v>28</v>
      </c>
      <c r="F37" s="6" t="n">
        <v>58500</v>
      </c>
    </row>
    <row r="38" spans="1:6">
      <c r="A38" s="4" t="s">
        <v>104</v>
      </c>
      <c r="B38" s="4" t="s">
        <v>28</v>
      </c>
      <c r="C38" s="5" t="n">
        <v>15000</v>
      </c>
      <c r="F38" s="5" t="n">
        <v>192308</v>
      </c>
    </row>
    <row r="39" spans="1:6">
      <c r="A39" s="4" t="s">
        <v>117</v>
      </c>
      <c r="B39" s="6" t="n">
        <v>-250</v>
      </c>
      <c r="C39" s="6" t="n">
        <v>8</v>
      </c>
      <c r="D39" s="5" t="n">
        <v>201441</v>
      </c>
      <c r="E39" s="4" t="s">
        <v>28</v>
      </c>
      <c r="F39" s="4" t="s">
        <v>28</v>
      </c>
    </row>
    <row r="40" spans="1:6">
      <c r="A40" s="4" t="s">
        <v>118</v>
      </c>
      <c r="B40" s="5" t="n">
        <v>-201449</v>
      </c>
      <c r="C40" s="5" t="n">
        <v>83334</v>
      </c>
    </row>
    <row r="41" spans="1:6">
      <c r="A41" s="4" t="s">
        <v>82</v>
      </c>
      <c r="B41" s="4" t="s">
        <v>28</v>
      </c>
      <c r="C41" s="4" t="s">
        <v>28</v>
      </c>
      <c r="D41" s="4" t="s">
        <v>28</v>
      </c>
      <c r="E41" s="5" t="n">
        <v>-901818</v>
      </c>
      <c r="F41" s="5" t="n">
        <v>-901818</v>
      </c>
    </row>
    <row r="42" spans="1:6">
      <c r="A42" s="4" t="s">
        <v>123</v>
      </c>
      <c r="B42" s="6" t="n">
        <v>49426</v>
      </c>
      <c r="C42" s="6" t="n">
        <v>300</v>
      </c>
      <c r="D42" s="6" t="n">
        <v>15566800</v>
      </c>
      <c r="E42" s="6" t="n">
        <v>-13719899</v>
      </c>
      <c r="F42" s="6" t="n">
        <v>1896627</v>
      </c>
    </row>
    <row r="43" spans="1:6">
      <c r="A43" s="4" t="s">
        <v>124</v>
      </c>
      <c r="B43" s="5" t="n">
        <v>50</v>
      </c>
      <c r="C43" s="5" t="n">
        <v>30034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50</v>
      </c>
      <c r="B1" s="2" t="s">
        <v>1</v>
      </c>
      <c r="D1" s="2" t="s">
        <v>61</v>
      </c>
    </row>
    <row r="2" spans="1:5">
      <c r="B2" s="2" t="s">
        <v>2</v>
      </c>
      <c r="C2" s="2" t="s">
        <v>62</v>
      </c>
      <c r="D2" s="2" t="s">
        <v>18</v>
      </c>
      <c r="E2" s="2" t="s">
        <v>19</v>
      </c>
    </row>
    <row r="3" spans="1:5">
      <c r="A3" s="3" t="s">
        <v>199</v>
      </c>
    </row>
    <row r="4" spans="1:5">
      <c r="A4" s="4" t="s">
        <v>451</v>
      </c>
      <c r="B4" s="6" t="n">
        <v>6077</v>
      </c>
      <c r="C4" s="6" t="n">
        <v>5574</v>
      </c>
    </row>
    <row r="5" spans="1:5">
      <c r="A5" s="4" t="s">
        <v>452</v>
      </c>
      <c r="B5" s="6" t="n">
        <v>9006</v>
      </c>
      <c r="C5" s="6" t="n">
        <v>5574</v>
      </c>
      <c r="D5" s="6" t="n">
        <v>21991</v>
      </c>
      <c r="E5" s="6" t="n">
        <v>192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18</v>
      </c>
      <c r="D1" s="2" t="s">
        <v>19</v>
      </c>
    </row>
    <row r="2" spans="1:4">
      <c r="A2" s="4" t="s">
        <v>454</v>
      </c>
      <c r="B2" s="6" t="n">
        <v>174928</v>
      </c>
      <c r="C2" s="6" t="n">
        <v>152181</v>
      </c>
      <c r="D2" s="6" t="n">
        <v>142979</v>
      </c>
    </row>
    <row r="3" spans="1:4">
      <c r="A3" s="4" t="s">
        <v>455</v>
      </c>
      <c r="B3" s="5" t="n">
        <v>-46068</v>
      </c>
      <c r="C3" s="5" t="n">
        <v>-52965</v>
      </c>
      <c r="D3" s="5" t="n">
        <v>-30974</v>
      </c>
    </row>
    <row r="4" spans="1:4">
      <c r="A4" s="4" t="s">
        <v>456</v>
      </c>
      <c r="B4" s="5" t="n">
        <v>128560</v>
      </c>
      <c r="C4" s="5" t="n">
        <v>99216</v>
      </c>
      <c r="D4" s="5" t="n">
        <v>112005</v>
      </c>
    </row>
    <row r="5" spans="1:4">
      <c r="A5" s="4" t="s">
        <v>457</v>
      </c>
    </row>
    <row r="6" spans="1:4">
      <c r="A6" s="4" t="s">
        <v>454</v>
      </c>
      <c r="B6" s="5" t="n">
        <v>147721</v>
      </c>
      <c r="C6" s="5" t="n">
        <v>70140</v>
      </c>
      <c r="D6" s="5" t="n">
        <v>64288</v>
      </c>
    </row>
    <row r="7" spans="1:4">
      <c r="A7" s="4" t="s">
        <v>458</v>
      </c>
    </row>
    <row r="8" spans="1:4">
      <c r="A8" s="4" t="s">
        <v>454</v>
      </c>
      <c r="B8" s="5" t="n">
        <v>14907</v>
      </c>
      <c r="C8" s="5" t="n">
        <v>8607</v>
      </c>
      <c r="D8" s="5" t="n">
        <v>8607</v>
      </c>
    </row>
    <row r="9" spans="1:4">
      <c r="A9" s="4" t="s">
        <v>459</v>
      </c>
    </row>
    <row r="10" spans="1:4">
      <c r="A10" s="4" t="s">
        <v>454</v>
      </c>
      <c r="B10" s="5" t="n">
        <v>12000</v>
      </c>
      <c r="C10" s="5" t="n">
        <v>38831</v>
      </c>
      <c r="D10" s="5" t="n">
        <v>38831</v>
      </c>
    </row>
    <row r="11" spans="1:4">
      <c r="A11" s="4" t="s">
        <v>460</v>
      </c>
    </row>
    <row r="12" spans="1:4">
      <c r="A12" s="4" t="s">
        <v>454</v>
      </c>
      <c r="B12" s="4" t="s">
        <v>28</v>
      </c>
      <c r="C12" s="6" t="n">
        <v>34603</v>
      </c>
      <c r="D12" s="6" t="n">
        <v>31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1</v>
      </c>
      <c r="B1" s="2" t="s">
        <v>2</v>
      </c>
      <c r="C1" s="2" t="s">
        <v>18</v>
      </c>
    </row>
    <row r="2" spans="1:3">
      <c r="A2" s="3" t="s">
        <v>203</v>
      </c>
    </row>
    <row r="3" spans="1:3">
      <c r="A3" s="4" t="s">
        <v>462</v>
      </c>
      <c r="B3" s="6" t="n">
        <v>-2929</v>
      </c>
      <c r="C3" s="4" t="s">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3</v>
      </c>
      <c r="B1" s="2" t="s">
        <v>2</v>
      </c>
      <c r="C1" s="2" t="s">
        <v>18</v>
      </c>
      <c r="D1" s="2" t="s">
        <v>19</v>
      </c>
    </row>
    <row r="2" spans="1:4">
      <c r="A2" s="4" t="s">
        <v>464</v>
      </c>
      <c r="B2" s="6" t="n">
        <v>376431</v>
      </c>
    </row>
    <row r="3" spans="1:4">
      <c r="A3" s="4" t="s">
        <v>465</v>
      </c>
      <c r="B3" s="5" t="n">
        <v>-2929</v>
      </c>
      <c r="C3" s="4" t="s">
        <v>28</v>
      </c>
    </row>
    <row r="4" spans="1:4">
      <c r="A4" s="4" t="s">
        <v>466</v>
      </c>
      <c r="B4" s="5" t="n">
        <v>373502</v>
      </c>
      <c r="C4" s="4" t="s">
        <v>28</v>
      </c>
      <c r="D4" s="4" t="s">
        <v>28</v>
      </c>
    </row>
    <row r="5" spans="1:4">
      <c r="A5" s="4" t="s">
        <v>467</v>
      </c>
    </row>
    <row r="6" spans="1:4">
      <c r="A6" s="4" t="s">
        <v>464</v>
      </c>
      <c r="B6" s="5" t="n">
        <v>25000</v>
      </c>
    </row>
    <row r="7" spans="1:4">
      <c r="A7" s="4" t="s">
        <v>468</v>
      </c>
    </row>
    <row r="8" spans="1:4">
      <c r="A8" s="4" t="s">
        <v>464</v>
      </c>
      <c r="B8" s="6" t="n">
        <v>351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69</v>
      </c>
      <c r="B1" s="2" t="s">
        <v>2</v>
      </c>
      <c r="C1" s="2" t="s">
        <v>18</v>
      </c>
      <c r="D1" s="2" t="s">
        <v>19</v>
      </c>
    </row>
    <row r="2" spans="1:4">
      <c r="A2" s="4" t="s">
        <v>470</v>
      </c>
      <c r="B2" s="6" t="n">
        <v>460000</v>
      </c>
      <c r="C2" s="6" t="n">
        <v>564142</v>
      </c>
      <c r="D2" s="6" t="n">
        <v>21940</v>
      </c>
    </row>
    <row r="3" spans="1:4">
      <c r="A3" s="4" t="s">
        <v>471</v>
      </c>
      <c r="B3" s="4" t="s">
        <v>28</v>
      </c>
      <c r="C3" s="5" t="n">
        <v>-4537</v>
      </c>
      <c r="D3" s="5" t="n">
        <v>-4098</v>
      </c>
    </row>
    <row r="4" spans="1:4">
      <c r="A4" s="4" t="s">
        <v>472</v>
      </c>
      <c r="B4" s="5" t="n">
        <v>-94840</v>
      </c>
      <c r="C4" s="5" t="n">
        <v>-131849</v>
      </c>
      <c r="D4" s="4" t="s">
        <v>28</v>
      </c>
    </row>
    <row r="5" spans="1:4">
      <c r="A5" s="4" t="s">
        <v>473</v>
      </c>
      <c r="B5" s="5" t="n">
        <v>365160</v>
      </c>
      <c r="C5" s="5" t="n">
        <v>427756</v>
      </c>
      <c r="D5" s="5" t="n">
        <v>17842</v>
      </c>
    </row>
    <row r="6" spans="1:4">
      <c r="A6" s="4" t="s">
        <v>474</v>
      </c>
    </row>
    <row r="7" spans="1:4">
      <c r="A7" s="4" t="s">
        <v>470</v>
      </c>
      <c r="B7" s="4" t="s">
        <v>28</v>
      </c>
      <c r="C7" s="5" t="n">
        <v>16642</v>
      </c>
      <c r="D7" s="5" t="n">
        <v>21940</v>
      </c>
    </row>
    <row r="8" spans="1:4">
      <c r="A8" s="4" t="s">
        <v>475</v>
      </c>
    </row>
    <row r="9" spans="1:4">
      <c r="A9" s="4" t="s">
        <v>470</v>
      </c>
      <c r="B9" s="6" t="n">
        <v>460000</v>
      </c>
      <c r="C9" s="6" t="n">
        <v>547500</v>
      </c>
      <c r="D9" s="4" t="s">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s>
  <sheetData>
    <row r="1" spans="1:4">
      <c r="A1" s="1" t="s">
        <v>476</v>
      </c>
      <c r="B1" s="2" t="s">
        <v>1</v>
      </c>
      <c r="C1" s="2" t="s">
        <v>61</v>
      </c>
    </row>
    <row r="2" spans="1:4">
      <c r="B2" s="2" t="s">
        <v>2</v>
      </c>
      <c r="C2" s="2" t="s">
        <v>18</v>
      </c>
      <c r="D2" s="2" t="s">
        <v>19</v>
      </c>
    </row>
    <row r="3" spans="1:4">
      <c r="A3" s="4" t="s">
        <v>474</v>
      </c>
    </row>
    <row r="4" spans="1:4">
      <c r="A4" s="4" t="s">
        <v>477</v>
      </c>
      <c r="B4" s="4" t="s">
        <v>478</v>
      </c>
      <c r="C4" s="4" t="s">
        <v>478</v>
      </c>
      <c r="D4" s="4" t="s">
        <v>478</v>
      </c>
    </row>
    <row r="5" spans="1:4">
      <c r="A5" s="4" t="s">
        <v>479</v>
      </c>
      <c r="B5" s="6" t="n">
        <v>472</v>
      </c>
      <c r="C5" s="6" t="n">
        <v>472</v>
      </c>
      <c r="D5" s="6" t="n">
        <v>472</v>
      </c>
    </row>
    <row r="6" spans="1:4">
      <c r="A6" s="4" t="s">
        <v>475</v>
      </c>
    </row>
    <row r="7" spans="1:4">
      <c r="A7" s="4" t="s">
        <v>477</v>
      </c>
      <c r="B7" s="4" t="s">
        <v>480</v>
      </c>
      <c r="C7" s="4" t="s">
        <v>480</v>
      </c>
      <c r="D7" s="4" t="s">
        <v>480</v>
      </c>
    </row>
    <row r="8" spans="1:4">
      <c r="A8" s="4" t="s">
        <v>481</v>
      </c>
      <c r="B8" s="4" t="s">
        <v>482</v>
      </c>
      <c r="C8" s="4" t="s">
        <v>482</v>
      </c>
      <c r="D8" s="4" t="s">
        <v>48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3</v>
      </c>
      <c r="B1" s="2" t="s">
        <v>2</v>
      </c>
      <c r="C1" s="2" t="s">
        <v>18</v>
      </c>
    </row>
    <row r="2" spans="1:3">
      <c r="A2" s="3" t="s">
        <v>206</v>
      </c>
    </row>
    <row r="3" spans="1:3">
      <c r="A3" s="5" t="n">
        <v>2017</v>
      </c>
      <c r="B3" s="4" t="s">
        <v>28</v>
      </c>
      <c r="C3" s="6" t="n">
        <v>4537</v>
      </c>
    </row>
    <row r="4" spans="1:3">
      <c r="A4" s="5" t="n">
        <v>2018</v>
      </c>
      <c r="B4" s="5" t="n">
        <v>460000</v>
      </c>
      <c r="C4" s="5" t="n">
        <v>554915</v>
      </c>
    </row>
    <row r="5" spans="1:3">
      <c r="A5" s="5" t="n">
        <v>2019</v>
      </c>
      <c r="C5" s="5" t="n">
        <v>4690</v>
      </c>
    </row>
    <row r="6" spans="1:3">
      <c r="A6" s="4" t="s">
        <v>484</v>
      </c>
      <c r="B6" s="4" t="s">
        <v>28</v>
      </c>
      <c r="C6" s="4" t="s">
        <v>28</v>
      </c>
    </row>
    <row r="7" spans="1:3">
      <c r="A7" s="4" t="s">
        <v>92</v>
      </c>
      <c r="B7" s="6" t="n">
        <v>460000</v>
      </c>
      <c r="C7" s="6" t="n">
        <v>564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486</v>
      </c>
      <c r="C1" s="2" t="s">
        <v>487</v>
      </c>
      <c r="D1" s="2" t="s">
        <v>18</v>
      </c>
      <c r="E1" s="2" t="s">
        <v>19</v>
      </c>
      <c r="F1" s="2" t="s">
        <v>2</v>
      </c>
      <c r="G1" s="2" t="s">
        <v>488</v>
      </c>
    </row>
    <row r="2" spans="1:7">
      <c r="A2" s="3" t="s">
        <v>489</v>
      </c>
    </row>
    <row r="3" spans="1:7">
      <c r="A3" s="4" t="s">
        <v>490</v>
      </c>
      <c r="D3" s="6" t="n">
        <v>-131849</v>
      </c>
      <c r="E3" s="4" t="s">
        <v>28</v>
      </c>
      <c r="F3" s="6" t="n">
        <v>-94840</v>
      </c>
    </row>
    <row r="4" spans="1:7">
      <c r="A4" s="4" t="s">
        <v>491</v>
      </c>
    </row>
    <row r="5" spans="1:7">
      <c r="A5" s="3" t="s">
        <v>489</v>
      </c>
    </row>
    <row r="6" spans="1:7">
      <c r="A6" s="4" t="s">
        <v>492</v>
      </c>
      <c r="B6" s="6" t="n">
        <v>306378</v>
      </c>
      <c r="C6" s="6" t="n">
        <v>100000</v>
      </c>
    </row>
    <row r="7" spans="1:7">
      <c r="A7" s="4" t="s">
        <v>493</v>
      </c>
      <c r="C7" s="6" t="n">
        <v>196330</v>
      </c>
    </row>
    <row r="8" spans="1:7">
      <c r="A8" s="4" t="s">
        <v>494</v>
      </c>
    </row>
    <row r="9" spans="1:7">
      <c r="A9" s="3" t="s">
        <v>489</v>
      </c>
    </row>
    <row r="10" spans="1:7">
      <c r="A10" s="4" t="s">
        <v>495</v>
      </c>
      <c r="G10" s="6" t="n">
        <v>300000</v>
      </c>
    </row>
    <row r="11" spans="1:7">
      <c r="A11" s="4" t="s">
        <v>496</v>
      </c>
      <c r="G11" s="5" t="n">
        <v>2647</v>
      </c>
    </row>
    <row r="12" spans="1:7">
      <c r="A12" s="4" t="s">
        <v>490</v>
      </c>
      <c r="G12" s="6" t="n">
        <v>300000</v>
      </c>
    </row>
    <row r="13" spans="1:7">
      <c r="A13" s="4" t="s">
        <v>497</v>
      </c>
    </row>
    <row r="14" spans="1:7">
      <c r="A14" s="3" t="s">
        <v>489</v>
      </c>
    </row>
    <row r="15" spans="1:7">
      <c r="A15" s="4" t="s">
        <v>495</v>
      </c>
      <c r="D15" s="5" t="n">
        <v>300000</v>
      </c>
    </row>
    <row r="16" spans="1:7">
      <c r="A16" s="4" t="s">
        <v>496</v>
      </c>
      <c r="D16" s="5" t="n">
        <v>2647</v>
      </c>
    </row>
    <row r="17" spans="1:7">
      <c r="A17" s="4" t="s">
        <v>490</v>
      </c>
      <c r="D17" s="5" t="n">
        <v>100000</v>
      </c>
    </row>
    <row r="18" spans="1:7">
      <c r="A18" s="4" t="s">
        <v>498</v>
      </c>
    </row>
    <row r="19" spans="1:7">
      <c r="A19" s="3" t="s">
        <v>489</v>
      </c>
    </row>
    <row r="20" spans="1:7">
      <c r="A20" s="4" t="s">
        <v>495</v>
      </c>
      <c r="D20" s="5" t="n">
        <v>302647</v>
      </c>
    </row>
    <row r="21" spans="1:7">
      <c r="A21" s="4" t="s">
        <v>499</v>
      </c>
    </row>
    <row r="22" spans="1:7">
      <c r="A22" s="3" t="s">
        <v>489</v>
      </c>
    </row>
    <row r="23" spans="1:7">
      <c r="A23" s="4" t="s">
        <v>495</v>
      </c>
      <c r="D23" s="5" t="n">
        <v>275000</v>
      </c>
      <c r="E23" s="5" t="n">
        <v>275000</v>
      </c>
    </row>
    <row r="24" spans="1:7">
      <c r="A24" s="4" t="s">
        <v>500</v>
      </c>
      <c r="D24" s="5" t="n">
        <v>359688</v>
      </c>
      <c r="E24" s="6" t="n">
        <v>16750</v>
      </c>
    </row>
    <row r="25" spans="1:7">
      <c r="A25" s="4" t="s">
        <v>501</v>
      </c>
    </row>
    <row r="26" spans="1:7">
      <c r="A26" s="3" t="s">
        <v>489</v>
      </c>
    </row>
    <row r="27" spans="1:7">
      <c r="A27" s="4" t="s">
        <v>495</v>
      </c>
      <c r="D27" s="5" t="n">
        <v>197208</v>
      </c>
    </row>
    <row r="28" spans="1:7">
      <c r="A28" s="4" t="s">
        <v>496</v>
      </c>
      <c r="D28" s="5" t="n">
        <v>21992</v>
      </c>
    </row>
    <row r="29" spans="1:7">
      <c r="A29" s="4" t="s">
        <v>502</v>
      </c>
    </row>
    <row r="30" spans="1:7">
      <c r="A30" s="3" t="s">
        <v>489</v>
      </c>
    </row>
    <row r="31" spans="1:7">
      <c r="A31" s="4" t="s">
        <v>495</v>
      </c>
      <c r="D31" s="6" t="n">
        <v>219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3</v>
      </c>
      <c r="C1" s="2" t="s">
        <v>2</v>
      </c>
      <c r="D1" s="2" t="s">
        <v>18</v>
      </c>
      <c r="E1" s="2" t="s">
        <v>19</v>
      </c>
    </row>
    <row r="2" spans="1:5">
      <c r="A2" s="3" t="s">
        <v>489</v>
      </c>
    </row>
    <row r="3" spans="1:5">
      <c r="A3" s="4" t="s">
        <v>504</v>
      </c>
      <c r="C3" s="6" t="n">
        <v>-94840</v>
      </c>
      <c r="D3" s="6" t="n">
        <v>-131849</v>
      </c>
      <c r="E3" s="4" t="s">
        <v>28</v>
      </c>
    </row>
    <row r="4" spans="1:5">
      <c r="A4" s="4" t="s">
        <v>505</v>
      </c>
      <c r="D4" s="4" t="s">
        <v>28</v>
      </c>
      <c r="E4" s="5" t="n">
        <v>455958</v>
      </c>
    </row>
    <row r="5" spans="1:5">
      <c r="A5" s="4" t="s">
        <v>506</v>
      </c>
    </row>
    <row r="6" spans="1:5">
      <c r="A6" s="3" t="s">
        <v>489</v>
      </c>
    </row>
    <row r="7" spans="1:5">
      <c r="A7" s="4" t="s">
        <v>507</v>
      </c>
      <c r="E7" s="5" t="n">
        <v>150000</v>
      </c>
    </row>
    <row r="8" spans="1:5">
      <c r="A8" s="4" t="s">
        <v>499</v>
      </c>
    </row>
    <row r="9" spans="1:5">
      <c r="A9" s="3" t="s">
        <v>489</v>
      </c>
    </row>
    <row r="10" spans="1:5">
      <c r="A10" s="4" t="s">
        <v>507</v>
      </c>
      <c r="B10" s="4" t="s">
        <v>508</v>
      </c>
      <c r="E10" s="5" t="n">
        <v>272708</v>
      </c>
    </row>
    <row r="11" spans="1:5">
      <c r="A11" s="4" t="s">
        <v>509</v>
      </c>
    </row>
    <row r="12" spans="1:5">
      <c r="A12" s="3" t="s">
        <v>489</v>
      </c>
    </row>
    <row r="13" spans="1:5">
      <c r="A13" s="4" t="s">
        <v>507</v>
      </c>
      <c r="E13" s="5" t="n">
        <v>50000</v>
      </c>
    </row>
    <row r="14" spans="1:5">
      <c r="A14" s="4" t="s">
        <v>510</v>
      </c>
    </row>
    <row r="15" spans="1:5">
      <c r="A15" s="3" t="s">
        <v>489</v>
      </c>
    </row>
    <row r="16" spans="1:5">
      <c r="A16" s="4" t="s">
        <v>507</v>
      </c>
      <c r="E16" s="5" t="n">
        <v>472708</v>
      </c>
    </row>
    <row r="17" spans="1:5">
      <c r="A17" s="4" t="s">
        <v>504</v>
      </c>
      <c r="E17" s="5" t="n">
        <v>16750</v>
      </c>
    </row>
    <row r="18" spans="1:5">
      <c r="A18" s="4" t="s">
        <v>505</v>
      </c>
      <c r="E18" s="6" t="n">
        <v>455958</v>
      </c>
    </row>
    <row r="19" spans="1:5"/>
    <row r="20" spans="1:5">
      <c r="A20" s="4" t="s">
        <v>508</v>
      </c>
      <c r="B20" s="4" t="s">
        <v>511</v>
      </c>
    </row>
  </sheetData>
  <mergeCells count="3">
    <mergeCell ref="A1:B1"/>
    <mergeCell ref="A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2</v>
      </c>
      <c r="B1" s="2" t="s">
        <v>61</v>
      </c>
    </row>
    <row r="2" spans="1:3">
      <c r="B2" s="2" t="s">
        <v>19</v>
      </c>
      <c r="C2" s="2" t="s">
        <v>18</v>
      </c>
    </row>
    <row r="3" spans="1:3">
      <c r="A3" s="4" t="s">
        <v>510</v>
      </c>
    </row>
    <row r="4" spans="1:3">
      <c r="A4" s="4" t="s">
        <v>513</v>
      </c>
      <c r="B4" s="4" t="s">
        <v>514</v>
      </c>
    </row>
    <row r="5" spans="1:3">
      <c r="A5" s="4" t="s">
        <v>495</v>
      </c>
      <c r="B5" s="6" t="n">
        <v>150000</v>
      </c>
    </row>
    <row r="6" spans="1:3">
      <c r="A6" s="4" t="s">
        <v>515</v>
      </c>
      <c r="B6" s="6" t="n">
        <v>8</v>
      </c>
    </row>
    <row r="7" spans="1:3">
      <c r="A7" s="4" t="s">
        <v>499</v>
      </c>
    </row>
    <row r="8" spans="1:3">
      <c r="A8" s="4" t="s">
        <v>513</v>
      </c>
      <c r="B8" s="4" t="s">
        <v>516</v>
      </c>
    </row>
    <row r="9" spans="1:3">
      <c r="A9" s="4" t="s">
        <v>495</v>
      </c>
      <c r="B9" s="6" t="n">
        <v>275000</v>
      </c>
      <c r="C9" s="6" t="n">
        <v>275000</v>
      </c>
    </row>
    <row r="10" spans="1:3">
      <c r="A10" s="4" t="s">
        <v>517</v>
      </c>
      <c r="B10" s="4" t="s">
        <v>5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v>
      </c>
      <c r="B1" s="2" t="s">
        <v>1</v>
      </c>
      <c r="C1" s="2" t="s">
        <v>61</v>
      </c>
    </row>
    <row r="2" spans="1:3">
      <c r="B2" s="2" t="s">
        <v>2</v>
      </c>
      <c r="C2" s="2" t="s">
        <v>18</v>
      </c>
    </row>
    <row r="3" spans="1:3">
      <c r="A3" s="3" t="s">
        <v>126</v>
      </c>
    </row>
    <row r="4" spans="1:3">
      <c r="A4" s="4" t="s">
        <v>127</v>
      </c>
      <c r="B4" s="6" t="n">
        <v>6033</v>
      </c>
      <c r="C4" s="6" t="n">
        <v>23762</v>
      </c>
    </row>
    <row r="5" spans="1:3">
      <c r="A5" s="4" t="s">
        <v>128</v>
      </c>
      <c r="C5" s="6" t="n">
        <v>695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19</v>
      </c>
      <c r="B1" s="2" t="s">
        <v>1</v>
      </c>
      <c r="C1" s="2" t="s">
        <v>61</v>
      </c>
    </row>
    <row r="2" spans="1:3">
      <c r="B2" s="2" t="s">
        <v>2</v>
      </c>
      <c r="C2" s="2" t="s">
        <v>18</v>
      </c>
    </row>
    <row r="3" spans="1:3">
      <c r="A3" s="4" t="s">
        <v>520</v>
      </c>
      <c r="B3" s="6" t="n">
        <v>3800000</v>
      </c>
      <c r="C3" s="6" t="n">
        <v>3600000</v>
      </c>
    </row>
    <row r="4" spans="1:3">
      <c r="A4" s="4" t="s">
        <v>521</v>
      </c>
    </row>
    <row r="5" spans="1:3">
      <c r="A5" s="4" t="s">
        <v>522</v>
      </c>
      <c r="B5" s="4" t="s">
        <v>523</v>
      </c>
      <c r="C5" s="4" t="s">
        <v>523</v>
      </c>
    </row>
    <row r="6" spans="1:3">
      <c r="A6" s="4" t="s">
        <v>524</v>
      </c>
      <c r="B6" s="5" t="n">
        <v>2034</v>
      </c>
      <c r="C6" s="5" t="n">
        <v>2034</v>
      </c>
    </row>
    <row r="7" spans="1:3">
      <c r="A7" s="4" t="s">
        <v>525</v>
      </c>
    </row>
    <row r="8" spans="1:3">
      <c r="A8" s="4" t="s">
        <v>522</v>
      </c>
      <c r="B8" s="4" t="s">
        <v>526</v>
      </c>
      <c r="C8" s="4" t="s">
        <v>526</v>
      </c>
    </row>
    <row r="9" spans="1:3">
      <c r="A9" s="4" t="s">
        <v>524</v>
      </c>
      <c r="B9" s="5" t="n">
        <v>2029</v>
      </c>
      <c r="C9" s="5" t="n">
        <v>20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27</v>
      </c>
      <c r="B1" s="2" t="s">
        <v>1</v>
      </c>
      <c r="C1" s="2" t="s">
        <v>61</v>
      </c>
    </row>
    <row r="2" spans="1:3">
      <c r="B2" s="2" t="s">
        <v>2</v>
      </c>
      <c r="C2" s="2" t="s">
        <v>18</v>
      </c>
    </row>
    <row r="3" spans="1:3">
      <c r="A3" s="3" t="s">
        <v>528</v>
      </c>
    </row>
    <row r="4" spans="1:3">
      <c r="A4" s="4" t="s">
        <v>520</v>
      </c>
      <c r="B4" s="6" t="n">
        <v>3800000</v>
      </c>
      <c r="C4" s="6" t="n">
        <v>3600000</v>
      </c>
    </row>
    <row r="5" spans="1:3">
      <c r="A5" s="4" t="s">
        <v>521</v>
      </c>
    </row>
    <row r="6" spans="1:3">
      <c r="A6" s="3" t="s">
        <v>528</v>
      </c>
    </row>
    <row r="7" spans="1:3">
      <c r="A7" s="4" t="s">
        <v>522</v>
      </c>
      <c r="B7" s="4" t="s">
        <v>523</v>
      </c>
      <c r="C7" s="4" t="s">
        <v>523</v>
      </c>
    </row>
    <row r="8" spans="1:3">
      <c r="A8" s="4" t="s">
        <v>524</v>
      </c>
      <c r="B8" s="5" t="n">
        <v>2034</v>
      </c>
      <c r="C8" s="5" t="n">
        <v>2034</v>
      </c>
    </row>
    <row r="9" spans="1:3">
      <c r="A9" s="4" t="s">
        <v>525</v>
      </c>
    </row>
    <row r="10" spans="1:3">
      <c r="A10" s="3" t="s">
        <v>528</v>
      </c>
    </row>
    <row r="11" spans="1:3">
      <c r="A11" s="4" t="s">
        <v>522</v>
      </c>
      <c r="B11" s="4" t="s">
        <v>526</v>
      </c>
      <c r="C11" s="4" t="s">
        <v>526</v>
      </c>
    </row>
    <row r="12" spans="1:3">
      <c r="A12" s="4" t="s">
        <v>524</v>
      </c>
      <c r="B12" s="5" t="n">
        <v>2029</v>
      </c>
      <c r="C12" s="5" t="n">
        <v>20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9</v>
      </c>
      <c r="B1" s="2" t="s">
        <v>1</v>
      </c>
      <c r="D1" s="2" t="s">
        <v>61</v>
      </c>
    </row>
    <row r="2" spans="1:5">
      <c r="B2" s="2" t="s">
        <v>2</v>
      </c>
      <c r="C2" s="2" t="s">
        <v>62</v>
      </c>
      <c r="D2" s="2" t="s">
        <v>18</v>
      </c>
      <c r="E2" s="2" t="s">
        <v>19</v>
      </c>
    </row>
    <row r="3" spans="1:5">
      <c r="A3" s="3" t="s">
        <v>212</v>
      </c>
    </row>
    <row r="4" spans="1:5">
      <c r="A4" s="4" t="s">
        <v>530</v>
      </c>
      <c r="B4" s="6" t="n">
        <v>-286381</v>
      </c>
      <c r="C4" s="6" t="n">
        <v>-344991</v>
      </c>
      <c r="D4" s="6" t="n">
        <v>-1774361</v>
      </c>
      <c r="E4" s="6" t="n">
        <v>-1200378</v>
      </c>
    </row>
    <row r="5" spans="1:5">
      <c r="A5" s="4" t="s">
        <v>531</v>
      </c>
      <c r="B5" s="5" t="n">
        <v>-59520</v>
      </c>
      <c r="C5" s="5" t="n">
        <v>-66969</v>
      </c>
      <c r="D5" s="5" t="n">
        <v>-344435</v>
      </c>
      <c r="E5" s="5" t="n">
        <v>-233015</v>
      </c>
    </row>
    <row r="6" spans="1:5">
      <c r="A6" s="4" t="s">
        <v>532</v>
      </c>
      <c r="B6" s="5" t="n">
        <v>345901</v>
      </c>
      <c r="C6" s="5" t="n">
        <v>411960</v>
      </c>
      <c r="D6" s="5" t="n">
        <v>2118795</v>
      </c>
      <c r="E6" s="5" t="n">
        <v>1442900</v>
      </c>
    </row>
    <row r="7" spans="1:5">
      <c r="A7" s="4" t="s">
        <v>448</v>
      </c>
      <c r="D7" s="4" t="s">
        <v>28</v>
      </c>
      <c r="E7" s="5" t="n">
        <v>-9507</v>
      </c>
    </row>
    <row r="8" spans="1:5">
      <c r="A8" s="4" t="s">
        <v>533</v>
      </c>
      <c r="B8" s="4" t="s">
        <v>28</v>
      </c>
      <c r="C8" s="4" t="s">
        <v>28</v>
      </c>
      <c r="D8" s="4" t="s">
        <v>28</v>
      </c>
      <c r="E8" s="4" t="s">
        <v>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18</v>
      </c>
      <c r="D1" s="2" t="s">
        <v>19</v>
      </c>
    </row>
    <row r="2" spans="1:4">
      <c r="A2" s="3" t="s">
        <v>212</v>
      </c>
    </row>
    <row r="3" spans="1:4">
      <c r="A3" s="4" t="s">
        <v>535</v>
      </c>
      <c r="B3" s="6" t="n">
        <v>3843052</v>
      </c>
      <c r="C3" s="6" t="n">
        <v>3557909</v>
      </c>
      <c r="D3" s="6" t="n">
        <v>1582317</v>
      </c>
    </row>
    <row r="4" spans="1:4">
      <c r="A4" s="4" t="s">
        <v>97</v>
      </c>
      <c r="B4" s="5" t="n">
        <v>277596</v>
      </c>
      <c r="C4" s="5" t="n">
        <v>213181</v>
      </c>
      <c r="D4" s="5" t="n">
        <v>61050</v>
      </c>
    </row>
    <row r="5" spans="1:4">
      <c r="A5" s="4" t="s">
        <v>536</v>
      </c>
      <c r="B5" s="5" t="n">
        <v>4120648</v>
      </c>
      <c r="C5" s="5" t="n">
        <v>3771090</v>
      </c>
      <c r="D5" s="5" t="n">
        <v>1643367</v>
      </c>
    </row>
    <row r="6" spans="1:4">
      <c r="A6" s="4" t="s">
        <v>132</v>
      </c>
      <c r="B6" s="5" t="n">
        <v>-74473</v>
      </c>
      <c r="C6" s="5" t="n">
        <v>-70816</v>
      </c>
      <c r="D6" s="5" t="n">
        <v>-61888</v>
      </c>
    </row>
    <row r="7" spans="1:4">
      <c r="A7" s="4" t="s">
        <v>537</v>
      </c>
      <c r="B7" s="5" t="n">
        <v>-74473</v>
      </c>
      <c r="C7" s="5" t="n">
        <v>-70816</v>
      </c>
      <c r="D7" s="5" t="n">
        <v>-61888</v>
      </c>
    </row>
    <row r="8" spans="1:4">
      <c r="A8" s="4" t="s">
        <v>538</v>
      </c>
      <c r="B8" s="5" t="n">
        <v>-4046175</v>
      </c>
      <c r="C8" s="5" t="n">
        <v>-3700274</v>
      </c>
      <c r="D8" s="5" t="n">
        <v>-1581479</v>
      </c>
    </row>
    <row r="9" spans="1:4">
      <c r="A9" s="4" t="s">
        <v>539</v>
      </c>
      <c r="B9" s="4" t="s">
        <v>28</v>
      </c>
      <c r="C9" s="4" t="s">
        <v>28</v>
      </c>
      <c r="D9" s="4" t="s">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63"/>
    <col customWidth="1" max="5" min="5" width="14"/>
  </cols>
  <sheetData>
    <row r="1" spans="1:5">
      <c r="A1" s="1" t="s">
        <v>540</v>
      </c>
      <c r="B1" s="2" t="s">
        <v>1</v>
      </c>
      <c r="D1" s="2" t="s">
        <v>61</v>
      </c>
    </row>
    <row r="2" spans="1:5">
      <c r="B2" s="2" t="s">
        <v>2</v>
      </c>
      <c r="C2" s="2" t="s">
        <v>62</v>
      </c>
      <c r="D2" s="2" t="s">
        <v>18</v>
      </c>
      <c r="E2" s="2" t="s">
        <v>19</v>
      </c>
    </row>
    <row r="3" spans="1:5">
      <c r="A3" s="4" t="s">
        <v>541</v>
      </c>
      <c r="B3" s="4" t="s">
        <v>542</v>
      </c>
    </row>
    <row r="4" spans="1:5">
      <c r="A4" s="4" t="s">
        <v>543</v>
      </c>
      <c r="B4" s="6" t="n">
        <v>19000</v>
      </c>
      <c r="C4" s="6" t="n">
        <v>74000</v>
      </c>
      <c r="D4" s="6" t="n">
        <v>416000</v>
      </c>
      <c r="E4" s="6" t="n">
        <v>384000</v>
      </c>
    </row>
    <row r="5" spans="1:5">
      <c r="A5" s="4" t="s">
        <v>544</v>
      </c>
      <c r="B5" s="4" t="s">
        <v>545</v>
      </c>
      <c r="D5" s="4" t="s">
        <v>546</v>
      </c>
    </row>
    <row r="6" spans="1:5">
      <c r="A6" s="4" t="s">
        <v>396</v>
      </c>
    </row>
    <row r="7" spans="1:5">
      <c r="A7" s="4" t="s">
        <v>547</v>
      </c>
      <c r="B7" s="6" t="n">
        <v>1802</v>
      </c>
      <c r="D7" s="6" t="n">
        <v>1300</v>
      </c>
    </row>
    <row r="8" spans="1:5">
      <c r="A8" s="4" t="s">
        <v>399</v>
      </c>
    </row>
    <row r="9" spans="1:5">
      <c r="A9" s="4" t="s">
        <v>547</v>
      </c>
      <c r="B9" s="6" t="n">
        <v>21000</v>
      </c>
      <c r="D9" s="6" t="n">
        <v>2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63"/>
    <col customWidth="1" max="5" min="5" width="14"/>
  </cols>
  <sheetData>
    <row r="1" spans="1:5">
      <c r="A1" s="1" t="s">
        <v>548</v>
      </c>
      <c r="B1" s="2" t="s">
        <v>1</v>
      </c>
      <c r="D1" s="2" t="s">
        <v>61</v>
      </c>
    </row>
    <row r="2" spans="1:5">
      <c r="B2" s="2" t="s">
        <v>2</v>
      </c>
      <c r="C2" s="2" t="s">
        <v>62</v>
      </c>
      <c r="D2" s="2" t="s">
        <v>18</v>
      </c>
      <c r="E2" s="2" t="s">
        <v>19</v>
      </c>
    </row>
    <row r="3" spans="1:5">
      <c r="A3" s="4" t="s">
        <v>544</v>
      </c>
      <c r="B3" s="4" t="s">
        <v>545</v>
      </c>
      <c r="D3" s="4" t="s">
        <v>546</v>
      </c>
    </row>
    <row r="4" spans="1:5">
      <c r="A4" s="4" t="s">
        <v>543</v>
      </c>
      <c r="B4" s="6" t="n">
        <v>19000</v>
      </c>
      <c r="C4" s="6" t="n">
        <v>74000</v>
      </c>
      <c r="D4" s="6" t="n">
        <v>416000</v>
      </c>
      <c r="E4" s="6" t="n">
        <v>384000</v>
      </c>
    </row>
    <row r="5" spans="1:5">
      <c r="A5" s="4" t="s">
        <v>396</v>
      </c>
    </row>
    <row r="6" spans="1:5">
      <c r="A6" s="4" t="s">
        <v>547</v>
      </c>
      <c r="B6" s="5" t="n">
        <v>1802</v>
      </c>
      <c r="D6" s="5" t="n">
        <v>1300</v>
      </c>
    </row>
    <row r="7" spans="1:5">
      <c r="A7" s="4" t="s">
        <v>399</v>
      </c>
    </row>
    <row r="8" spans="1:5">
      <c r="A8" s="4" t="s">
        <v>547</v>
      </c>
      <c r="B8" s="6" t="n">
        <v>21000</v>
      </c>
      <c r="D8" s="6" t="n">
        <v>24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18</v>
      </c>
    </row>
    <row r="2" spans="1:3">
      <c r="A2" s="3" t="s">
        <v>216</v>
      </c>
    </row>
    <row r="3" spans="1:3">
      <c r="A3" s="5" t="n">
        <v>2017</v>
      </c>
      <c r="B3" s="6" t="n">
        <v>213000</v>
      </c>
      <c r="C3" s="6" t="n">
        <v>297000</v>
      </c>
    </row>
    <row r="4" spans="1:3">
      <c r="A4" s="5" t="n">
        <v>2018</v>
      </c>
      <c r="B4" s="5" t="n">
        <v>90000</v>
      </c>
      <c r="C4" s="5" t="n">
        <v>272000</v>
      </c>
    </row>
    <row r="5" spans="1:3">
      <c r="A5" s="5" t="n">
        <v>2019</v>
      </c>
      <c r="B5" s="5" t="n">
        <v>2000</v>
      </c>
      <c r="C5" s="5" t="n">
        <v>278000</v>
      </c>
    </row>
    <row r="6" spans="1:3">
      <c r="A6" s="5" t="n">
        <v>2020</v>
      </c>
      <c r="C6" s="5" t="n">
        <v>240000</v>
      </c>
    </row>
    <row r="7" spans="1:3">
      <c r="A7" s="4" t="s">
        <v>484</v>
      </c>
      <c r="B7" s="4" t="s">
        <v>28</v>
      </c>
    </row>
    <row r="8" spans="1:3">
      <c r="A8" s="4" t="s">
        <v>92</v>
      </c>
      <c r="B8" s="6" t="n">
        <v>305000</v>
      </c>
      <c r="C8" s="6" t="n">
        <v>108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0</v>
      </c>
      <c r="B1" s="2" t="s">
        <v>1</v>
      </c>
      <c r="D1" s="2" t="s">
        <v>61</v>
      </c>
    </row>
    <row r="2" spans="1:5">
      <c r="B2" s="2" t="s">
        <v>2</v>
      </c>
      <c r="C2" s="2" t="s">
        <v>62</v>
      </c>
      <c r="D2" s="2" t="s">
        <v>18</v>
      </c>
      <c r="E2" s="2" t="s">
        <v>19</v>
      </c>
    </row>
    <row r="3" spans="1:5">
      <c r="A3" s="3" t="s">
        <v>220</v>
      </c>
    </row>
    <row r="4" spans="1:5">
      <c r="A4" s="4" t="s">
        <v>551</v>
      </c>
      <c r="B4" s="6" t="n">
        <v>-906855</v>
      </c>
      <c r="C4" s="6" t="n">
        <v>-1014679</v>
      </c>
      <c r="D4" s="6" t="n">
        <v>-5251293</v>
      </c>
      <c r="E4" s="6" t="n">
        <v>-3601066</v>
      </c>
    </row>
    <row r="5" spans="1:5">
      <c r="A5" s="4" t="s">
        <v>552</v>
      </c>
      <c r="B5" s="5" t="n">
        <v>2614324</v>
      </c>
      <c r="C5" s="5" t="n">
        <v>758542</v>
      </c>
      <c r="D5" s="5" t="n">
        <v>1247281</v>
      </c>
      <c r="E5" s="5" t="n">
        <v>762506</v>
      </c>
    </row>
    <row r="6" spans="1:5">
      <c r="A6" s="4" t="s">
        <v>85</v>
      </c>
      <c r="B6" s="8" t="n">
        <v>-0.35</v>
      </c>
      <c r="C6" s="8" t="n">
        <v>-1.34</v>
      </c>
      <c r="D6" s="8" t="n">
        <v>-4.21</v>
      </c>
      <c r="E6" s="8" t="n">
        <v>-4.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r="1" spans="1:20">
      <c r="A1" s="1" t="s">
        <v>553</v>
      </c>
      <c r="B1" s="2" t="s">
        <v>2</v>
      </c>
      <c r="C1" s="2" t="s">
        <v>554</v>
      </c>
      <c r="D1" s="2" t="s">
        <v>554</v>
      </c>
      <c r="E1" s="2" t="s">
        <v>555</v>
      </c>
      <c r="F1" s="2" t="s">
        <v>2</v>
      </c>
      <c r="G1" s="2" t="s">
        <v>556</v>
      </c>
      <c r="H1" s="2" t="s">
        <v>557</v>
      </c>
      <c r="I1" s="2" t="s">
        <v>558</v>
      </c>
      <c r="J1" s="2" t="s">
        <v>559</v>
      </c>
      <c r="K1" s="2" t="s">
        <v>560</v>
      </c>
      <c r="L1" s="2" t="s">
        <v>561</v>
      </c>
      <c r="M1" s="2" t="s">
        <v>562</v>
      </c>
      <c r="N1" s="2" t="s">
        <v>563</v>
      </c>
      <c r="O1" s="2" t="s">
        <v>564</v>
      </c>
      <c r="P1" s="2" t="s">
        <v>565</v>
      </c>
      <c r="Q1" s="2" t="s">
        <v>2</v>
      </c>
      <c r="R1" s="2" t="s">
        <v>62</v>
      </c>
      <c r="S1" s="2" t="s">
        <v>18</v>
      </c>
      <c r="T1" s="2" t="s">
        <v>19</v>
      </c>
    </row>
    <row r="2" spans="1:20">
      <c r="A2" s="4" t="s">
        <v>566</v>
      </c>
      <c r="C2" s="4" t="s">
        <v>567</v>
      </c>
      <c r="D2" s="4" t="s">
        <v>567</v>
      </c>
    </row>
    <row r="3" spans="1:20">
      <c r="A3" s="4" t="s">
        <v>568</v>
      </c>
      <c r="S3" s="6" t="n">
        <v>374687</v>
      </c>
      <c r="T3" s="6" t="n">
        <v>140370</v>
      </c>
    </row>
    <row r="4" spans="1:20">
      <c r="A4" s="4" t="s">
        <v>412</v>
      </c>
      <c r="Q4" s="6" t="n">
        <v>158658</v>
      </c>
      <c r="R4" s="6" t="n">
        <v>105839</v>
      </c>
      <c r="S4" s="5" t="n">
        <v>374687</v>
      </c>
      <c r="T4" s="5" t="n">
        <v>140370</v>
      </c>
    </row>
    <row r="5" spans="1:20">
      <c r="A5" s="4" t="s">
        <v>569</v>
      </c>
      <c r="Q5" s="6" t="n">
        <v>83800</v>
      </c>
      <c r="T5" s="6" t="n">
        <v>671975</v>
      </c>
    </row>
    <row r="6" spans="1:20">
      <c r="A6" s="4" t="s">
        <v>570</v>
      </c>
      <c r="B6" s="5" t="n">
        <v>192308</v>
      </c>
      <c r="I6" s="5" t="n">
        <v>666667</v>
      </c>
      <c r="Q6" s="5" t="n">
        <v>192308</v>
      </c>
    </row>
    <row r="7" spans="1:20">
      <c r="A7" s="4" t="s">
        <v>571</v>
      </c>
      <c r="I7" s="6" t="n">
        <v>2000000</v>
      </c>
      <c r="Q7" s="6" t="n">
        <v>58500</v>
      </c>
      <c r="S7" s="6" t="n">
        <v>3016238</v>
      </c>
    </row>
    <row r="8" spans="1:20">
      <c r="A8" s="4" t="s">
        <v>572</v>
      </c>
      <c r="B8" s="5" t="n">
        <v>192308</v>
      </c>
      <c r="F8" s="5" t="n">
        <v>192308</v>
      </c>
      <c r="Q8" s="5" t="n">
        <v>192308</v>
      </c>
    </row>
    <row r="9" spans="1:20">
      <c r="A9" s="4" t="s">
        <v>573</v>
      </c>
      <c r="I9" s="6" t="n">
        <v>23762</v>
      </c>
    </row>
    <row r="10" spans="1:20">
      <c r="A10" s="4" t="s">
        <v>574</v>
      </c>
      <c r="B10" s="5" t="n">
        <v>3000</v>
      </c>
      <c r="F10" s="5" t="n">
        <v>3000</v>
      </c>
      <c r="Q10" s="5" t="n">
        <v>3000</v>
      </c>
      <c r="S10" s="5" t="n">
        <v>3000</v>
      </c>
      <c r="T10" s="5" t="n">
        <v>3000</v>
      </c>
    </row>
    <row r="11" spans="1:20">
      <c r="A11" s="4" t="s">
        <v>575</v>
      </c>
      <c r="P11" s="5" t="n">
        <v>50</v>
      </c>
    </row>
    <row r="12" spans="1:20">
      <c r="A12" s="4" t="s">
        <v>576</v>
      </c>
      <c r="P12" s="6" t="n">
        <v>50000</v>
      </c>
    </row>
    <row r="13" spans="1:20">
      <c r="A13" s="4" t="s">
        <v>577</v>
      </c>
      <c r="B13" s="6" t="n">
        <v>460000</v>
      </c>
      <c r="F13" s="6" t="n">
        <v>460000</v>
      </c>
      <c r="Q13" s="6" t="n">
        <v>460000</v>
      </c>
      <c r="S13" s="6" t="n">
        <v>564142</v>
      </c>
    </row>
    <row r="14" spans="1:20">
      <c r="A14" s="4" t="s">
        <v>578</v>
      </c>
      <c r="S14" s="6" t="n">
        <v>228550</v>
      </c>
    </row>
    <row r="15" spans="1:20">
      <c r="A15" s="4" t="s">
        <v>579</v>
      </c>
    </row>
    <row r="16" spans="1:20">
      <c r="A16" s="4" t="s">
        <v>580</v>
      </c>
      <c r="S16" s="5" t="n">
        <v>11112</v>
      </c>
    </row>
    <row r="17" spans="1:20">
      <c r="A17" s="4" t="s">
        <v>574</v>
      </c>
      <c r="S17" s="5" t="n">
        <v>3000</v>
      </c>
    </row>
    <row r="18" spans="1:20">
      <c r="A18" s="4" t="s">
        <v>581</v>
      </c>
      <c r="S18" s="8" t="n">
        <v>4.5</v>
      </c>
    </row>
    <row r="19" spans="1:20">
      <c r="A19" s="4" t="s">
        <v>582</v>
      </c>
      <c r="Q19" s="4" t="s">
        <v>480</v>
      </c>
    </row>
    <row r="20" spans="1:20">
      <c r="A20" s="4" t="s">
        <v>583</v>
      </c>
    </row>
    <row r="21" spans="1:20">
      <c r="A21" s="4" t="s">
        <v>584</v>
      </c>
      <c r="S21" s="5" t="n">
        <v>295513</v>
      </c>
    </row>
    <row r="22" spans="1:20">
      <c r="A22" s="4" t="s">
        <v>585</v>
      </c>
      <c r="S22" s="6" t="n">
        <v>1152499</v>
      </c>
    </row>
    <row r="23" spans="1:20">
      <c r="A23" s="4" t="s">
        <v>586</v>
      </c>
    </row>
    <row r="24" spans="1:20">
      <c r="A24" s="4" t="s">
        <v>570</v>
      </c>
      <c r="S24" s="5" t="n">
        <v>266667</v>
      </c>
    </row>
    <row r="25" spans="1:20">
      <c r="A25" s="4" t="s">
        <v>571</v>
      </c>
      <c r="S25" s="6" t="n">
        <v>1040000</v>
      </c>
    </row>
    <row r="26" spans="1:20">
      <c r="A26" s="4" t="s">
        <v>343</v>
      </c>
    </row>
    <row r="27" spans="1:20">
      <c r="A27" s="4" t="s">
        <v>570</v>
      </c>
      <c r="I27" s="5" t="n">
        <v>666667</v>
      </c>
      <c r="S27" s="5" t="n">
        <v>266667</v>
      </c>
    </row>
    <row r="28" spans="1:20">
      <c r="A28" s="4" t="s">
        <v>572</v>
      </c>
      <c r="B28" s="5" t="n">
        <v>122500</v>
      </c>
      <c r="F28" s="5" t="n">
        <v>122500</v>
      </c>
      <c r="Q28" s="5" t="n">
        <v>122500</v>
      </c>
      <c r="S28" s="5" t="n">
        <v>188261</v>
      </c>
    </row>
    <row r="29" spans="1:20">
      <c r="A29" s="4" t="s">
        <v>587</v>
      </c>
      <c r="S29" s="6" t="n">
        <v>734216</v>
      </c>
    </row>
    <row r="30" spans="1:20">
      <c r="A30" s="4" t="s">
        <v>585</v>
      </c>
      <c r="S30" s="5" t="n">
        <v>1435639</v>
      </c>
    </row>
    <row r="31" spans="1:20">
      <c r="A31" s="4" t="s">
        <v>588</v>
      </c>
      <c r="S31" s="6" t="n">
        <v>2010502</v>
      </c>
    </row>
    <row r="32" spans="1:20">
      <c r="A32" s="4" t="s">
        <v>589</v>
      </c>
    </row>
    <row r="33" spans="1:20">
      <c r="A33" s="4" t="s">
        <v>584</v>
      </c>
      <c r="S33" s="5" t="n">
        <v>672</v>
      </c>
    </row>
    <row r="34" spans="1:20">
      <c r="A34" s="4" t="s">
        <v>580</v>
      </c>
      <c r="S34" s="5" t="n">
        <v>177000</v>
      </c>
    </row>
    <row r="35" spans="1:20">
      <c r="A35" s="4" t="s">
        <v>579</v>
      </c>
    </row>
    <row r="36" spans="1:20">
      <c r="A36" s="4" t="s">
        <v>570</v>
      </c>
      <c r="E36" s="5" t="n">
        <v>1</v>
      </c>
    </row>
    <row r="37" spans="1:20">
      <c r="A37" s="4" t="s">
        <v>590</v>
      </c>
      <c r="H37" s="5" t="n">
        <v>4268</v>
      </c>
    </row>
    <row r="38" spans="1:20">
      <c r="A38" s="4" t="s">
        <v>591</v>
      </c>
      <c r="H38" s="6" t="n">
        <v>17759</v>
      </c>
    </row>
    <row r="39" spans="1:20">
      <c r="A39" s="4" t="s">
        <v>592</v>
      </c>
      <c r="P39" s="5" t="n">
        <v>972</v>
      </c>
    </row>
    <row r="40" spans="1:20">
      <c r="A40" s="4" t="s">
        <v>593</v>
      </c>
      <c r="P40" s="6" t="n">
        <v>972000</v>
      </c>
    </row>
    <row r="41" spans="1:20">
      <c r="A41" s="4" t="s">
        <v>577</v>
      </c>
      <c r="P41" s="6" t="n">
        <v>69528</v>
      </c>
    </row>
    <row r="42" spans="1:20">
      <c r="A42" s="4" t="s">
        <v>594</v>
      </c>
      <c r="P42" s="6" t="n">
        <v>1000</v>
      </c>
    </row>
    <row r="43" spans="1:20">
      <c r="A43" s="4" t="s">
        <v>581</v>
      </c>
      <c r="P43" s="8" t="n">
        <v>4.5</v>
      </c>
    </row>
    <row r="44" spans="1:20">
      <c r="A44" s="4" t="s">
        <v>595</v>
      </c>
      <c r="P44" s="4" t="s">
        <v>596</v>
      </c>
    </row>
    <row r="45" spans="1:20">
      <c r="A45" s="4" t="s">
        <v>597</v>
      </c>
      <c r="P45" s="4" t="s">
        <v>598</v>
      </c>
    </row>
    <row r="46" spans="1:20">
      <c r="A46" s="4" t="s">
        <v>599</v>
      </c>
    </row>
    <row r="47" spans="1:20">
      <c r="A47" s="4" t="s">
        <v>592</v>
      </c>
      <c r="P47" s="5" t="n">
        <v>499</v>
      </c>
    </row>
    <row r="48" spans="1:20">
      <c r="A48" s="4" t="s">
        <v>593</v>
      </c>
      <c r="P48" s="6" t="n">
        <v>499000</v>
      </c>
    </row>
    <row r="49" spans="1:20">
      <c r="A49" s="4" t="s">
        <v>600</v>
      </c>
    </row>
    <row r="50" spans="1:20">
      <c r="A50" s="4" t="s">
        <v>601</v>
      </c>
      <c r="S50" s="5" t="n">
        <v>38395</v>
      </c>
    </row>
    <row r="51" spans="1:20">
      <c r="A51" s="4" t="s">
        <v>569</v>
      </c>
      <c r="S51" s="6" t="n">
        <v>284277</v>
      </c>
    </row>
    <row r="52" spans="1:20">
      <c r="A52" s="4" t="s">
        <v>602</v>
      </c>
    </row>
    <row r="53" spans="1:20">
      <c r="A53" s="4" t="s">
        <v>601</v>
      </c>
      <c r="K53" s="5" t="n">
        <v>1500</v>
      </c>
      <c r="T53" s="5" t="n">
        <v>834</v>
      </c>
    </row>
    <row r="54" spans="1:20">
      <c r="A54" s="4" t="s">
        <v>569</v>
      </c>
      <c r="K54" s="6" t="n">
        <v>17100</v>
      </c>
      <c r="T54" s="6" t="n">
        <v>10500</v>
      </c>
    </row>
    <row r="55" spans="1:20">
      <c r="A55" s="4" t="s">
        <v>603</v>
      </c>
    </row>
    <row r="56" spans="1:20">
      <c r="A56" s="4" t="s">
        <v>601</v>
      </c>
      <c r="L56" s="5" t="n">
        <v>1667</v>
      </c>
    </row>
    <row r="57" spans="1:20">
      <c r="A57" s="4" t="s">
        <v>569</v>
      </c>
      <c r="L57" s="6" t="n">
        <v>45000</v>
      </c>
    </row>
    <row r="58" spans="1:20">
      <c r="A58" s="4" t="s">
        <v>604</v>
      </c>
    </row>
    <row r="59" spans="1:20">
      <c r="A59" s="4" t="s">
        <v>601</v>
      </c>
      <c r="M59" s="5" t="n">
        <v>2250</v>
      </c>
      <c r="N59" s="5" t="n">
        <v>3750</v>
      </c>
      <c r="O59" s="5" t="n">
        <v>625</v>
      </c>
    </row>
    <row r="60" spans="1:20">
      <c r="A60" s="4" t="s">
        <v>569</v>
      </c>
      <c r="M60" s="6" t="n">
        <v>128250</v>
      </c>
      <c r="N60" s="6" t="n">
        <v>479250</v>
      </c>
      <c r="O60" s="6" t="n">
        <v>65625</v>
      </c>
    </row>
    <row r="61" spans="1:20">
      <c r="A61" s="4" t="s">
        <v>605</v>
      </c>
    </row>
    <row r="62" spans="1:20">
      <c r="A62" s="4" t="s">
        <v>606</v>
      </c>
      <c r="F62" s="5" t="n">
        <v>575</v>
      </c>
      <c r="G62" s="5" t="n">
        <v>750</v>
      </c>
      <c r="S62" s="5" t="n">
        <v>21167</v>
      </c>
    </row>
    <row r="63" spans="1:20">
      <c r="A63" s="4" t="s">
        <v>568</v>
      </c>
      <c r="F63" s="6" t="n">
        <v>2517</v>
      </c>
      <c r="G63" s="6" t="n">
        <v>42750</v>
      </c>
      <c r="S63" s="6" t="n">
        <v>153996</v>
      </c>
    </row>
    <row r="64" spans="1:20">
      <c r="A64" s="4" t="s">
        <v>412</v>
      </c>
      <c r="S64" s="6" t="n">
        <v>220691</v>
      </c>
    </row>
    <row r="65" spans="1:20">
      <c r="A65" s="4" t="s">
        <v>491</v>
      </c>
    </row>
    <row r="66" spans="1:20">
      <c r="A66" s="4" t="s">
        <v>607</v>
      </c>
      <c r="J66" s="6" t="n">
        <v>196503</v>
      </c>
    </row>
    <row r="67" spans="1:20">
      <c r="A67" s="4" t="s">
        <v>608</v>
      </c>
      <c r="J67" s="5" t="n">
        <v>114625</v>
      </c>
    </row>
    <row r="68" spans="1:20">
      <c r="A68" s="4" t="s">
        <v>609</v>
      </c>
    </row>
    <row r="69" spans="1:20">
      <c r="A69" s="4" t="s">
        <v>610</v>
      </c>
      <c r="E69" s="5" t="n">
        <v>423</v>
      </c>
      <c r="P69" s="5" t="n">
        <v>423</v>
      </c>
    </row>
    <row r="70" spans="1:20">
      <c r="A70" s="4" t="s">
        <v>611</v>
      </c>
      <c r="P70" s="6" t="n">
        <v>42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61</v>
      </c>
    </row>
    <row r="2" spans="1:4">
      <c r="B2" s="2" t="s">
        <v>18</v>
      </c>
      <c r="C2" s="2" t="s">
        <v>2</v>
      </c>
      <c r="D2" s="2" t="s">
        <v>19</v>
      </c>
    </row>
    <row r="3" spans="1:4">
      <c r="A3" s="4" t="s">
        <v>613</v>
      </c>
      <c r="B3" s="5" t="n">
        <v>3000</v>
      </c>
      <c r="C3" s="5" t="n">
        <v>3000</v>
      </c>
      <c r="D3" s="5" t="n">
        <v>3000</v>
      </c>
    </row>
    <row r="4" spans="1:4">
      <c r="A4" s="4" t="s">
        <v>614</v>
      </c>
      <c r="B4" s="6" t="n">
        <v>750000</v>
      </c>
      <c r="C4" s="6" t="n">
        <v>125000</v>
      </c>
      <c r="D4" s="4" t="s">
        <v>28</v>
      </c>
    </row>
    <row r="5" spans="1:4">
      <c r="A5" s="4" t="s">
        <v>579</v>
      </c>
    </row>
    <row r="6" spans="1:4">
      <c r="A6" s="4" t="s">
        <v>613</v>
      </c>
      <c r="B6" s="5" t="n">
        <v>3000</v>
      </c>
    </row>
    <row r="7" spans="1:4">
      <c r="A7" s="4" t="s">
        <v>615</v>
      </c>
      <c r="B7" s="5" t="n">
        <v>50</v>
      </c>
    </row>
    <row r="8" spans="1:4">
      <c r="A8" s="4" t="s">
        <v>616</v>
      </c>
      <c r="B8" s="6" t="n">
        <v>38932</v>
      </c>
    </row>
    <row r="9" spans="1:4">
      <c r="A9" s="4" t="s">
        <v>617</v>
      </c>
      <c r="B9" s="8" t="n">
        <v>4.5</v>
      </c>
    </row>
    <row r="10" spans="1:4">
      <c r="A10" s="4" t="s">
        <v>618</v>
      </c>
      <c r="B10" s="5" t="n">
        <v>11112</v>
      </c>
    </row>
    <row r="11" spans="1:4">
      <c r="A11" s="4" t="s">
        <v>614</v>
      </c>
      <c r="B11" s="6" t="n">
        <v>125000</v>
      </c>
    </row>
    <row r="12" spans="1:4">
      <c r="A12" s="4" t="s">
        <v>619</v>
      </c>
      <c r="B12" s="6" t="n">
        <v>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9</v>
      </c>
      <c r="B1" s="2" t="s">
        <v>1</v>
      </c>
      <c r="D1" s="2" t="s">
        <v>61</v>
      </c>
    </row>
    <row r="2" spans="1:5">
      <c r="B2" s="2" t="s">
        <v>2</v>
      </c>
      <c r="C2" s="2" t="s">
        <v>62</v>
      </c>
      <c r="D2" s="2" t="s">
        <v>18</v>
      </c>
      <c r="E2" s="2" t="s">
        <v>19</v>
      </c>
    </row>
    <row r="3" spans="1:5">
      <c r="A3" s="3" t="s">
        <v>130</v>
      </c>
    </row>
    <row r="4" spans="1:5">
      <c r="A4" s="4" t="s">
        <v>82</v>
      </c>
      <c r="B4" s="6" t="n">
        <v>-901818</v>
      </c>
      <c r="C4" s="6" t="n">
        <v>-1014679</v>
      </c>
      <c r="D4" s="6" t="n">
        <v>-5199619</v>
      </c>
      <c r="E4" s="6" t="n">
        <v>-3601066</v>
      </c>
    </row>
    <row r="5" spans="1:5">
      <c r="A5" s="3" t="s">
        <v>131</v>
      </c>
    </row>
    <row r="6" spans="1:5">
      <c r="A6" s="4" t="s">
        <v>132</v>
      </c>
      <c r="B6" s="5" t="n">
        <v>9006</v>
      </c>
      <c r="C6" s="5" t="n">
        <v>5574</v>
      </c>
      <c r="D6" s="5" t="n">
        <v>21991</v>
      </c>
      <c r="E6" s="5" t="n">
        <v>19277</v>
      </c>
    </row>
    <row r="7" spans="1:5">
      <c r="A7" s="4" t="s">
        <v>72</v>
      </c>
      <c r="B7" s="5" t="n">
        <v>35534</v>
      </c>
      <c r="C7" s="4" t="s">
        <v>28</v>
      </c>
    </row>
    <row r="8" spans="1:5">
      <c r="A8" s="4" t="s">
        <v>133</v>
      </c>
      <c r="B8" s="5" t="n">
        <v>37009</v>
      </c>
      <c r="C8" s="5" t="n">
        <v>11167</v>
      </c>
      <c r="D8" s="5" t="n">
        <v>116750</v>
      </c>
      <c r="E8" s="5" t="n">
        <v>16750</v>
      </c>
    </row>
    <row r="9" spans="1:5">
      <c r="A9" s="4" t="s">
        <v>134</v>
      </c>
      <c r="B9" s="4" t="s">
        <v>28</v>
      </c>
      <c r="C9" s="5" t="n">
        <v>148077</v>
      </c>
      <c r="D9" s="5" t="n">
        <v>228550</v>
      </c>
      <c r="E9" s="4" t="s">
        <v>28</v>
      </c>
    </row>
    <row r="10" spans="1:5">
      <c r="A10" s="4" t="s">
        <v>135</v>
      </c>
      <c r="B10" s="5" t="n">
        <v>86317</v>
      </c>
      <c r="C10" s="5" t="n">
        <v>89100</v>
      </c>
      <c r="D10" s="5" t="n">
        <v>265065</v>
      </c>
      <c r="E10" s="5" t="n">
        <v>671920</v>
      </c>
    </row>
    <row r="11" spans="1:5">
      <c r="A11" s="4" t="s">
        <v>136</v>
      </c>
      <c r="D11" s="5" t="n">
        <v>19212</v>
      </c>
      <c r="E11" s="5" t="n">
        <v>142987</v>
      </c>
    </row>
    <row r="12" spans="1:5">
      <c r="A12" s="4" t="s">
        <v>97</v>
      </c>
      <c r="B12" s="5" t="n">
        <v>158658</v>
      </c>
      <c r="C12" s="5" t="n">
        <v>105839</v>
      </c>
      <c r="D12" s="5" t="n">
        <v>374687</v>
      </c>
      <c r="E12" s="5" t="n">
        <v>140370</v>
      </c>
    </row>
    <row r="13" spans="1:5">
      <c r="A13" s="4" t="s">
        <v>137</v>
      </c>
      <c r="D13" s="5" t="n">
        <v>39200</v>
      </c>
      <c r="E13" s="4" t="s">
        <v>28</v>
      </c>
    </row>
    <row r="14" spans="1:5">
      <c r="A14" s="4" t="s">
        <v>77</v>
      </c>
      <c r="D14" s="4" t="s">
        <v>28</v>
      </c>
      <c r="E14" s="5" t="n">
        <v>-52890</v>
      </c>
    </row>
    <row r="15" spans="1:5">
      <c r="A15" s="3" t="s">
        <v>138</v>
      </c>
    </row>
    <row r="16" spans="1:5">
      <c r="A16" s="4" t="s">
        <v>22</v>
      </c>
      <c r="B16" s="5" t="n">
        <v>-15171</v>
      </c>
      <c r="C16" s="5" t="n">
        <v>-40974</v>
      </c>
      <c r="D16" s="5" t="n">
        <v>-202749</v>
      </c>
      <c r="E16" s="5" t="n">
        <v>-4265</v>
      </c>
    </row>
    <row r="17" spans="1:5">
      <c r="A17" s="4" t="s">
        <v>23</v>
      </c>
      <c r="B17" s="5" t="n">
        <v>-112208</v>
      </c>
      <c r="C17" s="5" t="n">
        <v>61356</v>
      </c>
      <c r="D17" s="5" t="n">
        <v>-96213</v>
      </c>
      <c r="E17" s="5" t="n">
        <v>-306804</v>
      </c>
    </row>
    <row r="18" spans="1:5">
      <c r="A18" s="4" t="s">
        <v>139</v>
      </c>
      <c r="B18" s="5" t="n">
        <v>29512</v>
      </c>
      <c r="C18" s="5" t="n">
        <v>64751</v>
      </c>
      <c r="D18" s="5" t="n">
        <v>-23208</v>
      </c>
      <c r="E18" s="5" t="n">
        <v>155391</v>
      </c>
    </row>
    <row r="19" spans="1:5">
      <c r="A19" s="4" t="s">
        <v>32</v>
      </c>
      <c r="B19" s="5" t="n">
        <v>13961</v>
      </c>
      <c r="C19" s="5" t="n">
        <v>-7808</v>
      </c>
      <c r="D19" s="5" t="n">
        <v>-843498</v>
      </c>
      <c r="E19" s="5" t="n">
        <v>1133166</v>
      </c>
    </row>
    <row r="20" spans="1:5">
      <c r="A20" s="4" t="s">
        <v>33</v>
      </c>
      <c r="B20" s="5" t="n">
        <v>-466335</v>
      </c>
      <c r="C20" s="5" t="n">
        <v>304739</v>
      </c>
      <c r="D20" s="5" t="n">
        <v>343762</v>
      </c>
      <c r="E20" s="5" t="n">
        <v>502074</v>
      </c>
    </row>
    <row r="21" spans="1:5">
      <c r="A21" s="4" t="s">
        <v>34</v>
      </c>
      <c r="B21" s="5" t="n">
        <v>-668</v>
      </c>
      <c r="C21" s="5" t="n">
        <v>1381</v>
      </c>
      <c r="D21" s="5" t="n">
        <v>1399</v>
      </c>
      <c r="E21" s="5" t="n">
        <v>-4688</v>
      </c>
    </row>
    <row r="22" spans="1:5">
      <c r="A22" s="4" t="s">
        <v>140</v>
      </c>
      <c r="B22" s="5" t="n">
        <v>-1126203</v>
      </c>
      <c r="C22" s="5" t="n">
        <v>-271477</v>
      </c>
      <c r="D22" s="5" t="n">
        <v>-4954671</v>
      </c>
      <c r="E22" s="5" t="n">
        <v>-1187778</v>
      </c>
    </row>
    <row r="23" spans="1:5">
      <c r="A23" s="3" t="s">
        <v>141</v>
      </c>
    </row>
    <row r="24" spans="1:5">
      <c r="A24" s="4" t="s">
        <v>142</v>
      </c>
      <c r="B24" s="5" t="n">
        <v>7062</v>
      </c>
      <c r="C24" s="4" t="s">
        <v>28</v>
      </c>
    </row>
    <row r="25" spans="1:5">
      <c r="A25" s="4" t="s">
        <v>143</v>
      </c>
      <c r="B25" s="5" t="n">
        <v>-39631</v>
      </c>
      <c r="C25" s="5" t="n">
        <v>-6954</v>
      </c>
      <c r="D25" s="5" t="n">
        <v>-9202</v>
      </c>
      <c r="E25" s="5" t="n">
        <v>-50076</v>
      </c>
    </row>
    <row r="26" spans="1:5">
      <c r="A26" s="4" t="s">
        <v>144</v>
      </c>
      <c r="B26" s="5" t="n">
        <v>-32569</v>
      </c>
      <c r="C26" s="5" t="n">
        <v>-6954</v>
      </c>
      <c r="D26" s="5" t="n">
        <v>-9202</v>
      </c>
      <c r="E26" s="5" t="n">
        <v>-50076</v>
      </c>
    </row>
    <row r="27" spans="1:5">
      <c r="A27" s="3" t="s">
        <v>145</v>
      </c>
    </row>
    <row r="28" spans="1:5">
      <c r="A28" s="4" t="s">
        <v>146</v>
      </c>
      <c r="B28" s="4" t="s">
        <v>28</v>
      </c>
      <c r="C28" s="5" t="n">
        <v>151200</v>
      </c>
    </row>
    <row r="29" spans="1:5">
      <c r="A29" s="4" t="s">
        <v>147</v>
      </c>
      <c r="B29" s="5" t="n">
        <v>-5580</v>
      </c>
      <c r="C29" s="4" t="s">
        <v>28</v>
      </c>
    </row>
    <row r="30" spans="1:5">
      <c r="A30" s="4" t="s">
        <v>148</v>
      </c>
      <c r="B30" s="5" t="n">
        <v>-1716</v>
      </c>
      <c r="C30" s="5" t="n">
        <v>-1286</v>
      </c>
    </row>
    <row r="31" spans="1:5">
      <c r="A31" s="4" t="s">
        <v>149</v>
      </c>
      <c r="D31" s="5" t="n">
        <v>429572</v>
      </c>
      <c r="E31" s="4" t="s">
        <v>28</v>
      </c>
    </row>
    <row r="32" spans="1:5">
      <c r="A32" s="4" t="s">
        <v>150</v>
      </c>
      <c r="D32" s="5" t="n">
        <v>565000</v>
      </c>
      <c r="E32" s="4" t="s">
        <v>28</v>
      </c>
    </row>
    <row r="33" spans="1:5">
      <c r="A33" s="4" t="s">
        <v>151</v>
      </c>
      <c r="B33" s="5" t="n">
        <v>802467</v>
      </c>
      <c r="C33" s="4" t="s">
        <v>28</v>
      </c>
      <c r="D33" s="5" t="n">
        <v>2451238</v>
      </c>
      <c r="E33" s="4" t="s">
        <v>28</v>
      </c>
    </row>
    <row r="34" spans="1:5">
      <c r="A34" s="4" t="s">
        <v>152</v>
      </c>
      <c r="D34" s="5" t="n">
        <v>-141904</v>
      </c>
      <c r="E34" s="5" t="n">
        <v>-4892</v>
      </c>
    </row>
    <row r="35" spans="1:5">
      <c r="A35" s="4" t="s">
        <v>153</v>
      </c>
      <c r="D35" s="5" t="n">
        <v>295000</v>
      </c>
      <c r="E35" s="4" t="s">
        <v>28</v>
      </c>
    </row>
    <row r="36" spans="1:5">
      <c r="A36" s="4" t="s">
        <v>154</v>
      </c>
      <c r="D36" s="5" t="n">
        <v>1405000</v>
      </c>
      <c r="E36" s="4" t="s">
        <v>28</v>
      </c>
    </row>
    <row r="37" spans="1:5">
      <c r="A37" s="4" t="s">
        <v>155</v>
      </c>
      <c r="D37" s="5" t="n">
        <v>185000</v>
      </c>
      <c r="E37" s="5" t="n">
        <v>289273</v>
      </c>
    </row>
    <row r="38" spans="1:5">
      <c r="A38" s="4" t="s">
        <v>156</v>
      </c>
      <c r="D38" s="5" t="n">
        <v>-12500</v>
      </c>
      <c r="E38" s="5" t="n">
        <v>12500</v>
      </c>
    </row>
    <row r="39" spans="1:5">
      <c r="A39" s="4" t="s">
        <v>157</v>
      </c>
      <c r="D39" s="5" t="n">
        <v>50000</v>
      </c>
      <c r="E39" s="4" t="s">
        <v>28</v>
      </c>
    </row>
    <row r="40" spans="1:5">
      <c r="A40" s="4" t="s">
        <v>158</v>
      </c>
      <c r="B40" s="5" t="n">
        <v>159250</v>
      </c>
      <c r="C40" s="4" t="s">
        <v>28</v>
      </c>
      <c r="D40" s="5" t="n">
        <v>684216</v>
      </c>
      <c r="E40" s="4" t="s">
        <v>28</v>
      </c>
    </row>
    <row r="41" spans="1:5">
      <c r="A41" s="4" t="s">
        <v>159</v>
      </c>
      <c r="B41" s="5" t="n">
        <v>954421</v>
      </c>
      <c r="C41" s="5" t="n">
        <v>149914</v>
      </c>
      <c r="D41" s="5" t="n">
        <v>5910622</v>
      </c>
      <c r="E41" s="5" t="n">
        <v>296881</v>
      </c>
    </row>
    <row r="42" spans="1:5">
      <c r="A42" s="4" t="s">
        <v>160</v>
      </c>
      <c r="B42" s="5" t="n">
        <v>-204351</v>
      </c>
      <c r="C42" s="5" t="n">
        <v>-128517</v>
      </c>
      <c r="D42" s="5" t="n">
        <v>946749</v>
      </c>
      <c r="E42" s="5" t="n">
        <v>-940973</v>
      </c>
    </row>
    <row r="43" spans="1:5">
      <c r="A43" s="4" t="s">
        <v>161</v>
      </c>
      <c r="B43" s="5" t="n">
        <v>1088066</v>
      </c>
      <c r="C43" s="5" t="n">
        <v>141317</v>
      </c>
      <c r="D43" s="5" t="n">
        <v>141317</v>
      </c>
      <c r="E43" s="5" t="n">
        <v>1082290</v>
      </c>
    </row>
    <row r="44" spans="1:5">
      <c r="A44" s="4" t="s">
        <v>162</v>
      </c>
      <c r="B44" s="5" t="n">
        <v>883715</v>
      </c>
      <c r="C44" s="5" t="n">
        <v>12800</v>
      </c>
      <c r="D44" s="5" t="n">
        <v>1088066</v>
      </c>
      <c r="E44" s="5" t="n">
        <v>141317</v>
      </c>
    </row>
    <row r="45" spans="1:5">
      <c r="A45" s="3" t="s">
        <v>163</v>
      </c>
    </row>
    <row r="46" spans="1:5">
      <c r="A46" s="4" t="s">
        <v>164</v>
      </c>
      <c r="B46" s="5" t="n">
        <v>10800</v>
      </c>
      <c r="C46" s="5" t="n">
        <v>1380</v>
      </c>
      <c r="D46" s="5" t="n">
        <v>91237</v>
      </c>
      <c r="E46" s="5" t="n">
        <v>4593</v>
      </c>
    </row>
    <row r="47" spans="1:5">
      <c r="A47" s="4" t="s">
        <v>165</v>
      </c>
      <c r="D47" s="4" t="s">
        <v>28</v>
      </c>
      <c r="E47" s="4" t="s">
        <v>28</v>
      </c>
    </row>
    <row r="48" spans="1:5">
      <c r="A48" s="3" t="s">
        <v>166</v>
      </c>
    </row>
    <row r="49" spans="1:5">
      <c r="A49" s="4" t="s">
        <v>167</v>
      </c>
      <c r="B49" s="5" t="n">
        <v>377000</v>
      </c>
      <c r="C49" s="4" t="s">
        <v>28</v>
      </c>
    </row>
    <row r="50" spans="1:5">
      <c r="A50" s="4" t="s">
        <v>168</v>
      </c>
      <c r="B50" s="6" t="n">
        <v>87500</v>
      </c>
      <c r="C50" s="4" t="s">
        <v>28</v>
      </c>
      <c r="D50" s="5" t="n">
        <v>196330</v>
      </c>
      <c r="E50" s="4" t="s">
        <v>28</v>
      </c>
    </row>
    <row r="51" spans="1:5">
      <c r="A51" s="4" t="s">
        <v>169</v>
      </c>
      <c r="D51" s="5" t="n">
        <v>19212</v>
      </c>
      <c r="E51" s="4" t="s">
        <v>28</v>
      </c>
    </row>
    <row r="52" spans="1:5">
      <c r="A52" s="4" t="s">
        <v>170</v>
      </c>
      <c r="D52" s="5" t="n">
        <v>423000</v>
      </c>
      <c r="E52" s="4" t="s">
        <v>28</v>
      </c>
    </row>
    <row r="53" spans="1:5">
      <c r="A53" s="4" t="s">
        <v>171</v>
      </c>
      <c r="D53" s="5" t="n">
        <v>50000</v>
      </c>
      <c r="E53" s="4" t="s">
        <v>28</v>
      </c>
    </row>
    <row r="54" spans="1:5">
      <c r="A54" s="4" t="s">
        <v>172</v>
      </c>
      <c r="D54" s="5" t="n">
        <v>17759</v>
      </c>
      <c r="E54" s="4" t="s">
        <v>28</v>
      </c>
    </row>
    <row r="55" spans="1:5">
      <c r="A55" s="4" t="s">
        <v>173</v>
      </c>
      <c r="D55" s="4" t="s">
        <v>28</v>
      </c>
      <c r="E55" s="5" t="n">
        <v>65625</v>
      </c>
    </row>
    <row r="56" spans="1:5">
      <c r="A56" s="4" t="s">
        <v>174</v>
      </c>
      <c r="D56" s="4" t="s">
        <v>28</v>
      </c>
      <c r="E56" s="5" t="n">
        <v>142987</v>
      </c>
    </row>
    <row r="57" spans="1:5">
      <c r="A57" s="4" t="s">
        <v>175</v>
      </c>
      <c r="D57" s="5" t="n">
        <v>169999</v>
      </c>
      <c r="E57" s="4" t="s">
        <v>28</v>
      </c>
    </row>
    <row r="58" spans="1:5">
      <c r="A58" s="4" t="s">
        <v>176</v>
      </c>
      <c r="D58" s="6" t="n">
        <v>401148</v>
      </c>
      <c r="E58" s="4" t="s">
        <v>2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0</v>
      </c>
      <c r="B1" s="2" t="s">
        <v>1</v>
      </c>
      <c r="C1" s="2" t="s">
        <v>61</v>
      </c>
    </row>
    <row r="2" spans="1:3">
      <c r="B2" s="2" t="s">
        <v>2</v>
      </c>
      <c r="C2" s="2" t="s">
        <v>18</v>
      </c>
    </row>
    <row r="3" spans="1:3">
      <c r="A3" s="4" t="s">
        <v>621</v>
      </c>
      <c r="B3" s="4" t="s">
        <v>622</v>
      </c>
      <c r="C3" s="4" t="s">
        <v>622</v>
      </c>
    </row>
    <row r="4" spans="1:3">
      <c r="A4" s="4" t="s">
        <v>623</v>
      </c>
      <c r="B4" s="4" t="s">
        <v>624</v>
      </c>
      <c r="C4" s="4" t="s">
        <v>625</v>
      </c>
    </row>
    <row r="5" spans="1:3">
      <c r="A5" s="4" t="s">
        <v>626</v>
      </c>
      <c r="B5" s="4" t="s">
        <v>627</v>
      </c>
      <c r="C5" s="4" t="s">
        <v>628</v>
      </c>
    </row>
    <row r="6" spans="1:3">
      <c r="A6" s="4" t="s">
        <v>629</v>
      </c>
      <c r="B6" s="4" t="s">
        <v>630</v>
      </c>
      <c r="C6" s="4" t="s">
        <v>630</v>
      </c>
    </row>
    <row r="7" spans="1:3">
      <c r="A7" s="4" t="s">
        <v>343</v>
      </c>
    </row>
    <row r="8" spans="1:3">
      <c r="A8" s="4" t="s">
        <v>621</v>
      </c>
      <c r="B8" s="4" t="s">
        <v>622</v>
      </c>
      <c r="C8" s="4" t="s">
        <v>622</v>
      </c>
    </row>
    <row r="9" spans="1:3">
      <c r="A9" s="4" t="s">
        <v>623</v>
      </c>
      <c r="B9" s="4" t="s">
        <v>631</v>
      </c>
      <c r="C9" s="4" t="s">
        <v>632</v>
      </c>
    </row>
    <row r="10" spans="1:3">
      <c r="A10" s="4" t="s">
        <v>626</v>
      </c>
      <c r="B10" s="4" t="s">
        <v>398</v>
      </c>
      <c r="C10" s="4" t="s">
        <v>398</v>
      </c>
    </row>
    <row r="11" spans="1:3">
      <c r="A11" s="4" t="s">
        <v>629</v>
      </c>
      <c r="B11" s="4" t="s">
        <v>630</v>
      </c>
      <c r="C11" s="4" t="s">
        <v>630</v>
      </c>
    </row>
    <row r="12" spans="1:3">
      <c r="A12" s="4" t="s">
        <v>633</v>
      </c>
      <c r="B12" s="8" t="n">
        <v>4.38</v>
      </c>
      <c r="C12" s="8" t="n">
        <v>5.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34</v>
      </c>
      <c r="B1" s="2" t="s">
        <v>1</v>
      </c>
      <c r="C1" s="2" t="s">
        <v>61</v>
      </c>
    </row>
    <row r="2" spans="1:3">
      <c r="B2" s="2" t="s">
        <v>2</v>
      </c>
      <c r="C2" s="2" t="s">
        <v>18</v>
      </c>
    </row>
    <row r="3" spans="1:3">
      <c r="A3" s="4" t="s">
        <v>635</v>
      </c>
      <c r="B3" s="5" t="n">
        <v>846765</v>
      </c>
    </row>
    <row r="4" spans="1:3">
      <c r="A4" s="4" t="s">
        <v>636</v>
      </c>
      <c r="B4" s="5" t="n">
        <v>192308</v>
      </c>
    </row>
    <row r="5" spans="1:3">
      <c r="A5" s="4" t="s">
        <v>637</v>
      </c>
      <c r="B5" s="5" t="n">
        <v>-40834</v>
      </c>
    </row>
    <row r="6" spans="1:3">
      <c r="A6" s="4" t="s">
        <v>638</v>
      </c>
      <c r="B6" s="4" t="s">
        <v>28</v>
      </c>
    </row>
    <row r="7" spans="1:3">
      <c r="A7" s="4" t="s">
        <v>639</v>
      </c>
      <c r="B7" s="5" t="n">
        <v>998239</v>
      </c>
      <c r="C7" s="5" t="n">
        <v>846765</v>
      </c>
    </row>
    <row r="8" spans="1:3">
      <c r="A8" s="4" t="s">
        <v>640</v>
      </c>
      <c r="B8" s="8" t="n">
        <v>6.48</v>
      </c>
    </row>
    <row r="9" spans="1:3">
      <c r="A9" s="4" t="s">
        <v>641</v>
      </c>
      <c r="B9" s="9" t="n">
        <v>7.5</v>
      </c>
    </row>
    <row r="10" spans="1:3">
      <c r="A10" s="4" t="s">
        <v>642</v>
      </c>
      <c r="B10" s="9" t="n">
        <v>3.9</v>
      </c>
    </row>
    <row r="11" spans="1:3">
      <c r="A11" s="4" t="s">
        <v>643</v>
      </c>
      <c r="B11" s="5" t="n">
        <v>0</v>
      </c>
    </row>
    <row r="12" spans="1:3">
      <c r="A12" s="4" t="s">
        <v>644</v>
      </c>
      <c r="B12" s="8" t="n">
        <v>6.75</v>
      </c>
      <c r="C12" s="8" t="n">
        <v>6.48</v>
      </c>
    </row>
    <row r="13" spans="1:3">
      <c r="A13" s="4" t="s">
        <v>645</v>
      </c>
      <c r="B13" s="4" t="s">
        <v>28</v>
      </c>
    </row>
    <row r="14" spans="1:3">
      <c r="A14" s="4" t="s">
        <v>646</v>
      </c>
      <c r="B14" s="6" t="n">
        <v>0</v>
      </c>
      <c r="C14" s="4" t="s">
        <v>28</v>
      </c>
    </row>
    <row r="15" spans="1:3">
      <c r="A15" s="4" t="s">
        <v>343</v>
      </c>
    </row>
    <row r="16" spans="1:3">
      <c r="A16" s="4" t="s">
        <v>635</v>
      </c>
      <c r="B16" s="5" t="n">
        <v>846765</v>
      </c>
      <c r="C16" s="4" t="s">
        <v>28</v>
      </c>
    </row>
    <row r="17" spans="1:3">
      <c r="A17" s="4" t="s">
        <v>636</v>
      </c>
      <c r="C17" s="5" t="n">
        <v>1435639</v>
      </c>
    </row>
    <row r="18" spans="1:3">
      <c r="A18" s="4" t="s">
        <v>637</v>
      </c>
      <c r="C18" s="5" t="n">
        <v>-483773</v>
      </c>
    </row>
    <row r="19" spans="1:3">
      <c r="A19" s="4" t="s">
        <v>638</v>
      </c>
      <c r="C19" s="5" t="n">
        <v>-105101</v>
      </c>
    </row>
    <row r="20" spans="1:3">
      <c r="A20" s="4" t="s">
        <v>639</v>
      </c>
      <c r="C20" s="5" t="n">
        <v>846765</v>
      </c>
    </row>
    <row r="21" spans="1:3">
      <c r="A21" s="4" t="s">
        <v>647</v>
      </c>
      <c r="C21" s="4" t="s">
        <v>648</v>
      </c>
    </row>
    <row r="22" spans="1:3">
      <c r="A22" s="4" t="s">
        <v>640</v>
      </c>
      <c r="B22" s="8" t="n">
        <v>6.48</v>
      </c>
      <c r="C22" s="4" t="s">
        <v>28</v>
      </c>
    </row>
    <row r="23" spans="1:3">
      <c r="A23" s="4" t="s">
        <v>641</v>
      </c>
      <c r="C23" s="9" t="n">
        <v>6.18</v>
      </c>
    </row>
    <row r="24" spans="1:3">
      <c r="A24" s="4" t="s">
        <v>642</v>
      </c>
      <c r="C24" s="9" t="n">
        <v>3.9</v>
      </c>
    </row>
    <row r="25" spans="1:3">
      <c r="A25" s="4" t="s">
        <v>643</v>
      </c>
      <c r="C25" s="5" t="n">
        <v>6</v>
      </c>
    </row>
    <row r="26" spans="1:3">
      <c r="A26" s="4" t="s">
        <v>644</v>
      </c>
      <c r="C26" s="8" t="n">
        <v>6.48</v>
      </c>
    </row>
    <row r="27" spans="1:3">
      <c r="A27" s="4" t="s">
        <v>645</v>
      </c>
      <c r="B27" s="4" t="s">
        <v>28</v>
      </c>
      <c r="C27" s="4" t="s">
        <v>28</v>
      </c>
    </row>
    <row r="28" spans="1:3">
      <c r="A28" s="4" t="s">
        <v>646</v>
      </c>
      <c r="C28" s="4" t="s">
        <v>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72"/>
    <col customWidth="1" max="2" min="2" width="48"/>
    <col customWidth="1" max="3" min="3" width="14"/>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80"/>
    <col customWidth="1" max="13" min="13" width="4"/>
    <col customWidth="1" max="14" min="14" width="80"/>
    <col customWidth="1" max="15" min="15" width="14"/>
    <col customWidth="1" max="16" min="16" width="16"/>
    <col customWidth="1" max="17" min="17" width="14"/>
    <col customWidth="1" max="18" min="18" width="14"/>
  </cols>
  <sheetData>
    <row r="1" spans="1:18">
      <c r="A1" s="1" t="s">
        <v>649</v>
      </c>
      <c r="B1" s="2" t="s">
        <v>2</v>
      </c>
      <c r="C1" s="2" t="s">
        <v>650</v>
      </c>
      <c r="D1" s="2" t="s">
        <v>651</v>
      </c>
      <c r="E1" s="2" t="s">
        <v>554</v>
      </c>
      <c r="F1" s="2" t="s">
        <v>554</v>
      </c>
      <c r="G1" s="2" t="s">
        <v>652</v>
      </c>
      <c r="H1" s="2" t="s">
        <v>2</v>
      </c>
      <c r="I1" s="2" t="s">
        <v>653</v>
      </c>
      <c r="J1" s="2" t="s">
        <v>556</v>
      </c>
      <c r="K1" s="2" t="s">
        <v>558</v>
      </c>
      <c r="L1" s="2" t="s">
        <v>2</v>
      </c>
      <c r="N1" s="2" t="s">
        <v>654</v>
      </c>
      <c r="O1" s="2" t="s">
        <v>62</v>
      </c>
      <c r="P1" s="2" t="s">
        <v>18</v>
      </c>
      <c r="Q1" s="2" t="s">
        <v>19</v>
      </c>
      <c r="R1" s="2" t="s">
        <v>655</v>
      </c>
    </row>
    <row r="2" spans="1:18">
      <c r="A2" s="4" t="s">
        <v>566</v>
      </c>
      <c r="E2" s="4" t="s">
        <v>567</v>
      </c>
      <c r="F2" s="4" t="s">
        <v>567</v>
      </c>
    </row>
    <row r="3" spans="1:18">
      <c r="A3" s="4" t="s">
        <v>656</v>
      </c>
      <c r="L3" s="5" t="n">
        <v>40834</v>
      </c>
    </row>
    <row r="4" spans="1:18">
      <c r="A4" s="4" t="s">
        <v>657</v>
      </c>
      <c r="B4" s="6" t="n">
        <v>750000</v>
      </c>
      <c r="L4" s="6" t="n">
        <v>802467</v>
      </c>
      <c r="O4" s="4" t="s">
        <v>28</v>
      </c>
      <c r="P4" s="6" t="n">
        <v>2451238</v>
      </c>
      <c r="Q4" s="4" t="s">
        <v>28</v>
      </c>
    </row>
    <row r="5" spans="1:18">
      <c r="A5" s="4" t="s">
        <v>658</v>
      </c>
      <c r="B5" s="5" t="n">
        <v>192308</v>
      </c>
      <c r="K5" s="5" t="n">
        <v>666667</v>
      </c>
      <c r="L5" s="5" t="n">
        <v>192308</v>
      </c>
    </row>
    <row r="6" spans="1:18">
      <c r="A6" s="4" t="s">
        <v>659</v>
      </c>
      <c r="K6" s="6" t="n">
        <v>2000000</v>
      </c>
      <c r="L6" s="6" t="n">
        <v>58500</v>
      </c>
      <c r="P6" s="5" t="n">
        <v>3016238</v>
      </c>
    </row>
    <row r="7" spans="1:18">
      <c r="A7" s="4" t="s">
        <v>660</v>
      </c>
      <c r="B7" s="5" t="n">
        <v>192308</v>
      </c>
      <c r="H7" s="5" t="n">
        <v>192308</v>
      </c>
      <c r="L7" s="5" t="n">
        <v>192308</v>
      </c>
    </row>
    <row r="8" spans="1:18">
      <c r="A8" s="4" t="s">
        <v>661</v>
      </c>
      <c r="L8" s="6" t="n">
        <v>159250</v>
      </c>
      <c r="O8" s="4" t="s">
        <v>28</v>
      </c>
      <c r="P8" s="5" t="n">
        <v>684216</v>
      </c>
      <c r="Q8" s="4" t="s">
        <v>28</v>
      </c>
    </row>
    <row r="9" spans="1:18">
      <c r="A9" s="4" t="s">
        <v>568</v>
      </c>
      <c r="P9" s="6" t="n">
        <v>374687</v>
      </c>
      <c r="Q9" s="5" t="n">
        <v>140370</v>
      </c>
    </row>
    <row r="10" spans="1:18">
      <c r="A10" s="4" t="s">
        <v>569</v>
      </c>
      <c r="L10" s="6" t="n">
        <v>83800</v>
      </c>
      <c r="Q10" s="5" t="n">
        <v>671975</v>
      </c>
    </row>
    <row r="11" spans="1:18">
      <c r="A11" s="4" t="s">
        <v>662</v>
      </c>
      <c r="L11" s="5" t="n">
        <v>111667</v>
      </c>
      <c r="M11" s="4" t="s">
        <v>508</v>
      </c>
      <c r="P11" s="5" t="n">
        <v>142500</v>
      </c>
    </row>
    <row r="12" spans="1:18">
      <c r="A12" s="4" t="s">
        <v>663</v>
      </c>
      <c r="L12" s="4" t="s">
        <v>664</v>
      </c>
    </row>
    <row r="13" spans="1:18">
      <c r="A13" s="4" t="s">
        <v>665</v>
      </c>
      <c r="B13" s="6" t="n">
        <v>0</v>
      </c>
      <c r="H13" s="6" t="n">
        <v>0</v>
      </c>
      <c r="L13" s="6" t="n">
        <v>0</v>
      </c>
      <c r="P13" s="6" t="n">
        <v>60900</v>
      </c>
    </row>
    <row r="14" spans="1:18">
      <c r="A14" s="4" t="s">
        <v>666</v>
      </c>
      <c r="B14" s="5" t="n">
        <v>199132</v>
      </c>
      <c r="H14" s="5" t="n">
        <v>199132</v>
      </c>
      <c r="L14" s="5" t="n">
        <v>199132</v>
      </c>
      <c r="P14" s="5" t="n">
        <v>125426</v>
      </c>
    </row>
    <row r="15" spans="1:18">
      <c r="A15" s="4" t="s">
        <v>667</v>
      </c>
      <c r="B15" s="6" t="n">
        <v>612752</v>
      </c>
      <c r="L15" s="6" t="n">
        <v>691042</v>
      </c>
      <c r="P15" s="6" t="n">
        <v>489230</v>
      </c>
    </row>
    <row r="16" spans="1:18">
      <c r="A16" s="4" t="s">
        <v>668</v>
      </c>
      <c r="B16" s="5" t="n">
        <v>0</v>
      </c>
      <c r="H16" s="6" t="n">
        <v>0</v>
      </c>
      <c r="L16" s="6" t="n">
        <v>0</v>
      </c>
      <c r="P16" s="6" t="n">
        <v>60900</v>
      </c>
    </row>
    <row r="17" spans="1:18">
      <c r="A17" s="4" t="s">
        <v>669</v>
      </c>
      <c r="L17" s="5" t="n">
        <v>37961</v>
      </c>
      <c r="P17" s="5" t="n">
        <v>34523</v>
      </c>
    </row>
    <row r="18" spans="1:18">
      <c r="A18" s="4" t="s">
        <v>670</v>
      </c>
      <c r="L18" s="8" t="n">
        <v>3.33</v>
      </c>
      <c r="P18" s="8" t="n">
        <v>2.91</v>
      </c>
    </row>
    <row r="19" spans="1:18">
      <c r="A19" s="4" t="s">
        <v>97</v>
      </c>
      <c r="L19" s="6" t="n">
        <v>158658</v>
      </c>
      <c r="O19" s="5" t="n">
        <v>105839</v>
      </c>
      <c r="P19" s="6" t="n">
        <v>374687</v>
      </c>
      <c r="Q19" s="6" t="n">
        <v>140370</v>
      </c>
    </row>
    <row r="20" spans="1:18">
      <c r="A20" s="4" t="s">
        <v>671</v>
      </c>
      <c r="L20" s="5" t="n">
        <v>371865</v>
      </c>
    </row>
    <row r="21" spans="1:18">
      <c r="A21" s="4" t="s">
        <v>672</v>
      </c>
      <c r="L21" s="5" t="n">
        <v>158658</v>
      </c>
      <c r="O21" s="6" t="n">
        <v>51569</v>
      </c>
    </row>
    <row r="22" spans="1:18">
      <c r="A22" s="4" t="s">
        <v>673</v>
      </c>
      <c r="B22" s="6" t="n">
        <v>666286</v>
      </c>
      <c r="H22" s="6" t="n">
        <v>666286</v>
      </c>
      <c r="L22" s="6" t="n">
        <v>666286</v>
      </c>
      <c r="P22" s="6" t="n">
        <v>234391</v>
      </c>
    </row>
    <row r="23" spans="1:18">
      <c r="A23" s="4" t="s">
        <v>674</v>
      </c>
      <c r="L23" s="4" t="s">
        <v>675</v>
      </c>
      <c r="P23" s="4" t="s">
        <v>676</v>
      </c>
    </row>
    <row r="24" spans="1:18">
      <c r="A24" s="4" t="s">
        <v>588</v>
      </c>
      <c r="L24" s="6" t="n">
        <v>301731</v>
      </c>
    </row>
    <row r="25" spans="1:18">
      <c r="A25" s="4" t="s">
        <v>677</v>
      </c>
    </row>
    <row r="26" spans="1:18">
      <c r="A26" s="4" t="s">
        <v>678</v>
      </c>
      <c r="D26" s="5" t="n">
        <v>307139</v>
      </c>
      <c r="R26" s="5" t="n">
        <v>166667</v>
      </c>
    </row>
    <row r="27" spans="1:18">
      <c r="A27" s="4" t="s">
        <v>679</v>
      </c>
      <c r="D27" s="4" t="s">
        <v>480</v>
      </c>
    </row>
    <row r="28" spans="1:18">
      <c r="A28" s="4" t="s">
        <v>662</v>
      </c>
      <c r="L28" s="5" t="n">
        <v>254167</v>
      </c>
    </row>
    <row r="29" spans="1:18">
      <c r="A29" s="4" t="s">
        <v>680</v>
      </c>
      <c r="L29" s="5" t="n">
        <v>22847</v>
      </c>
    </row>
    <row r="30" spans="1:18">
      <c r="A30" s="4" t="s">
        <v>663</v>
      </c>
      <c r="L30" s="4" t="s">
        <v>664</v>
      </c>
    </row>
    <row r="31" spans="1:18">
      <c r="A31" s="4" t="s">
        <v>681</v>
      </c>
    </row>
    <row r="32" spans="1:18">
      <c r="A32" s="4" t="s">
        <v>682</v>
      </c>
      <c r="B32" s="5" t="n">
        <v>389709</v>
      </c>
      <c r="H32" s="5" t="n">
        <v>389709</v>
      </c>
      <c r="L32" s="5" t="n">
        <v>389709</v>
      </c>
    </row>
    <row r="33" spans="1:18">
      <c r="A33" s="4" t="s">
        <v>683</v>
      </c>
      <c r="L33" s="4" t="s">
        <v>684</v>
      </c>
    </row>
    <row r="34" spans="1:18">
      <c r="A34" s="4" t="s">
        <v>685</v>
      </c>
    </row>
    <row r="35" spans="1:18">
      <c r="A35" s="4" t="s">
        <v>678</v>
      </c>
      <c r="G35" s="5" t="n">
        <v>50000</v>
      </c>
    </row>
    <row r="36" spans="1:18">
      <c r="A36" s="4" t="s">
        <v>683</v>
      </c>
      <c r="G36" s="4" t="s">
        <v>686</v>
      </c>
    </row>
    <row r="37" spans="1:18">
      <c r="A37" s="4" t="s">
        <v>687</v>
      </c>
      <c r="L37" s="5" t="n">
        <v>14584</v>
      </c>
    </row>
    <row r="38" spans="1:18">
      <c r="A38" s="4" t="s">
        <v>688</v>
      </c>
      <c r="L38" s="4" t="s">
        <v>689</v>
      </c>
    </row>
    <row r="39" spans="1:18">
      <c r="A39" s="4" t="s">
        <v>690</v>
      </c>
    </row>
    <row r="40" spans="1:18">
      <c r="A40" s="4" t="s">
        <v>662</v>
      </c>
      <c r="P40" s="5" t="n">
        <v>7500</v>
      </c>
    </row>
    <row r="41" spans="1:18">
      <c r="A41" s="4" t="s">
        <v>691</v>
      </c>
      <c r="B41" s="5" t="n">
        <v>16667</v>
      </c>
      <c r="H41" s="5" t="n">
        <v>16667</v>
      </c>
      <c r="L41" s="5" t="n">
        <v>16667</v>
      </c>
    </row>
    <row r="42" spans="1:18">
      <c r="A42" s="4" t="s">
        <v>692</v>
      </c>
    </row>
    <row r="43" spans="1:18">
      <c r="A43" s="4" t="s">
        <v>601</v>
      </c>
      <c r="N43" s="5" t="n">
        <v>423</v>
      </c>
    </row>
    <row r="44" spans="1:18">
      <c r="A44" s="4" t="s">
        <v>569</v>
      </c>
      <c r="N44" s="6" t="n">
        <v>423000</v>
      </c>
    </row>
    <row r="45" spans="1:18">
      <c r="A45" s="4" t="s">
        <v>579</v>
      </c>
    </row>
    <row r="46" spans="1:18">
      <c r="A46" s="4" t="s">
        <v>658</v>
      </c>
      <c r="N46" s="5" t="n">
        <v>972</v>
      </c>
    </row>
    <row r="47" spans="1:18">
      <c r="A47" s="4" t="s">
        <v>659</v>
      </c>
      <c r="N47" s="6" t="n">
        <v>972000</v>
      </c>
    </row>
    <row r="48" spans="1:18">
      <c r="A48" s="4" t="s">
        <v>693</v>
      </c>
      <c r="N48" s="5" t="n">
        <v>50</v>
      </c>
    </row>
    <row r="49" spans="1:18">
      <c r="A49" s="4" t="s">
        <v>694</v>
      </c>
      <c r="N49" s="6" t="n">
        <v>50000</v>
      </c>
    </row>
    <row r="50" spans="1:18">
      <c r="A50" s="4" t="s">
        <v>695</v>
      </c>
      <c r="N50" s="5" t="n">
        <v>69528</v>
      </c>
    </row>
    <row r="51" spans="1:18">
      <c r="A51" s="4" t="s">
        <v>594</v>
      </c>
      <c r="N51" s="6" t="n">
        <v>1000</v>
      </c>
    </row>
    <row r="52" spans="1:18">
      <c r="A52" s="4" t="s">
        <v>696</v>
      </c>
      <c r="N52" s="8" t="n">
        <v>4.5</v>
      </c>
    </row>
    <row r="53" spans="1:18">
      <c r="A53" s="4" t="s">
        <v>697</v>
      </c>
      <c r="N53" s="4" t="s">
        <v>480</v>
      </c>
    </row>
    <row r="54" spans="1:18">
      <c r="A54" s="4" t="s">
        <v>698</v>
      </c>
      <c r="N54" s="4" t="s">
        <v>596</v>
      </c>
    </row>
    <row r="55" spans="1:18">
      <c r="A55" s="4" t="s">
        <v>597</v>
      </c>
      <c r="N55" s="4" t="s">
        <v>598</v>
      </c>
    </row>
    <row r="56" spans="1:18">
      <c r="A56" s="4" t="s">
        <v>599</v>
      </c>
    </row>
    <row r="57" spans="1:18">
      <c r="A57" s="4" t="s">
        <v>658</v>
      </c>
      <c r="L57" s="5" t="n">
        <v>499</v>
      </c>
    </row>
    <row r="58" spans="1:18">
      <c r="A58" s="4" t="s">
        <v>659</v>
      </c>
      <c r="L58" s="6" t="n">
        <v>499000</v>
      </c>
    </row>
    <row r="59" spans="1:18">
      <c r="A59" s="4" t="s">
        <v>343</v>
      </c>
    </row>
    <row r="60" spans="1:18">
      <c r="A60" s="4" t="s">
        <v>658</v>
      </c>
      <c r="K60" s="5" t="n">
        <v>666667</v>
      </c>
      <c r="P60" s="5" t="n">
        <v>266667</v>
      </c>
    </row>
    <row r="61" spans="1:18">
      <c r="A61" s="4" t="s">
        <v>660</v>
      </c>
      <c r="B61" s="5" t="n">
        <v>122500</v>
      </c>
      <c r="H61" s="5" t="n">
        <v>122500</v>
      </c>
      <c r="L61" s="5" t="n">
        <v>122500</v>
      </c>
      <c r="P61" s="5" t="n">
        <v>188261</v>
      </c>
    </row>
    <row r="62" spans="1:18">
      <c r="A62" s="4" t="s">
        <v>661</v>
      </c>
      <c r="L62" s="6" t="n">
        <v>159250</v>
      </c>
    </row>
    <row r="63" spans="1:18">
      <c r="A63" s="4" t="s">
        <v>699</v>
      </c>
    </row>
    <row r="64" spans="1:18">
      <c r="A64" s="4" t="s">
        <v>700</v>
      </c>
      <c r="H64" s="5" t="n">
        <v>83334</v>
      </c>
    </row>
    <row r="65" spans="1:18">
      <c r="A65" s="4" t="s">
        <v>701</v>
      </c>
      <c r="B65" s="5" t="n">
        <v>250</v>
      </c>
      <c r="H65" s="5" t="n">
        <v>250</v>
      </c>
      <c r="L65" s="5" t="n">
        <v>250</v>
      </c>
    </row>
    <row r="66" spans="1:18">
      <c r="A66" s="4" t="s">
        <v>583</v>
      </c>
    </row>
    <row r="67" spans="1:18">
      <c r="A67" s="4" t="s">
        <v>700</v>
      </c>
      <c r="H67" s="5" t="n">
        <v>22436</v>
      </c>
    </row>
    <row r="68" spans="1:18">
      <c r="A68" s="4" t="s">
        <v>702</v>
      </c>
      <c r="H68" s="6" t="n">
        <v>87500</v>
      </c>
    </row>
    <row r="69" spans="1:18">
      <c r="A69" s="4" t="s">
        <v>703</v>
      </c>
      <c r="B69" s="4" t="s">
        <v>480</v>
      </c>
      <c r="H69" s="4" t="s">
        <v>480</v>
      </c>
      <c r="L69" s="4" t="s">
        <v>480</v>
      </c>
    </row>
    <row r="70" spans="1:18">
      <c r="A70" s="4" t="s">
        <v>704</v>
      </c>
    </row>
    <row r="71" spans="1:18">
      <c r="A71" s="4" t="s">
        <v>658</v>
      </c>
      <c r="C71" s="5" t="n">
        <v>86667</v>
      </c>
    </row>
    <row r="72" spans="1:18">
      <c r="A72" s="4" t="s">
        <v>659</v>
      </c>
      <c r="C72" s="6" t="n">
        <v>377000</v>
      </c>
    </row>
    <row r="73" spans="1:18">
      <c r="A73" s="4" t="s">
        <v>705</v>
      </c>
      <c r="C73" s="8" t="n">
        <v>4.35</v>
      </c>
    </row>
    <row r="74" spans="1:18">
      <c r="A74" s="4" t="s">
        <v>706</v>
      </c>
    </row>
    <row r="75" spans="1:18">
      <c r="A75" s="4" t="s">
        <v>656</v>
      </c>
      <c r="I75" s="5" t="n">
        <v>15000</v>
      </c>
    </row>
    <row r="76" spans="1:18">
      <c r="A76" s="4" t="s">
        <v>707</v>
      </c>
      <c r="I76" s="8" t="n">
        <v>3.9</v>
      </c>
    </row>
    <row r="77" spans="1:18">
      <c r="A77" s="4" t="s">
        <v>657</v>
      </c>
      <c r="I77" s="6" t="n">
        <v>58500</v>
      </c>
    </row>
    <row r="78" spans="1:18">
      <c r="A78" s="4" t="s">
        <v>708</v>
      </c>
    </row>
    <row r="79" spans="1:18">
      <c r="A79" s="4" t="s">
        <v>601</v>
      </c>
      <c r="H79" s="5" t="n">
        <v>19795</v>
      </c>
    </row>
    <row r="80" spans="1:18">
      <c r="A80" s="4" t="s">
        <v>605</v>
      </c>
    </row>
    <row r="81" spans="1:18">
      <c r="A81" s="4" t="s">
        <v>709</v>
      </c>
      <c r="H81" s="5" t="n">
        <v>575</v>
      </c>
      <c r="J81" s="5" t="n">
        <v>750</v>
      </c>
      <c r="P81" s="5" t="n">
        <v>21167</v>
      </c>
    </row>
    <row r="82" spans="1:18">
      <c r="A82" s="4" t="s">
        <v>568</v>
      </c>
      <c r="H82" s="6" t="n">
        <v>2517</v>
      </c>
      <c r="J82" s="6" t="n">
        <v>42750</v>
      </c>
      <c r="P82" s="6" t="n">
        <v>153996</v>
      </c>
    </row>
    <row r="83" spans="1:18">
      <c r="A83" s="4" t="s">
        <v>97</v>
      </c>
      <c r="P83" s="6" t="n">
        <v>220691</v>
      </c>
    </row>
    <row r="84" spans="1:18"/>
    <row r="85" spans="1:18">
      <c r="A85" s="4" t="s">
        <v>508</v>
      </c>
      <c r="B85" s="4" t="s">
        <v>710</v>
      </c>
    </row>
  </sheetData>
  <mergeCells count="3">
    <mergeCell ref="L1:M1"/>
    <mergeCell ref="A84:R84"/>
    <mergeCell ref="B85:R8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1</v>
      </c>
      <c r="B1" s="2" t="s">
        <v>2</v>
      </c>
      <c r="C1" s="2" t="s">
        <v>558</v>
      </c>
      <c r="D1" s="2" t="s">
        <v>2</v>
      </c>
      <c r="E1" s="2" t="s">
        <v>18</v>
      </c>
      <c r="F1" s="2" t="s">
        <v>368</v>
      </c>
      <c r="G1" s="2" t="s">
        <v>369</v>
      </c>
      <c r="H1" s="2" t="s">
        <v>62</v>
      </c>
      <c r="I1" s="2" t="s">
        <v>19</v>
      </c>
      <c r="J1" s="2" t="s">
        <v>370</v>
      </c>
      <c r="K1" s="2" t="s">
        <v>371</v>
      </c>
      <c r="L1" s="2" t="s">
        <v>372</v>
      </c>
      <c r="M1" s="2" t="s">
        <v>18</v>
      </c>
      <c r="N1" s="2" t="s">
        <v>19</v>
      </c>
    </row>
    <row r="2" spans="1:14">
      <c r="A2" s="4" t="s">
        <v>712</v>
      </c>
      <c r="D2" s="6" t="n">
        <v>1132833</v>
      </c>
      <c r="H2" s="6" t="n">
        <v>-1063613</v>
      </c>
      <c r="L2" s="6" t="n">
        <v>1582108</v>
      </c>
      <c r="M2" s="6" t="n">
        <v>-1063613</v>
      </c>
      <c r="N2" s="6" t="n">
        <v>1582108</v>
      </c>
    </row>
    <row r="3" spans="1:14">
      <c r="A3" s="4" t="s">
        <v>659</v>
      </c>
      <c r="C3" s="6" t="n">
        <v>2000000</v>
      </c>
      <c r="D3" s="6" t="n">
        <v>58500</v>
      </c>
      <c r="M3" s="5" t="n">
        <v>3016238</v>
      </c>
    </row>
    <row r="4" spans="1:14">
      <c r="A4" s="4" t="s">
        <v>658</v>
      </c>
      <c r="B4" s="5" t="n">
        <v>192308</v>
      </c>
      <c r="C4" s="5" t="n">
        <v>666667</v>
      </c>
      <c r="D4" s="5" t="n">
        <v>192308</v>
      </c>
    </row>
    <row r="5" spans="1:14">
      <c r="A5" s="4" t="s">
        <v>713</v>
      </c>
      <c r="D5" s="6" t="n">
        <v>743967</v>
      </c>
    </row>
    <row r="6" spans="1:14">
      <c r="A6" s="4" t="s">
        <v>105</v>
      </c>
      <c r="D6" s="5" t="n">
        <v>159250</v>
      </c>
    </row>
    <row r="7" spans="1:14">
      <c r="A7" s="4" t="s">
        <v>714</v>
      </c>
      <c r="D7" s="5" t="n">
        <v>83800</v>
      </c>
      <c r="N7" s="5" t="n">
        <v>671975</v>
      </c>
    </row>
    <row r="8" spans="1:14">
      <c r="A8" s="4" t="s">
        <v>715</v>
      </c>
      <c r="D8" s="5" t="n">
        <v>2517</v>
      </c>
    </row>
    <row r="9" spans="1:14">
      <c r="A9" s="4" t="s">
        <v>97</v>
      </c>
      <c r="D9" s="5" t="n">
        <v>158658</v>
      </c>
    </row>
    <row r="10" spans="1:14">
      <c r="A10" s="4" t="s">
        <v>716</v>
      </c>
      <c r="D10" s="6" t="n">
        <v>371420</v>
      </c>
    </row>
    <row r="11" spans="1:14">
      <c r="A11" s="4" t="s">
        <v>717</v>
      </c>
      <c r="D11" s="5" t="n">
        <v>260000</v>
      </c>
    </row>
    <row r="12" spans="1:14">
      <c r="A12" s="4" t="s">
        <v>718</v>
      </c>
      <c r="D12" s="6" t="n">
        <v>87500</v>
      </c>
    </row>
    <row r="13" spans="1:14">
      <c r="A13" s="4" t="s">
        <v>114</v>
      </c>
      <c r="D13" s="4" t="s">
        <v>28</v>
      </c>
    </row>
    <row r="14" spans="1:14">
      <c r="A14" s="4" t="s">
        <v>117</v>
      </c>
      <c r="D14" s="4" t="s">
        <v>28</v>
      </c>
      <c r="M14" s="4" t="s">
        <v>28</v>
      </c>
    </row>
    <row r="15" spans="1:14">
      <c r="A15" s="4" t="s">
        <v>82</v>
      </c>
      <c r="D15" s="5" t="n">
        <v>-901818</v>
      </c>
      <c r="E15" s="6" t="n">
        <v>-1419391</v>
      </c>
      <c r="F15" s="6" t="n">
        <v>-1456049</v>
      </c>
      <c r="G15" s="6" t="n">
        <v>-1309500</v>
      </c>
      <c r="H15" s="5" t="n">
        <v>-1014679</v>
      </c>
      <c r="I15" s="6" t="n">
        <v>-669376</v>
      </c>
      <c r="J15" s="6" t="n">
        <v>-1412612</v>
      </c>
      <c r="K15" s="6" t="n">
        <v>-688060</v>
      </c>
      <c r="L15" s="5" t="n">
        <v>-831018</v>
      </c>
      <c r="M15" s="5" t="n">
        <v>-5199619</v>
      </c>
      <c r="N15" s="5" t="n">
        <v>-3601066</v>
      </c>
    </row>
    <row r="16" spans="1:14">
      <c r="A16" s="4" t="s">
        <v>712</v>
      </c>
      <c r="B16" s="6" t="n">
        <v>1896627</v>
      </c>
      <c r="D16" s="5" t="n">
        <v>1896627</v>
      </c>
      <c r="E16" s="5" t="n">
        <v>1132833</v>
      </c>
      <c r="I16" s="5" t="n">
        <v>-1063613</v>
      </c>
      <c r="M16" s="5" t="n">
        <v>1132833</v>
      </c>
      <c r="N16" s="5" t="n">
        <v>-1063613</v>
      </c>
    </row>
    <row r="17" spans="1:14">
      <c r="A17" s="4" t="s">
        <v>88</v>
      </c>
    </row>
    <row r="18" spans="1:14">
      <c r="A18" s="4" t="s">
        <v>712</v>
      </c>
      <c r="D18" s="6" t="n">
        <v>300</v>
      </c>
      <c r="H18" s="4" t="s">
        <v>28</v>
      </c>
      <c r="L18" s="4" t="s">
        <v>28</v>
      </c>
      <c r="M18" s="4" t="s">
        <v>28</v>
      </c>
      <c r="N18" s="4" t="s">
        <v>28</v>
      </c>
    </row>
    <row r="19" spans="1:14">
      <c r="A19" s="4" t="s">
        <v>719</v>
      </c>
      <c r="D19" s="5" t="n">
        <v>245838</v>
      </c>
      <c r="H19" s="4" t="s">
        <v>28</v>
      </c>
      <c r="L19" s="4" t="s">
        <v>28</v>
      </c>
      <c r="M19" s="4" t="s">
        <v>28</v>
      </c>
      <c r="N19" s="4" t="s">
        <v>28</v>
      </c>
    </row>
    <row r="20" spans="1:14">
      <c r="A20" s="4" t="s">
        <v>659</v>
      </c>
      <c r="D20" s="4" t="s">
        <v>28</v>
      </c>
      <c r="M20" s="4" t="s">
        <v>28</v>
      </c>
    </row>
    <row r="21" spans="1:14">
      <c r="A21" s="4" t="s">
        <v>658</v>
      </c>
      <c r="D21" s="4" t="s">
        <v>28</v>
      </c>
      <c r="M21" s="4" t="s">
        <v>28</v>
      </c>
    </row>
    <row r="22" spans="1:14">
      <c r="A22" s="4" t="s">
        <v>713</v>
      </c>
      <c r="D22" s="4" t="s">
        <v>28</v>
      </c>
    </row>
    <row r="23" spans="1:14">
      <c r="A23" s="4" t="s">
        <v>720</v>
      </c>
      <c r="D23" s="4" t="s">
        <v>28</v>
      </c>
    </row>
    <row r="24" spans="1:14">
      <c r="A24" s="4" t="s">
        <v>105</v>
      </c>
      <c r="D24" s="4" t="s">
        <v>28</v>
      </c>
    </row>
    <row r="25" spans="1:14">
      <c r="A25" s="4" t="s">
        <v>106</v>
      </c>
      <c r="D25" s="4" t="s">
        <v>28</v>
      </c>
    </row>
    <row r="26" spans="1:14">
      <c r="A26" s="4" t="s">
        <v>714</v>
      </c>
      <c r="D26" s="4" t="s">
        <v>28</v>
      </c>
      <c r="N26" s="4" t="s">
        <v>28</v>
      </c>
    </row>
    <row r="27" spans="1:14">
      <c r="A27" s="4" t="s">
        <v>721</v>
      </c>
      <c r="D27" s="4" t="s">
        <v>28</v>
      </c>
      <c r="N27" s="4" t="s">
        <v>28</v>
      </c>
    </row>
    <row r="28" spans="1:14">
      <c r="A28" s="4" t="s">
        <v>715</v>
      </c>
      <c r="D28" s="4" t="s">
        <v>28</v>
      </c>
    </row>
    <row r="29" spans="1:14">
      <c r="A29" s="4" t="s">
        <v>722</v>
      </c>
      <c r="D29" s="4" t="s">
        <v>28</v>
      </c>
    </row>
    <row r="30" spans="1:14">
      <c r="A30" s="4" t="s">
        <v>97</v>
      </c>
      <c r="D30" s="4" t="s">
        <v>28</v>
      </c>
    </row>
    <row r="31" spans="1:14">
      <c r="A31" s="4" t="s">
        <v>716</v>
      </c>
      <c r="D31" s="4" t="s">
        <v>28</v>
      </c>
    </row>
    <row r="32" spans="1:14">
      <c r="A32" s="4" t="s">
        <v>717</v>
      </c>
      <c r="D32" s="4" t="s">
        <v>28</v>
      </c>
    </row>
    <row r="33" spans="1:14">
      <c r="A33" s="4" t="s">
        <v>718</v>
      </c>
      <c r="D33" s="4" t="s">
        <v>28</v>
      </c>
    </row>
    <row r="34" spans="1:14">
      <c r="A34" s="4" t="s">
        <v>723</v>
      </c>
      <c r="D34" s="4" t="s">
        <v>28</v>
      </c>
    </row>
    <row r="35" spans="1:14">
      <c r="A35" s="4" t="s">
        <v>114</v>
      </c>
      <c r="D35" s="6" t="n">
        <v>5037</v>
      </c>
    </row>
    <row r="36" spans="1:14">
      <c r="A36" s="4" t="s">
        <v>117</v>
      </c>
      <c r="D36" s="6" t="n">
        <v>-250</v>
      </c>
      <c r="M36" s="6" t="n">
        <v>-544912</v>
      </c>
    </row>
    <row r="37" spans="1:14">
      <c r="A37" s="4" t="s">
        <v>118</v>
      </c>
      <c r="D37" s="5" t="n">
        <v>-201449</v>
      </c>
      <c r="M37" s="5" t="n">
        <v>-672</v>
      </c>
    </row>
    <row r="38" spans="1:14">
      <c r="A38" s="4" t="s">
        <v>82</v>
      </c>
      <c r="D38" s="4" t="s">
        <v>28</v>
      </c>
      <c r="M38" s="4" t="s">
        <v>28</v>
      </c>
      <c r="N38" s="4" t="s">
        <v>28</v>
      </c>
    </row>
    <row r="39" spans="1:14">
      <c r="A39" s="4" t="s">
        <v>712</v>
      </c>
      <c r="B39" s="6" t="n">
        <v>49426</v>
      </c>
      <c r="D39" s="6" t="n">
        <v>49426</v>
      </c>
      <c r="E39" s="6" t="n">
        <v>300</v>
      </c>
      <c r="I39" s="4" t="s">
        <v>28</v>
      </c>
      <c r="M39" s="6" t="n">
        <v>300</v>
      </c>
      <c r="N39" s="4" t="s">
        <v>28</v>
      </c>
    </row>
    <row r="40" spans="1:14">
      <c r="A40" s="4" t="s">
        <v>719</v>
      </c>
      <c r="B40" s="5" t="n">
        <v>50</v>
      </c>
      <c r="D40" s="5" t="n">
        <v>50</v>
      </c>
      <c r="E40" s="5" t="n">
        <v>245838</v>
      </c>
      <c r="I40" s="4" t="s">
        <v>28</v>
      </c>
      <c r="M40" s="5" t="n">
        <v>245838</v>
      </c>
      <c r="N40" s="4" t="s">
        <v>28</v>
      </c>
    </row>
    <row r="41" spans="1:14">
      <c r="A41" s="4" t="s">
        <v>89</v>
      </c>
    </row>
    <row r="42" spans="1:14">
      <c r="A42" s="4" t="s">
        <v>712</v>
      </c>
      <c r="D42" s="6" t="n">
        <v>254</v>
      </c>
      <c r="H42" s="6" t="n">
        <v>77</v>
      </c>
      <c r="L42" s="6" t="n">
        <v>76</v>
      </c>
      <c r="M42" s="6" t="n">
        <v>77</v>
      </c>
      <c r="N42" s="6" t="n">
        <v>76</v>
      </c>
    </row>
    <row r="43" spans="1:14">
      <c r="A43" s="4" t="s">
        <v>719</v>
      </c>
      <c r="D43" s="5" t="n">
        <v>2542504</v>
      </c>
      <c r="H43" s="5" t="n">
        <v>769917</v>
      </c>
      <c r="L43" s="5" t="n">
        <v>758542</v>
      </c>
      <c r="M43" s="5" t="n">
        <v>769917</v>
      </c>
      <c r="N43" s="5" t="n">
        <v>758542</v>
      </c>
    </row>
    <row r="44" spans="1:14">
      <c r="A44" s="4" t="s">
        <v>659</v>
      </c>
      <c r="D44" s="6" t="n">
        <v>2</v>
      </c>
      <c r="M44" s="6" t="n">
        <v>93</v>
      </c>
    </row>
    <row r="45" spans="1:14">
      <c r="A45" s="4" t="s">
        <v>658</v>
      </c>
      <c r="D45" s="5" t="n">
        <v>15000</v>
      </c>
      <c r="M45" s="5" t="n">
        <v>933334</v>
      </c>
    </row>
    <row r="46" spans="1:14">
      <c r="A46" s="4" t="s">
        <v>713</v>
      </c>
      <c r="D46" s="6" t="n">
        <v>19</v>
      </c>
    </row>
    <row r="47" spans="1:14">
      <c r="A47" s="4" t="s">
        <v>720</v>
      </c>
      <c r="D47" s="5" t="n">
        <v>192308</v>
      </c>
    </row>
    <row r="48" spans="1:14">
      <c r="A48" s="4" t="s">
        <v>105</v>
      </c>
      <c r="D48" s="6" t="n">
        <v>4</v>
      </c>
    </row>
    <row r="49" spans="1:14">
      <c r="A49" s="4" t="s">
        <v>106</v>
      </c>
      <c r="D49" s="5" t="n">
        <v>40834</v>
      </c>
    </row>
    <row r="50" spans="1:14">
      <c r="A50" s="4" t="s">
        <v>714</v>
      </c>
      <c r="D50" s="6" t="n">
        <v>2</v>
      </c>
      <c r="N50" s="6" t="n">
        <v>1</v>
      </c>
    </row>
    <row r="51" spans="1:14">
      <c r="A51" s="4" t="s">
        <v>721</v>
      </c>
      <c r="D51" s="5" t="n">
        <v>19796</v>
      </c>
      <c r="N51" s="5" t="n">
        <v>9264</v>
      </c>
    </row>
    <row r="52" spans="1:14">
      <c r="A52" s="4" t="s">
        <v>715</v>
      </c>
      <c r="D52" s="4" t="s">
        <v>28</v>
      </c>
    </row>
    <row r="53" spans="1:14">
      <c r="A53" s="4" t="s">
        <v>722</v>
      </c>
      <c r="D53" s="5" t="n">
        <v>575</v>
      </c>
    </row>
    <row r="54" spans="1:14">
      <c r="A54" s="4" t="s">
        <v>97</v>
      </c>
      <c r="D54" s="4" t="s">
        <v>28</v>
      </c>
    </row>
    <row r="55" spans="1:14">
      <c r="A55" s="4" t="s">
        <v>716</v>
      </c>
      <c r="D55" s="6" t="n">
        <v>9</v>
      </c>
    </row>
    <row r="56" spans="1:14">
      <c r="A56" s="4" t="s">
        <v>717</v>
      </c>
      <c r="D56" s="5" t="n">
        <v>86667</v>
      </c>
    </row>
    <row r="57" spans="1:14">
      <c r="A57" s="4" t="s">
        <v>718</v>
      </c>
      <c r="D57" s="6" t="n">
        <v>2</v>
      </c>
    </row>
    <row r="58" spans="1:14">
      <c r="A58" s="4" t="s">
        <v>723</v>
      </c>
      <c r="D58" s="5" t="n">
        <v>22436</v>
      </c>
    </row>
    <row r="59" spans="1:14">
      <c r="A59" s="4" t="s">
        <v>114</v>
      </c>
      <c r="D59" s="4" t="s">
        <v>28</v>
      </c>
    </row>
    <row r="60" spans="1:14">
      <c r="A60" s="4" t="s">
        <v>117</v>
      </c>
      <c r="D60" s="6" t="n">
        <v>8</v>
      </c>
      <c r="M60" s="6" t="n">
        <v>18</v>
      </c>
    </row>
    <row r="61" spans="1:14">
      <c r="A61" s="4" t="s">
        <v>118</v>
      </c>
      <c r="D61" s="5" t="n">
        <v>83334</v>
      </c>
      <c r="M61" s="5" t="n">
        <v>177000</v>
      </c>
    </row>
    <row r="62" spans="1:14">
      <c r="A62" s="4" t="s">
        <v>82</v>
      </c>
      <c r="D62" s="4" t="s">
        <v>28</v>
      </c>
      <c r="M62" s="4" t="s">
        <v>28</v>
      </c>
      <c r="N62" s="4" t="s">
        <v>28</v>
      </c>
    </row>
    <row r="63" spans="1:14">
      <c r="A63" s="4" t="s">
        <v>712</v>
      </c>
      <c r="B63" s="6" t="n">
        <v>300</v>
      </c>
      <c r="D63" s="6" t="n">
        <v>300</v>
      </c>
      <c r="E63" s="6" t="n">
        <v>254</v>
      </c>
      <c r="I63" s="6" t="n">
        <v>77</v>
      </c>
      <c r="M63" s="6" t="n">
        <v>254</v>
      </c>
      <c r="N63" s="6" t="n">
        <v>77</v>
      </c>
    </row>
    <row r="64" spans="1:14">
      <c r="A64" s="4" t="s">
        <v>719</v>
      </c>
      <c r="B64" s="5" t="n">
        <v>3003451</v>
      </c>
      <c r="D64" s="5" t="n">
        <v>3003451</v>
      </c>
      <c r="E64" s="5" t="n">
        <v>2542504</v>
      </c>
      <c r="I64" s="5" t="n">
        <v>769917</v>
      </c>
      <c r="M64" s="5" t="n">
        <v>2542504</v>
      </c>
      <c r="N64" s="5" t="n">
        <v>769917</v>
      </c>
    </row>
    <row r="65" spans="1:14">
      <c r="A65" s="4" t="s">
        <v>90</v>
      </c>
    </row>
    <row r="66" spans="1:14">
      <c r="A66" s="4" t="s">
        <v>712</v>
      </c>
      <c r="D66" s="6" t="n">
        <v>13699785</v>
      </c>
      <c r="H66" s="6" t="n">
        <v>6498061</v>
      </c>
      <c r="L66" s="6" t="n">
        <v>5542717</v>
      </c>
      <c r="M66" s="6" t="n">
        <v>6498061</v>
      </c>
      <c r="N66" s="6" t="n">
        <v>5542717</v>
      </c>
    </row>
    <row r="67" spans="1:14">
      <c r="A67" s="4" t="s">
        <v>659</v>
      </c>
      <c r="D67" s="5" t="n">
        <v>58498</v>
      </c>
      <c r="M67" s="5" t="n">
        <v>3016145</v>
      </c>
    </row>
    <row r="68" spans="1:14">
      <c r="A68" s="4" t="s">
        <v>713</v>
      </c>
      <c r="D68" s="5" t="n">
        <v>743948</v>
      </c>
    </row>
    <row r="69" spans="1:14">
      <c r="A69" s="4" t="s">
        <v>105</v>
      </c>
      <c r="D69" s="5" t="n">
        <v>159246</v>
      </c>
    </row>
    <row r="70" spans="1:14">
      <c r="A70" s="4" t="s">
        <v>714</v>
      </c>
      <c r="D70" s="5" t="n">
        <v>83798</v>
      </c>
      <c r="N70" s="5" t="n">
        <v>671974</v>
      </c>
    </row>
    <row r="71" spans="1:14">
      <c r="A71" s="4" t="s">
        <v>715</v>
      </c>
      <c r="D71" s="5" t="n">
        <v>2517</v>
      </c>
    </row>
    <row r="72" spans="1:14">
      <c r="A72" s="4" t="s">
        <v>97</v>
      </c>
      <c r="D72" s="5" t="n">
        <v>158658</v>
      </c>
    </row>
    <row r="73" spans="1:14">
      <c r="A73" s="4" t="s">
        <v>716</v>
      </c>
      <c r="D73" s="5" t="n">
        <v>371411</v>
      </c>
    </row>
    <row r="74" spans="1:14">
      <c r="A74" s="4" t="s">
        <v>718</v>
      </c>
      <c r="D74" s="5" t="n">
        <v>87498</v>
      </c>
    </row>
    <row r="75" spans="1:14">
      <c r="A75" s="4" t="s">
        <v>114</v>
      </c>
      <c r="D75" s="4" t="s">
        <v>28</v>
      </c>
    </row>
    <row r="76" spans="1:14">
      <c r="A76" s="4" t="s">
        <v>117</v>
      </c>
      <c r="D76" s="5" t="n">
        <v>201441</v>
      </c>
      <c r="M76" s="5" t="n">
        <v>544894</v>
      </c>
    </row>
    <row r="77" spans="1:14">
      <c r="A77" s="4" t="s">
        <v>82</v>
      </c>
      <c r="D77" s="4" t="s">
        <v>28</v>
      </c>
      <c r="M77" s="4" t="s">
        <v>28</v>
      </c>
      <c r="N77" s="4" t="s">
        <v>28</v>
      </c>
    </row>
    <row r="78" spans="1:14">
      <c r="A78" s="4" t="s">
        <v>712</v>
      </c>
      <c r="B78" s="6" t="n">
        <v>15566800</v>
      </c>
      <c r="D78" s="5" t="n">
        <v>15566800</v>
      </c>
      <c r="E78" s="6" t="n">
        <v>13699785</v>
      </c>
      <c r="I78" s="6" t="n">
        <v>6498061</v>
      </c>
      <c r="M78" s="5" t="n">
        <v>13699785</v>
      </c>
      <c r="N78" s="5" t="n">
        <v>6498061</v>
      </c>
    </row>
    <row r="79" spans="1:14">
      <c r="A79" s="4" t="s">
        <v>91</v>
      </c>
    </row>
    <row r="80" spans="1:14">
      <c r="A80" s="4" t="s">
        <v>712</v>
      </c>
      <c r="D80" s="5" t="n">
        <v>-12813044</v>
      </c>
      <c r="H80" s="6" t="n">
        <v>-7561751</v>
      </c>
      <c r="L80" s="6" t="n">
        <v>-3960685</v>
      </c>
      <c r="M80" s="5" t="n">
        <v>-7561751</v>
      </c>
      <c r="N80" s="5" t="n">
        <v>-3960685</v>
      </c>
    </row>
    <row r="81" spans="1:14">
      <c r="A81" s="4" t="s">
        <v>659</v>
      </c>
      <c r="D81" s="4" t="s">
        <v>28</v>
      </c>
      <c r="M81" s="4" t="s">
        <v>28</v>
      </c>
    </row>
    <row r="82" spans="1:14">
      <c r="A82" s="4" t="s">
        <v>713</v>
      </c>
      <c r="D82" s="4" t="s">
        <v>28</v>
      </c>
    </row>
    <row r="83" spans="1:14">
      <c r="A83" s="4" t="s">
        <v>105</v>
      </c>
      <c r="D83" s="4" t="s">
        <v>28</v>
      </c>
    </row>
    <row r="84" spans="1:14">
      <c r="A84" s="4" t="s">
        <v>714</v>
      </c>
      <c r="D84" s="4" t="s">
        <v>28</v>
      </c>
      <c r="N84" s="4" t="s">
        <v>28</v>
      </c>
    </row>
    <row r="85" spans="1:14">
      <c r="A85" s="4" t="s">
        <v>715</v>
      </c>
      <c r="D85" s="4" t="s">
        <v>28</v>
      </c>
    </row>
    <row r="86" spans="1:14">
      <c r="A86" s="4" t="s">
        <v>97</v>
      </c>
      <c r="D86" s="4" t="s">
        <v>28</v>
      </c>
    </row>
    <row r="87" spans="1:14">
      <c r="A87" s="4" t="s">
        <v>716</v>
      </c>
      <c r="D87" s="4" t="s">
        <v>28</v>
      </c>
    </row>
    <row r="88" spans="1:14">
      <c r="A88" s="4" t="s">
        <v>718</v>
      </c>
      <c r="D88" s="4" t="s">
        <v>28</v>
      </c>
    </row>
    <row r="89" spans="1:14">
      <c r="A89" s="4" t="s">
        <v>114</v>
      </c>
      <c r="D89" s="5" t="n">
        <v>-5037</v>
      </c>
    </row>
    <row r="90" spans="1:14">
      <c r="A90" s="4" t="s">
        <v>117</v>
      </c>
      <c r="D90" s="4" t="s">
        <v>28</v>
      </c>
      <c r="M90" s="4" t="s">
        <v>28</v>
      </c>
    </row>
    <row r="91" spans="1:14">
      <c r="A91" s="4" t="s">
        <v>82</v>
      </c>
      <c r="D91" s="5" t="n">
        <v>-901818</v>
      </c>
      <c r="M91" s="5" t="n">
        <v>-5199619</v>
      </c>
      <c r="N91" s="5" t="n">
        <v>-3601066</v>
      </c>
    </row>
    <row r="92" spans="1:14">
      <c r="A92" s="4" t="s">
        <v>712</v>
      </c>
      <c r="B92" s="6" t="n">
        <v>-13719899</v>
      </c>
      <c r="D92" s="6" t="n">
        <v>-13719899</v>
      </c>
      <c r="E92" s="6" t="n">
        <v>-12813044</v>
      </c>
      <c r="I92" s="6" t="n">
        <v>-7561751</v>
      </c>
      <c r="M92" s="6" t="n">
        <v>-12813044</v>
      </c>
      <c r="N92" s="6" t="n">
        <v>-75617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4</v>
      </c>
      <c r="B1" s="2" t="s">
        <v>1</v>
      </c>
      <c r="C1" s="2" t="s">
        <v>61</v>
      </c>
    </row>
    <row r="2" spans="1:3">
      <c r="B2" s="2" t="s">
        <v>2</v>
      </c>
      <c r="C2" s="2" t="s">
        <v>18</v>
      </c>
    </row>
    <row r="3" spans="1:3">
      <c r="A3" s="3" t="s">
        <v>224</v>
      </c>
    </row>
    <row r="4" spans="1:3">
      <c r="A4" s="4" t="s">
        <v>180</v>
      </c>
      <c r="B4" s="6" t="n">
        <v>6033</v>
      </c>
      <c r="C4" s="6" t="n">
        <v>23762</v>
      </c>
    </row>
    <row r="5" spans="1:3">
      <c r="A5" s="4" t="s">
        <v>725</v>
      </c>
      <c r="B5" s="6" t="n">
        <v>55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6</v>
      </c>
      <c r="B1" s="2" t="s">
        <v>1</v>
      </c>
    </row>
    <row r="2" spans="1:4">
      <c r="B2" s="2" t="s">
        <v>2</v>
      </c>
      <c r="C2" s="2" t="s">
        <v>18</v>
      </c>
      <c r="D2" s="2" t="s">
        <v>19</v>
      </c>
    </row>
    <row r="3" spans="1:4">
      <c r="A3" s="4" t="s">
        <v>613</v>
      </c>
      <c r="B3" s="5" t="n">
        <v>3000</v>
      </c>
      <c r="C3" s="5" t="n">
        <v>3000</v>
      </c>
      <c r="D3" s="5" t="n">
        <v>3000</v>
      </c>
    </row>
    <row r="4" spans="1:4">
      <c r="A4" s="4" t="s">
        <v>614</v>
      </c>
      <c r="B4" s="6" t="n">
        <v>125000</v>
      </c>
      <c r="C4" s="6" t="n">
        <v>750000</v>
      </c>
      <c r="D4" s="4" t="s">
        <v>28</v>
      </c>
    </row>
    <row r="5" spans="1:4">
      <c r="A5" s="4" t="s">
        <v>727</v>
      </c>
    </row>
    <row r="6" spans="1:4">
      <c r="A6" s="4" t="s">
        <v>613</v>
      </c>
      <c r="B6" s="5" t="n">
        <v>3000</v>
      </c>
    </row>
    <row r="7" spans="1:4">
      <c r="A7" s="4" t="s">
        <v>615</v>
      </c>
      <c r="B7" s="5" t="n">
        <v>50</v>
      </c>
    </row>
    <row r="8" spans="1:4">
      <c r="A8" s="4" t="s">
        <v>616</v>
      </c>
      <c r="B8" s="6" t="n">
        <v>49426</v>
      </c>
    </row>
    <row r="9" spans="1:4">
      <c r="A9" s="4" t="s">
        <v>617</v>
      </c>
      <c r="B9" s="8" t="n">
        <v>4.5</v>
      </c>
    </row>
    <row r="10" spans="1:4">
      <c r="A10" s="4" t="s">
        <v>618</v>
      </c>
      <c r="B10" s="5" t="n">
        <v>11111</v>
      </c>
    </row>
    <row r="11" spans="1:4">
      <c r="A11" s="4" t="s">
        <v>614</v>
      </c>
      <c r="B11" s="6" t="n">
        <v>125000</v>
      </c>
    </row>
    <row r="12" spans="1:4">
      <c r="A12" s="4" t="s">
        <v>619</v>
      </c>
      <c r="B12" s="6" t="n">
        <v>2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8"/>
    <col customWidth="1" max="3" min="3" width="4"/>
    <col customWidth="1" max="4" min="4" width="16"/>
  </cols>
  <sheetData>
    <row r="1" spans="1:4">
      <c r="A1" s="1" t="s">
        <v>728</v>
      </c>
      <c r="B1" s="2" t="s">
        <v>1</v>
      </c>
      <c r="D1" s="2" t="s">
        <v>61</v>
      </c>
    </row>
    <row r="2" spans="1:4">
      <c r="B2" s="2" t="s">
        <v>2</v>
      </c>
      <c r="D2" s="2" t="s">
        <v>18</v>
      </c>
    </row>
    <row r="3" spans="1:4">
      <c r="A3" s="3" t="s">
        <v>224</v>
      </c>
    </row>
    <row r="4" spans="1:4">
      <c r="A4" s="4" t="s">
        <v>729</v>
      </c>
      <c r="B4" s="5" t="n">
        <v>173750</v>
      </c>
    </row>
    <row r="5" spans="1:4">
      <c r="A5" s="4" t="s">
        <v>730</v>
      </c>
      <c r="B5" s="5" t="n">
        <v>111667</v>
      </c>
      <c r="C5" s="4" t="s">
        <v>508</v>
      </c>
      <c r="D5" s="5" t="n">
        <v>142500</v>
      </c>
    </row>
    <row r="6" spans="1:4">
      <c r="A6" s="4" t="s">
        <v>731</v>
      </c>
      <c r="B6" s="4" t="s">
        <v>28</v>
      </c>
    </row>
    <row r="7" spans="1:4">
      <c r="A7" s="4" t="s">
        <v>732</v>
      </c>
      <c r="B7" s="4" t="s">
        <v>28</v>
      </c>
      <c r="D7" s="5" t="n">
        <v>5417</v>
      </c>
    </row>
    <row r="8" spans="1:4">
      <c r="A8" s="4" t="s">
        <v>733</v>
      </c>
      <c r="B8" s="5" t="n">
        <v>285417</v>
      </c>
      <c r="D8" s="5" t="n">
        <v>173750</v>
      </c>
    </row>
    <row r="9" spans="1:4">
      <c r="A9" s="4" t="s">
        <v>734</v>
      </c>
      <c r="B9" s="5" t="n">
        <v>86285</v>
      </c>
    </row>
    <row r="10" spans="1:4">
      <c r="A10" s="4" t="s">
        <v>735</v>
      </c>
      <c r="B10" s="8" t="n">
        <v>9.24</v>
      </c>
    </row>
    <row r="11" spans="1:4">
      <c r="A11" s="4" t="s">
        <v>736</v>
      </c>
      <c r="B11" s="9" t="n">
        <v>4.71</v>
      </c>
    </row>
    <row r="12" spans="1:4">
      <c r="A12" s="4" t="s">
        <v>737</v>
      </c>
      <c r="B12" s="4" t="s">
        <v>28</v>
      </c>
    </row>
    <row r="13" spans="1:4">
      <c r="A13" s="4" t="s">
        <v>738</v>
      </c>
      <c r="B13" s="4" t="s">
        <v>28</v>
      </c>
    </row>
    <row r="14" spans="1:4">
      <c r="A14" s="4" t="s">
        <v>739</v>
      </c>
      <c r="B14" s="9" t="n">
        <v>7.47</v>
      </c>
      <c r="D14" s="8" t="n">
        <v>9.24</v>
      </c>
    </row>
    <row r="15" spans="1:4">
      <c r="A15" s="4" t="s">
        <v>740</v>
      </c>
      <c r="B15" s="8" t="n">
        <v>11.79</v>
      </c>
    </row>
    <row r="16" spans="1:4"/>
    <row r="17" spans="1:4">
      <c r="A17" s="4" t="s">
        <v>508</v>
      </c>
      <c r="B17" s="4" t="s">
        <v>710</v>
      </c>
    </row>
  </sheetData>
  <mergeCells count="5">
    <mergeCell ref="A1:A2"/>
    <mergeCell ref="B1:C1"/>
    <mergeCell ref="B2:C2"/>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1</v>
      </c>
      <c r="B1" s="2" t="s">
        <v>1</v>
      </c>
      <c r="C1" s="2" t="s">
        <v>61</v>
      </c>
    </row>
    <row r="2" spans="1:3">
      <c r="B2" s="2" t="s">
        <v>2</v>
      </c>
      <c r="C2" s="2" t="s">
        <v>18</v>
      </c>
    </row>
    <row r="3" spans="1:3">
      <c r="A3" s="4" t="s">
        <v>623</v>
      </c>
      <c r="B3" s="4" t="s">
        <v>624</v>
      </c>
      <c r="C3" s="4" t="s">
        <v>625</v>
      </c>
    </row>
    <row r="4" spans="1:3">
      <c r="A4" s="4" t="s">
        <v>626</v>
      </c>
      <c r="B4" s="4" t="s">
        <v>627</v>
      </c>
      <c r="C4" s="4" t="s">
        <v>628</v>
      </c>
    </row>
    <row r="5" spans="1:3">
      <c r="A5" s="4" t="s">
        <v>629</v>
      </c>
      <c r="B5" s="4" t="s">
        <v>630</v>
      </c>
      <c r="C5" s="4" t="s">
        <v>630</v>
      </c>
    </row>
    <row r="6" spans="1:3">
      <c r="A6" s="4" t="s">
        <v>742</v>
      </c>
      <c r="B6" s="4" t="s">
        <v>622</v>
      </c>
      <c r="C6" s="4" t="s">
        <v>622</v>
      </c>
    </row>
    <row r="7" spans="1:3">
      <c r="A7" s="4" t="s">
        <v>343</v>
      </c>
    </row>
    <row r="8" spans="1:3">
      <c r="A8" s="4" t="s">
        <v>623</v>
      </c>
      <c r="B8" s="4" t="s">
        <v>631</v>
      </c>
      <c r="C8" s="4" t="s">
        <v>632</v>
      </c>
    </row>
    <row r="9" spans="1:3">
      <c r="A9" s="4" t="s">
        <v>626</v>
      </c>
      <c r="B9" s="4" t="s">
        <v>398</v>
      </c>
      <c r="C9" s="4" t="s">
        <v>398</v>
      </c>
    </row>
    <row r="10" spans="1:3">
      <c r="A10" s="4" t="s">
        <v>629</v>
      </c>
      <c r="B10" s="4" t="s">
        <v>630</v>
      </c>
      <c r="C10" s="4" t="s">
        <v>630</v>
      </c>
    </row>
    <row r="11" spans="1:3">
      <c r="A11" s="4" t="s">
        <v>742</v>
      </c>
      <c r="B11" s="4" t="s">
        <v>622</v>
      </c>
      <c r="C11" s="4" t="s">
        <v>622</v>
      </c>
    </row>
    <row r="12" spans="1:3">
      <c r="A12" s="4" t="s">
        <v>633</v>
      </c>
      <c r="B12" s="8" t="n">
        <v>4.38</v>
      </c>
      <c r="C12" s="8" t="n">
        <v>5.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7"/>
  </cols>
  <sheetData>
    <row r="1" spans="1:2">
      <c r="A1" s="1" t="s">
        <v>743</v>
      </c>
      <c r="B1" s="2" t="s">
        <v>1</v>
      </c>
    </row>
    <row r="2" spans="1:2">
      <c r="B2" s="2" t="s">
        <v>744</v>
      </c>
    </row>
    <row r="3" spans="1:2">
      <c r="A3" s="3" t="s">
        <v>224</v>
      </c>
    </row>
    <row r="4" spans="1:2">
      <c r="A4" s="4" t="s">
        <v>745</v>
      </c>
      <c r="B4" s="5" t="n">
        <v>846765</v>
      </c>
    </row>
    <row r="5" spans="1:2">
      <c r="A5" s="4" t="s">
        <v>746</v>
      </c>
      <c r="B5" s="5" t="n">
        <v>192308</v>
      </c>
    </row>
    <row r="6" spans="1:2">
      <c r="A6" s="4" t="s">
        <v>747</v>
      </c>
      <c r="B6" s="5" t="n">
        <v>-40834</v>
      </c>
    </row>
    <row r="7" spans="1:2">
      <c r="A7" s="4" t="s">
        <v>748</v>
      </c>
      <c r="B7" s="4" t="s">
        <v>28</v>
      </c>
    </row>
    <row r="8" spans="1:2">
      <c r="A8" s="4" t="s">
        <v>749</v>
      </c>
      <c r="B8" s="5" t="n">
        <v>998239</v>
      </c>
    </row>
    <row r="9" spans="1:2">
      <c r="A9" s="4" t="s">
        <v>640</v>
      </c>
      <c r="B9" s="8" t="n">
        <v>6.48</v>
      </c>
    </row>
    <row r="10" spans="1:2">
      <c r="A10" s="4" t="s">
        <v>641</v>
      </c>
      <c r="B10" s="9" t="n">
        <v>7.5</v>
      </c>
    </row>
    <row r="11" spans="1:2">
      <c r="A11" s="4" t="s">
        <v>642</v>
      </c>
      <c r="B11" s="9" t="n">
        <v>3.9</v>
      </c>
    </row>
    <row r="12" spans="1:2">
      <c r="A12" s="4" t="s">
        <v>643</v>
      </c>
      <c r="B12" s="5" t="n">
        <v>0</v>
      </c>
    </row>
    <row r="13" spans="1:2">
      <c r="A13" s="4" t="s">
        <v>644</v>
      </c>
      <c r="B13" s="8" t="n">
        <v>6.75</v>
      </c>
    </row>
    <row r="14" spans="1:2">
      <c r="A14" s="4" t="s">
        <v>750</v>
      </c>
      <c r="B14" s="4" t="s">
        <v>28</v>
      </c>
    </row>
    <row r="15" spans="1:2">
      <c r="A15" s="4" t="s">
        <v>751</v>
      </c>
      <c r="B15" s="6" t="n">
        <v>0</v>
      </c>
    </row>
    <row r="16" spans="1:2">
      <c r="A16" s="4" t="s">
        <v>752</v>
      </c>
      <c r="B16"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2"/>
    <col customWidth="1" max="2" min="2" width="48"/>
    <col customWidth="1" max="3" min="3" width="25"/>
    <col customWidth="1" max="4" min="4" width="4"/>
    <col customWidth="1" max="5" min="5" width="14"/>
    <col customWidth="1" max="6" min="6" width="80"/>
    <col customWidth="1" max="7" min="7" width="14"/>
    <col customWidth="1" max="8" min="8" width="14"/>
    <col customWidth="1" max="9" min="9" width="14"/>
  </cols>
  <sheetData>
    <row r="1" spans="1:9">
      <c r="A1" s="1" t="s">
        <v>753</v>
      </c>
      <c r="B1" s="2" t="s">
        <v>2</v>
      </c>
      <c r="C1" s="2" t="s">
        <v>2</v>
      </c>
      <c r="E1" s="2" t="s">
        <v>62</v>
      </c>
      <c r="F1" s="2" t="s">
        <v>18</v>
      </c>
      <c r="G1" s="2" t="s">
        <v>19</v>
      </c>
      <c r="H1" s="2" t="s">
        <v>655</v>
      </c>
      <c r="I1" s="2" t="s">
        <v>652</v>
      </c>
    </row>
    <row r="2" spans="1:9">
      <c r="A2" s="4" t="s">
        <v>662</v>
      </c>
      <c r="C2" s="5" t="n">
        <v>111667</v>
      </c>
      <c r="D2" s="4" t="s">
        <v>508</v>
      </c>
      <c r="F2" s="5" t="n">
        <v>142500</v>
      </c>
    </row>
    <row r="3" spans="1:9">
      <c r="A3" s="4" t="s">
        <v>754</v>
      </c>
      <c r="F3" s="5" t="n">
        <v>27500</v>
      </c>
    </row>
    <row r="4" spans="1:9">
      <c r="A4" s="4" t="s">
        <v>663</v>
      </c>
      <c r="C4" s="4" t="s">
        <v>664</v>
      </c>
    </row>
    <row r="5" spans="1:9">
      <c r="A5" s="4" t="s">
        <v>755</v>
      </c>
      <c r="B5" s="5" t="n">
        <v>285417</v>
      </c>
      <c r="C5" s="5" t="n">
        <v>285417</v>
      </c>
      <c r="F5" s="5" t="n">
        <v>173750</v>
      </c>
    </row>
    <row r="6" spans="1:9">
      <c r="A6" s="4" t="s">
        <v>756</v>
      </c>
      <c r="F6" s="5" t="n">
        <v>16667</v>
      </c>
    </row>
    <row r="7" spans="1:9">
      <c r="A7" s="4" t="s">
        <v>757</v>
      </c>
      <c r="C7" s="4" t="s">
        <v>28</v>
      </c>
      <c r="F7" s="5" t="n">
        <v>5417</v>
      </c>
    </row>
    <row r="8" spans="1:9">
      <c r="A8" s="4" t="s">
        <v>665</v>
      </c>
      <c r="B8" s="6" t="n">
        <v>0</v>
      </c>
      <c r="C8" s="6" t="n">
        <v>0</v>
      </c>
      <c r="F8" s="6" t="n">
        <v>60900</v>
      </c>
    </row>
    <row r="9" spans="1:9">
      <c r="A9" s="4" t="s">
        <v>666</v>
      </c>
      <c r="B9" s="5" t="n">
        <v>199132</v>
      </c>
      <c r="C9" s="5" t="n">
        <v>199132</v>
      </c>
      <c r="F9" s="5" t="n">
        <v>125426</v>
      </c>
    </row>
    <row r="10" spans="1:9">
      <c r="A10" s="4" t="s">
        <v>667</v>
      </c>
      <c r="B10" s="6" t="n">
        <v>612752</v>
      </c>
      <c r="C10" s="6" t="n">
        <v>691042</v>
      </c>
      <c r="F10" s="6" t="n">
        <v>489230</v>
      </c>
    </row>
    <row r="11" spans="1:9">
      <c r="A11" s="4" t="s">
        <v>668</v>
      </c>
      <c r="B11" s="5" t="n">
        <v>0</v>
      </c>
      <c r="C11" s="6" t="n">
        <v>0</v>
      </c>
      <c r="F11" s="6" t="n">
        <v>60900</v>
      </c>
    </row>
    <row r="12" spans="1:9">
      <c r="A12" s="4" t="s">
        <v>669</v>
      </c>
      <c r="C12" s="5" t="n">
        <v>37961</v>
      </c>
      <c r="F12" s="5" t="n">
        <v>34523</v>
      </c>
    </row>
    <row r="13" spans="1:9">
      <c r="A13" s="4" t="s">
        <v>670</v>
      </c>
      <c r="C13" s="8" t="n">
        <v>3.33</v>
      </c>
      <c r="F13" s="8" t="n">
        <v>2.91</v>
      </c>
    </row>
    <row r="14" spans="1:9">
      <c r="A14" s="4" t="s">
        <v>758</v>
      </c>
      <c r="F14" s="6" t="n">
        <v>414383</v>
      </c>
    </row>
    <row r="15" spans="1:9">
      <c r="A15" s="4" t="s">
        <v>759</v>
      </c>
      <c r="C15" s="6" t="n">
        <v>158658</v>
      </c>
      <c r="E15" s="6" t="n">
        <v>105839</v>
      </c>
      <c r="F15" s="5" t="n">
        <v>374687</v>
      </c>
      <c r="G15" s="6" t="n">
        <v>140370</v>
      </c>
    </row>
    <row r="16" spans="1:9">
      <c r="A16" s="4" t="s">
        <v>673</v>
      </c>
      <c r="B16" s="6" t="n">
        <v>666286</v>
      </c>
      <c r="C16" s="6" t="n">
        <v>666286</v>
      </c>
      <c r="F16" s="6" t="n">
        <v>234391</v>
      </c>
    </row>
    <row r="17" spans="1:9">
      <c r="A17" s="4" t="s">
        <v>674</v>
      </c>
      <c r="C17" s="4" t="s">
        <v>675</v>
      </c>
      <c r="F17" s="4" t="s">
        <v>676</v>
      </c>
    </row>
    <row r="18" spans="1:9">
      <c r="A18" s="4" t="s">
        <v>605</v>
      </c>
    </row>
    <row r="19" spans="1:9">
      <c r="A19" s="4" t="s">
        <v>759</v>
      </c>
      <c r="F19" s="6" t="n">
        <v>220691</v>
      </c>
    </row>
    <row r="20" spans="1:9">
      <c r="A20" s="4" t="s">
        <v>760</v>
      </c>
    </row>
    <row r="21" spans="1:9">
      <c r="A21" s="4" t="s">
        <v>678</v>
      </c>
      <c r="H21" s="5" t="n">
        <v>166667</v>
      </c>
    </row>
    <row r="22" spans="1:9">
      <c r="A22" s="4" t="s">
        <v>761</v>
      </c>
      <c r="F22" s="4" t="s">
        <v>762</v>
      </c>
    </row>
    <row r="23" spans="1:9">
      <c r="A23" s="4" t="s">
        <v>662</v>
      </c>
      <c r="F23" s="5" t="n">
        <v>142500</v>
      </c>
    </row>
    <row r="24" spans="1:9">
      <c r="A24" s="4" t="s">
        <v>663</v>
      </c>
      <c r="F24" s="4" t="s">
        <v>398</v>
      </c>
    </row>
    <row r="25" spans="1:9">
      <c r="A25" s="4" t="s">
        <v>763</v>
      </c>
    </row>
    <row r="26" spans="1:9">
      <c r="A26" s="4" t="s">
        <v>678</v>
      </c>
      <c r="I26" s="5" t="n">
        <v>50000</v>
      </c>
    </row>
    <row r="27" spans="1:9">
      <c r="A27" s="4" t="s">
        <v>662</v>
      </c>
      <c r="F27" s="5" t="n">
        <v>4802</v>
      </c>
    </row>
    <row r="28" spans="1:9">
      <c r="A28" s="4" t="s">
        <v>764</v>
      </c>
      <c r="F28" s="4" t="s">
        <v>765</v>
      </c>
    </row>
    <row r="29" spans="1:9">
      <c r="A29" s="4" t="s">
        <v>755</v>
      </c>
      <c r="F29" s="5" t="n">
        <v>16667</v>
      </c>
    </row>
    <row r="30" spans="1:9">
      <c r="A30" s="4" t="s">
        <v>690</v>
      </c>
    </row>
    <row r="31" spans="1:9">
      <c r="A31" s="4" t="s">
        <v>662</v>
      </c>
      <c r="F31" s="5" t="n">
        <v>7500</v>
      </c>
    </row>
    <row r="32" spans="1:9">
      <c r="A32" s="4" t="s">
        <v>766</v>
      </c>
    </row>
    <row r="33" spans="1:9">
      <c r="A33" s="4" t="s">
        <v>663</v>
      </c>
      <c r="F33" s="4" t="s">
        <v>767</v>
      </c>
    </row>
    <row r="34" spans="1:9">
      <c r="A34" s="4" t="s">
        <v>768</v>
      </c>
    </row>
    <row r="35" spans="1:9">
      <c r="A35" s="4" t="s">
        <v>663</v>
      </c>
      <c r="F35" s="4" t="s">
        <v>769</v>
      </c>
    </row>
    <row r="36" spans="1:9">
      <c r="A36" s="4" t="s">
        <v>770</v>
      </c>
    </row>
    <row r="37" spans="1:9">
      <c r="A37" s="4" t="s">
        <v>662</v>
      </c>
      <c r="F37" s="5" t="n">
        <v>17817</v>
      </c>
    </row>
    <row r="38" spans="1:9"/>
    <row r="39" spans="1:9">
      <c r="A39" s="4" t="s">
        <v>508</v>
      </c>
      <c r="B39" s="4" t="s">
        <v>710</v>
      </c>
    </row>
  </sheetData>
  <mergeCells count="3">
    <mergeCell ref="C1:D1"/>
    <mergeCell ref="A38:I38"/>
    <mergeCell ref="B39:I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77</v>
      </c>
      <c r="B1" s="2" t="s">
        <v>1</v>
      </c>
      <c r="C1" s="2" t="s">
        <v>61</v>
      </c>
    </row>
    <row r="2" spans="1:3">
      <c r="B2" s="2" t="s">
        <v>2</v>
      </c>
      <c r="C2" s="2" t="s">
        <v>18</v>
      </c>
    </row>
    <row r="3" spans="1:3">
      <c r="A3" s="3" t="s">
        <v>178</v>
      </c>
    </row>
    <row r="4" spans="1:3">
      <c r="A4" s="4" t="s">
        <v>179</v>
      </c>
      <c r="C4" s="6" t="n">
        <v>69528</v>
      </c>
    </row>
    <row r="5" spans="1:3">
      <c r="A5" s="4" t="s">
        <v>180</v>
      </c>
      <c r="B5" s="6" t="n">
        <v>6033</v>
      </c>
      <c r="C5" s="6" t="n">
        <v>237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4"/>
  </cols>
  <sheetData>
    <row r="1" spans="1:7">
      <c r="A1" s="1" t="s">
        <v>771</v>
      </c>
      <c r="B1" s="2" t="s">
        <v>1</v>
      </c>
      <c r="D1" s="2" t="s">
        <v>61</v>
      </c>
    </row>
    <row r="2" spans="1:7">
      <c r="B2" s="2" t="s">
        <v>2</v>
      </c>
      <c r="D2" s="2" t="s">
        <v>18</v>
      </c>
      <c r="F2" s="2" t="s">
        <v>19</v>
      </c>
    </row>
    <row r="3" spans="1:7">
      <c r="A3" s="4" t="s">
        <v>729</v>
      </c>
      <c r="B3" s="5" t="n">
        <v>173750</v>
      </c>
    </row>
    <row r="4" spans="1:7">
      <c r="A4" s="4" t="s">
        <v>730</v>
      </c>
      <c r="B4" s="5" t="n">
        <v>111667</v>
      </c>
      <c r="C4" s="4" t="s">
        <v>508</v>
      </c>
      <c r="D4" s="5" t="n">
        <v>142500</v>
      </c>
    </row>
    <row r="5" spans="1:7">
      <c r="A5" s="4" t="s">
        <v>731</v>
      </c>
      <c r="B5" s="4" t="s">
        <v>28</v>
      </c>
    </row>
    <row r="6" spans="1:7">
      <c r="A6" s="4" t="s">
        <v>732</v>
      </c>
      <c r="B6" s="4" t="s">
        <v>28</v>
      </c>
      <c r="D6" s="5" t="n">
        <v>-5417</v>
      </c>
    </row>
    <row r="7" spans="1:7">
      <c r="A7" s="4" t="s">
        <v>733</v>
      </c>
      <c r="B7" s="5" t="n">
        <v>285417</v>
      </c>
      <c r="D7" s="5" t="n">
        <v>173750</v>
      </c>
    </row>
    <row r="8" spans="1:7">
      <c r="A8" s="4" t="s">
        <v>734</v>
      </c>
      <c r="B8" s="5" t="n">
        <v>86285</v>
      </c>
    </row>
    <row r="9" spans="1:7">
      <c r="A9" s="4" t="s">
        <v>735</v>
      </c>
      <c r="B9" s="8" t="n">
        <v>9.24</v>
      </c>
    </row>
    <row r="10" spans="1:7">
      <c r="A10" s="4" t="s">
        <v>736</v>
      </c>
      <c r="B10" s="9" t="n">
        <v>4.71</v>
      </c>
    </row>
    <row r="11" spans="1:7">
      <c r="A11" s="4" t="s">
        <v>737</v>
      </c>
      <c r="B11" s="4" t="s">
        <v>28</v>
      </c>
    </row>
    <row r="12" spans="1:7">
      <c r="A12" s="4" t="s">
        <v>739</v>
      </c>
      <c r="B12" s="9" t="n">
        <v>7.47</v>
      </c>
      <c r="D12" s="8" t="n">
        <v>9.24</v>
      </c>
    </row>
    <row r="13" spans="1:7">
      <c r="A13" s="4" t="s">
        <v>740</v>
      </c>
      <c r="B13" s="8" t="n">
        <v>11.79</v>
      </c>
    </row>
    <row r="14" spans="1:7">
      <c r="A14" s="4" t="s">
        <v>772</v>
      </c>
    </row>
    <row r="15" spans="1:7">
      <c r="A15" s="4" t="s">
        <v>729</v>
      </c>
      <c r="B15" s="5" t="n">
        <v>173750</v>
      </c>
      <c r="D15" s="5" t="n">
        <v>36667</v>
      </c>
      <c r="F15" s="5" t="n">
        <v>16667</v>
      </c>
      <c r="G15" s="4" t="s">
        <v>773</v>
      </c>
    </row>
    <row r="16" spans="1:7">
      <c r="A16" s="4" t="s">
        <v>730</v>
      </c>
      <c r="D16" s="5" t="n">
        <v>142500</v>
      </c>
      <c r="E16" s="4" t="s">
        <v>774</v>
      </c>
      <c r="F16" s="5" t="n">
        <v>27500</v>
      </c>
      <c r="G16" s="4" t="s">
        <v>775</v>
      </c>
    </row>
    <row r="17" spans="1:7">
      <c r="A17" s="4" t="s">
        <v>731</v>
      </c>
      <c r="D17" s="4" t="s">
        <v>28</v>
      </c>
      <c r="F17" s="4" t="s">
        <v>28</v>
      </c>
    </row>
    <row r="18" spans="1:7">
      <c r="A18" s="4" t="s">
        <v>732</v>
      </c>
      <c r="D18" s="5" t="n">
        <v>-5417</v>
      </c>
      <c r="E18" s="4" t="s">
        <v>774</v>
      </c>
      <c r="F18" s="5" t="n">
        <v>-7500</v>
      </c>
      <c r="G18" s="4" t="s">
        <v>775</v>
      </c>
    </row>
    <row r="19" spans="1:7">
      <c r="A19" s="4" t="s">
        <v>733</v>
      </c>
      <c r="D19" s="5" t="n">
        <v>173750</v>
      </c>
      <c r="F19" s="5" t="n">
        <v>36667</v>
      </c>
    </row>
    <row r="20" spans="1:7">
      <c r="A20" s="4" t="s">
        <v>734</v>
      </c>
      <c r="D20" s="5" t="n">
        <v>48325</v>
      </c>
    </row>
    <row r="21" spans="1:7">
      <c r="A21" s="4" t="s">
        <v>735</v>
      </c>
      <c r="B21" s="8" t="n">
        <v>9.24</v>
      </c>
      <c r="D21" s="8" t="n">
        <v>38.4</v>
      </c>
      <c r="F21" s="6" t="n">
        <v>24</v>
      </c>
    </row>
    <row r="22" spans="1:7">
      <c r="A22" s="4" t="s">
        <v>736</v>
      </c>
      <c r="D22" s="9" t="n">
        <v>5.49</v>
      </c>
      <c r="F22" s="9" t="n">
        <v>69.59999999999999</v>
      </c>
    </row>
    <row r="23" spans="1:7">
      <c r="A23" s="4" t="s">
        <v>737</v>
      </c>
      <c r="D23" s="4" t="s">
        <v>28</v>
      </c>
      <c r="F23" s="4" t="s">
        <v>28</v>
      </c>
    </row>
    <row r="24" spans="1:7">
      <c r="A24" s="4" t="s">
        <v>738</v>
      </c>
      <c r="D24" s="9" t="n">
        <v>108.69</v>
      </c>
      <c r="F24" s="5" t="n">
        <v>120</v>
      </c>
    </row>
    <row r="25" spans="1:7">
      <c r="A25" s="4" t="s">
        <v>739</v>
      </c>
      <c r="D25" s="9" t="n">
        <v>9.24</v>
      </c>
      <c r="F25" s="8" t="n">
        <v>38.4</v>
      </c>
    </row>
    <row r="26" spans="1:7">
      <c r="A26" s="4" t="s">
        <v>740</v>
      </c>
      <c r="D26" s="8" t="n">
        <v>14.31</v>
      </c>
    </row>
    <row r="27" spans="1:7"/>
    <row r="28" spans="1:7">
      <c r="A28" s="4" t="s">
        <v>508</v>
      </c>
      <c r="B28" s="4" t="s">
        <v>710</v>
      </c>
    </row>
    <row r="29" spans="1:7">
      <c r="A29" s="4" t="s">
        <v>773</v>
      </c>
      <c r="B29" s="4" t="s">
        <v>776</v>
      </c>
    </row>
    <row r="30" spans="1:7">
      <c r="A30" s="4" t="s">
        <v>774</v>
      </c>
      <c r="B30" s="4" t="s">
        <v>777</v>
      </c>
    </row>
    <row r="31" spans="1:7">
      <c r="A31" s="4" t="s">
        <v>775</v>
      </c>
      <c r="B31" s="4" t="s">
        <v>778</v>
      </c>
    </row>
  </sheetData>
  <mergeCells count="11">
    <mergeCell ref="A1:A2"/>
    <mergeCell ref="B1:C1"/>
    <mergeCell ref="D1:G1"/>
    <mergeCell ref="B2:C2"/>
    <mergeCell ref="D2:E2"/>
    <mergeCell ref="F2:G2"/>
    <mergeCell ref="A27:G27"/>
    <mergeCell ref="B28:G28"/>
    <mergeCell ref="B29:G29"/>
    <mergeCell ref="B30:G30"/>
    <mergeCell ref="B31:G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9</v>
      </c>
      <c r="B1" s="2" t="s">
        <v>1</v>
      </c>
      <c r="C1" s="2" t="s">
        <v>61</v>
      </c>
    </row>
    <row r="2" spans="1:3">
      <c r="B2" s="2" t="s">
        <v>2</v>
      </c>
      <c r="C2" s="2" t="s">
        <v>18</v>
      </c>
    </row>
    <row r="3" spans="1:3">
      <c r="A3" s="3" t="s">
        <v>780</v>
      </c>
    </row>
    <row r="4" spans="1:3">
      <c r="A4" s="4" t="s">
        <v>623</v>
      </c>
      <c r="B4" s="4" t="s">
        <v>624</v>
      </c>
      <c r="C4" s="4" t="s">
        <v>625</v>
      </c>
    </row>
    <row r="5" spans="1:3">
      <c r="A5" s="4" t="s">
        <v>626</v>
      </c>
      <c r="B5" s="4" t="s">
        <v>627</v>
      </c>
      <c r="C5" s="4" t="s">
        <v>628</v>
      </c>
    </row>
    <row r="6" spans="1:3">
      <c r="A6" s="4" t="s">
        <v>781</v>
      </c>
      <c r="B6" s="4" t="s">
        <v>630</v>
      </c>
      <c r="C6" s="4" t="s">
        <v>630</v>
      </c>
    </row>
    <row r="7" spans="1:3">
      <c r="A7" s="4" t="s">
        <v>742</v>
      </c>
      <c r="B7" s="4" t="s">
        <v>622</v>
      </c>
      <c r="C7" s="4" t="s">
        <v>6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82</v>
      </c>
      <c r="B1" s="2" t="s">
        <v>2</v>
      </c>
      <c r="C1" s="2" t="s">
        <v>18</v>
      </c>
      <c r="D1" s="2" t="s">
        <v>62</v>
      </c>
      <c r="E1" s="2" t="s">
        <v>19</v>
      </c>
    </row>
    <row r="2" spans="1:5">
      <c r="A2" s="4" t="s">
        <v>32</v>
      </c>
      <c r="B2" s="6" t="n">
        <v>476175</v>
      </c>
      <c r="C2" s="6" t="n">
        <v>457034</v>
      </c>
      <c r="E2" s="6" t="n">
        <v>1300532</v>
      </c>
    </row>
    <row r="3" spans="1:5">
      <c r="A3" s="4" t="s">
        <v>783</v>
      </c>
    </row>
    <row r="4" spans="1:5">
      <c r="A4" s="4" t="s">
        <v>32</v>
      </c>
      <c r="D4" s="6" t="n">
        <v>9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784</v>
      </c>
      <c r="B1" s="2" t="s">
        <v>2</v>
      </c>
      <c r="C1" s="2" t="s">
        <v>785</v>
      </c>
      <c r="D1" s="2" t="s">
        <v>786</v>
      </c>
      <c r="E1" s="2" t="s">
        <v>555</v>
      </c>
      <c r="F1" s="2" t="s">
        <v>18</v>
      </c>
      <c r="G1" s="2" t="s">
        <v>369</v>
      </c>
      <c r="H1" s="2" t="s">
        <v>558</v>
      </c>
      <c r="I1" s="2" t="s">
        <v>565</v>
      </c>
      <c r="J1" s="2" t="s">
        <v>2</v>
      </c>
      <c r="K1" s="2" t="s">
        <v>18</v>
      </c>
      <c r="L1" s="2" t="s">
        <v>18</v>
      </c>
      <c r="M1" s="2" t="s">
        <v>787</v>
      </c>
      <c r="N1" s="2" t="s">
        <v>19</v>
      </c>
    </row>
    <row r="2" spans="1:14">
      <c r="A2" s="4" t="s">
        <v>36</v>
      </c>
      <c r="F2" s="4" t="s">
        <v>28</v>
      </c>
      <c r="K2" s="4" t="s">
        <v>28</v>
      </c>
      <c r="L2" s="4" t="s">
        <v>28</v>
      </c>
      <c r="N2" s="6" t="n">
        <v>12500</v>
      </c>
    </row>
    <row r="3" spans="1:14">
      <c r="A3" s="4" t="s">
        <v>788</v>
      </c>
      <c r="E3" s="4" t="s">
        <v>789</v>
      </c>
    </row>
    <row r="4" spans="1:14">
      <c r="A4" s="4" t="s">
        <v>570</v>
      </c>
      <c r="B4" s="5" t="n">
        <v>192308</v>
      </c>
      <c r="H4" s="5" t="n">
        <v>666667</v>
      </c>
      <c r="J4" s="5" t="n">
        <v>192308</v>
      </c>
    </row>
    <row r="5" spans="1:14">
      <c r="A5" s="4" t="s">
        <v>790</v>
      </c>
      <c r="J5" s="5" t="n">
        <v>40834</v>
      </c>
    </row>
    <row r="6" spans="1:14">
      <c r="A6" s="4" t="s">
        <v>579</v>
      </c>
    </row>
    <row r="7" spans="1:14">
      <c r="A7" s="4" t="s">
        <v>570</v>
      </c>
      <c r="E7" s="5" t="n">
        <v>1</v>
      </c>
    </row>
    <row r="8" spans="1:14">
      <c r="A8" s="4" t="s">
        <v>791</v>
      </c>
      <c r="C8" s="5" t="n">
        <v>423</v>
      </c>
    </row>
    <row r="9" spans="1:14">
      <c r="A9" s="4" t="s">
        <v>343</v>
      </c>
    </row>
    <row r="10" spans="1:14">
      <c r="A10" s="4" t="s">
        <v>570</v>
      </c>
      <c r="H10" s="5" t="n">
        <v>666667</v>
      </c>
      <c r="L10" s="5" t="n">
        <v>266667</v>
      </c>
    </row>
    <row r="11" spans="1:14">
      <c r="A11" s="4" t="s">
        <v>792</v>
      </c>
      <c r="E11" s="5" t="n">
        <v>223</v>
      </c>
    </row>
    <row r="12" spans="1:14">
      <c r="A12" s="4" t="s">
        <v>793</v>
      </c>
      <c r="E12" s="4" t="s">
        <v>398</v>
      </c>
    </row>
    <row r="13" spans="1:14">
      <c r="A13" s="4" t="s">
        <v>794</v>
      </c>
      <c r="E13" s="6" t="n">
        <v>6</v>
      </c>
    </row>
    <row r="14" spans="1:14">
      <c r="A14" s="4" t="s">
        <v>89</v>
      </c>
    </row>
    <row r="15" spans="1:14">
      <c r="A15" s="4" t="s">
        <v>791</v>
      </c>
      <c r="C15" s="5" t="n">
        <v>94000</v>
      </c>
    </row>
    <row r="16" spans="1:14">
      <c r="A16" s="4" t="s">
        <v>89</v>
      </c>
    </row>
    <row r="17" spans="1:14">
      <c r="A17" s="4" t="s">
        <v>570</v>
      </c>
      <c r="J17" s="5" t="n">
        <v>15000</v>
      </c>
      <c r="L17" s="5" t="n">
        <v>933334</v>
      </c>
    </row>
    <row r="18" spans="1:14">
      <c r="A18" s="4" t="s">
        <v>791</v>
      </c>
      <c r="J18" s="5" t="n">
        <v>83334</v>
      </c>
      <c r="L18" s="5" t="n">
        <v>177000</v>
      </c>
    </row>
    <row r="19" spans="1:14">
      <c r="A19" s="4" t="s">
        <v>795</v>
      </c>
    </row>
    <row r="20" spans="1:14">
      <c r="A20" s="4" t="s">
        <v>796</v>
      </c>
      <c r="F20" s="5" t="n">
        <v>0</v>
      </c>
      <c r="K20" s="5" t="n">
        <v>0</v>
      </c>
      <c r="L20" s="6" t="n">
        <v>0</v>
      </c>
      <c r="N20" s="6" t="n">
        <v>27075</v>
      </c>
    </row>
    <row r="21" spans="1:14">
      <c r="A21" s="4" t="s">
        <v>36</v>
      </c>
      <c r="F21" s="6" t="n">
        <v>12500</v>
      </c>
      <c r="K21" s="6" t="n">
        <v>12500</v>
      </c>
      <c r="L21" s="6" t="n">
        <v>12500</v>
      </c>
    </row>
    <row r="22" spans="1:14">
      <c r="A22" s="4" t="s">
        <v>610</v>
      </c>
      <c r="E22" s="5" t="n">
        <v>185</v>
      </c>
    </row>
    <row r="23" spans="1:14">
      <c r="A23" s="4" t="s">
        <v>797</v>
      </c>
      <c r="E23" s="6" t="n">
        <v>185000</v>
      </c>
    </row>
    <row r="24" spans="1:14">
      <c r="A24" s="4" t="s">
        <v>609</v>
      </c>
    </row>
    <row r="25" spans="1:14">
      <c r="A25" s="4" t="s">
        <v>610</v>
      </c>
      <c r="E25" s="5" t="n">
        <v>423</v>
      </c>
      <c r="I25" s="5" t="n">
        <v>423</v>
      </c>
    </row>
    <row r="26" spans="1:14">
      <c r="A26" s="4" t="s">
        <v>798</v>
      </c>
    </row>
    <row r="27" spans="1:14">
      <c r="A27" s="4" t="s">
        <v>610</v>
      </c>
      <c r="E27" s="5" t="n">
        <v>97</v>
      </c>
    </row>
    <row r="28" spans="1:14">
      <c r="A28" s="4" t="s">
        <v>797</v>
      </c>
      <c r="E28" s="6" t="n">
        <v>97000</v>
      </c>
    </row>
    <row r="29" spans="1:14">
      <c r="A29" s="4" t="s">
        <v>799</v>
      </c>
    </row>
    <row r="30" spans="1:14">
      <c r="A30" s="4" t="s">
        <v>610</v>
      </c>
      <c r="E30" s="5" t="n">
        <v>58</v>
      </c>
    </row>
    <row r="31" spans="1:14">
      <c r="A31" s="4" t="s">
        <v>797</v>
      </c>
      <c r="E31" s="6" t="n">
        <v>58000</v>
      </c>
    </row>
    <row r="32" spans="1:14">
      <c r="A32" s="4" t="s">
        <v>800</v>
      </c>
    </row>
    <row r="33" spans="1:14">
      <c r="A33" s="4" t="s">
        <v>610</v>
      </c>
      <c r="E33" s="5" t="n">
        <v>83</v>
      </c>
    </row>
    <row r="34" spans="1:14">
      <c r="A34" s="4" t="s">
        <v>797</v>
      </c>
      <c r="E34" s="6" t="n">
        <v>83000</v>
      </c>
    </row>
    <row r="35" spans="1:14">
      <c r="A35" s="4" t="s">
        <v>801</v>
      </c>
    </row>
    <row r="36" spans="1:14">
      <c r="A36" s="4" t="s">
        <v>495</v>
      </c>
      <c r="G36" s="6" t="n">
        <v>120000</v>
      </c>
    </row>
    <row r="37" spans="1:14">
      <c r="A37" s="4" t="s">
        <v>802</v>
      </c>
    </row>
    <row r="38" spans="1:14">
      <c r="A38" s="4" t="s">
        <v>495</v>
      </c>
      <c r="M38" s="6" t="n">
        <v>75000</v>
      </c>
    </row>
    <row r="39" spans="1:14">
      <c r="A39" s="4" t="s">
        <v>803</v>
      </c>
    </row>
    <row r="40" spans="1:14">
      <c r="A40" s="4" t="s">
        <v>788</v>
      </c>
      <c r="K40" s="4" t="s">
        <v>804</v>
      </c>
    </row>
    <row r="41" spans="1:14">
      <c r="A41" s="4" t="s">
        <v>790</v>
      </c>
      <c r="K41" s="5" t="n">
        <v>83334</v>
      </c>
    </row>
    <row r="42" spans="1:14">
      <c r="A42" s="4" t="s">
        <v>805</v>
      </c>
      <c r="K42" s="6" t="n">
        <v>25000</v>
      </c>
    </row>
    <row r="43" spans="1:14">
      <c r="A43" s="4" t="s">
        <v>806</v>
      </c>
    </row>
    <row r="44" spans="1:14">
      <c r="A44" s="4" t="s">
        <v>792</v>
      </c>
      <c r="G44" s="5" t="n">
        <v>8334</v>
      </c>
    </row>
    <row r="45" spans="1:14">
      <c r="A45" s="4" t="s">
        <v>794</v>
      </c>
      <c r="G45" s="6" t="n">
        <v>6</v>
      </c>
    </row>
    <row r="46" spans="1:14">
      <c r="A46" s="4" t="s">
        <v>513</v>
      </c>
      <c r="G46" s="4" t="s">
        <v>480</v>
      </c>
    </row>
    <row r="47" spans="1:14">
      <c r="A47" s="4" t="s">
        <v>807</v>
      </c>
    </row>
    <row r="48" spans="1:14">
      <c r="A48" s="4" t="s">
        <v>792</v>
      </c>
      <c r="G48" s="5" t="n">
        <v>20000</v>
      </c>
    </row>
    <row r="49" spans="1:14">
      <c r="A49" s="4" t="s">
        <v>794</v>
      </c>
      <c r="G49" s="6" t="n">
        <v>6</v>
      </c>
    </row>
    <row r="50" spans="1:14">
      <c r="A50" s="4" t="s">
        <v>808</v>
      </c>
    </row>
    <row r="51" spans="1:14">
      <c r="A51" s="4" t="s">
        <v>792</v>
      </c>
      <c r="G51" s="5" t="n">
        <v>8334</v>
      </c>
      <c r="M51" s="5" t="n">
        <v>12500</v>
      </c>
    </row>
    <row r="52" spans="1:14">
      <c r="A52" s="4" t="s">
        <v>794</v>
      </c>
      <c r="F52" s="8" t="n">
        <v>3.9</v>
      </c>
      <c r="G52" s="6" t="n">
        <v>6</v>
      </c>
      <c r="K52" s="8" t="n">
        <v>3.9</v>
      </c>
      <c r="L52" s="8" t="n">
        <v>3.9</v>
      </c>
      <c r="M52" s="6" t="n">
        <v>6</v>
      </c>
    </row>
    <row r="53" spans="1:14">
      <c r="A53" s="4" t="s">
        <v>809</v>
      </c>
    </row>
    <row r="54" spans="1:14">
      <c r="A54" s="4" t="s">
        <v>810</v>
      </c>
      <c r="F54" s="5" t="n">
        <v>11218</v>
      </c>
    </row>
    <row r="55" spans="1:14">
      <c r="A55" s="4" t="s">
        <v>811</v>
      </c>
    </row>
    <row r="56" spans="1:14">
      <c r="A56" s="4" t="s">
        <v>794</v>
      </c>
      <c r="F56" s="8" t="n">
        <v>3.9</v>
      </c>
      <c r="K56" s="9" t="n">
        <v>3.9</v>
      </c>
      <c r="L56" s="9" t="n">
        <v>3.9</v>
      </c>
    </row>
    <row r="57" spans="1:14">
      <c r="A57" s="4" t="s">
        <v>810</v>
      </c>
      <c r="F57" s="5" t="n">
        <v>8334</v>
      </c>
    </row>
    <row r="58" spans="1:14">
      <c r="A58" s="4" t="s">
        <v>812</v>
      </c>
    </row>
    <row r="59" spans="1:14">
      <c r="A59" s="4" t="s">
        <v>794</v>
      </c>
      <c r="F59" s="8" t="n">
        <v>3.9</v>
      </c>
      <c r="K59" s="8" t="n">
        <v>3.9</v>
      </c>
      <c r="L59" s="9" t="n">
        <v>3.9</v>
      </c>
    </row>
    <row r="60" spans="1:14">
      <c r="A60" s="4" t="s">
        <v>813</v>
      </c>
      <c r="F60" s="5" t="n">
        <v>43590</v>
      </c>
    </row>
    <row r="61" spans="1:14">
      <c r="A61" s="4" t="s">
        <v>814</v>
      </c>
    </row>
    <row r="62" spans="1:14">
      <c r="A62" s="4" t="s">
        <v>790</v>
      </c>
      <c r="K62" s="5" t="n">
        <v>33334</v>
      </c>
    </row>
    <row r="63" spans="1:14">
      <c r="A63" s="4" t="s">
        <v>805</v>
      </c>
      <c r="K63" s="6" t="n">
        <v>100000</v>
      </c>
    </row>
    <row r="64" spans="1:14">
      <c r="A64" s="4" t="s">
        <v>815</v>
      </c>
    </row>
    <row r="65" spans="1:14">
      <c r="A65" s="4" t="s">
        <v>790</v>
      </c>
      <c r="K65" s="5" t="n">
        <v>16667</v>
      </c>
    </row>
    <row r="66" spans="1:14">
      <c r="A66" s="4" t="s">
        <v>816</v>
      </c>
      <c r="F66" s="6" t="n">
        <v>3</v>
      </c>
      <c r="K66" s="6" t="n">
        <v>3</v>
      </c>
      <c r="L66" s="5" t="n">
        <v>3</v>
      </c>
    </row>
    <row r="67" spans="1:14">
      <c r="A67" s="4" t="s">
        <v>805</v>
      </c>
      <c r="K67" s="6" t="n">
        <v>50000</v>
      </c>
    </row>
    <row r="68" spans="1:14">
      <c r="A68" s="4" t="s">
        <v>817</v>
      </c>
    </row>
    <row r="69" spans="1:14">
      <c r="A69" s="4" t="s">
        <v>790</v>
      </c>
      <c r="K69" s="5" t="n">
        <v>66667</v>
      </c>
    </row>
    <row r="70" spans="1:14">
      <c r="A70" s="4" t="s">
        <v>816</v>
      </c>
      <c r="F70" s="6" t="n">
        <v>3</v>
      </c>
      <c r="K70" s="6" t="n">
        <v>3</v>
      </c>
      <c r="L70" s="6" t="n">
        <v>3</v>
      </c>
    </row>
    <row r="71" spans="1:14">
      <c r="A71" s="4" t="s">
        <v>805</v>
      </c>
      <c r="K71" s="6" t="n">
        <v>200000</v>
      </c>
    </row>
    <row r="72" spans="1:14">
      <c r="A72" s="4" t="s">
        <v>818</v>
      </c>
    </row>
    <row r="73" spans="1:14">
      <c r="A73" s="4" t="s">
        <v>788</v>
      </c>
      <c r="G73" s="4" t="s">
        <v>819</v>
      </c>
    </row>
    <row r="74" spans="1:14">
      <c r="A74" s="4" t="s">
        <v>790</v>
      </c>
      <c r="G74" s="5" t="n">
        <v>8334</v>
      </c>
    </row>
    <row r="75" spans="1:14">
      <c r="A75" s="4" t="s">
        <v>816</v>
      </c>
      <c r="G75" s="6" t="n">
        <v>3</v>
      </c>
    </row>
    <row r="76" spans="1:14">
      <c r="A76" s="4" t="s">
        <v>805</v>
      </c>
      <c r="G76" s="6" t="n">
        <v>25000</v>
      </c>
    </row>
    <row r="77" spans="1:14">
      <c r="A77" s="4" t="s">
        <v>820</v>
      </c>
    </row>
    <row r="78" spans="1:14">
      <c r="A78" s="4" t="s">
        <v>794</v>
      </c>
      <c r="G78" s="6" t="n">
        <v>6</v>
      </c>
    </row>
    <row r="79" spans="1:14">
      <c r="A79" s="4" t="s">
        <v>821</v>
      </c>
    </row>
    <row r="80" spans="1:14">
      <c r="A80" s="4" t="s">
        <v>495</v>
      </c>
      <c r="D80" s="6" t="n">
        <v>150000</v>
      </c>
    </row>
    <row r="81" spans="1:14">
      <c r="A81" s="4" t="s">
        <v>822</v>
      </c>
    </row>
    <row r="82" spans="1:14">
      <c r="A82" s="4" t="s">
        <v>792</v>
      </c>
      <c r="D82" s="5" t="n">
        <v>25000</v>
      </c>
    </row>
    <row r="83" spans="1:14">
      <c r="A83" s="4" t="s">
        <v>794</v>
      </c>
      <c r="D83" s="6" t="n">
        <v>6</v>
      </c>
    </row>
    <row r="84" spans="1:14">
      <c r="A84" s="4" t="s">
        <v>823</v>
      </c>
      <c r="D84" s="4" t="s">
        <v>3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4"/>
    <col customWidth="1" max="17" min="17" width="14"/>
    <col customWidth="1" max="18" min="18" width="14"/>
    <col customWidth="1" max="19" min="19" width="14"/>
    <col customWidth="1" max="20" min="20" width="14"/>
  </cols>
  <sheetData>
    <row r="1" spans="1:20">
      <c r="A1" s="1" t="s">
        <v>824</v>
      </c>
      <c r="B1" s="2" t="s">
        <v>825</v>
      </c>
      <c r="C1" s="2" t="s">
        <v>826</v>
      </c>
      <c r="D1" s="2" t="s">
        <v>827</v>
      </c>
      <c r="E1" s="2" t="s">
        <v>828</v>
      </c>
      <c r="F1" s="2" t="s">
        <v>829</v>
      </c>
      <c r="G1" s="2" t="s">
        <v>830</v>
      </c>
      <c r="H1" s="2" t="s">
        <v>831</v>
      </c>
      <c r="I1" s="2" t="s">
        <v>2</v>
      </c>
      <c r="J1" s="2" t="s">
        <v>2</v>
      </c>
      <c r="K1" s="2" t="s">
        <v>832</v>
      </c>
      <c r="L1" s="2" t="s">
        <v>833</v>
      </c>
      <c r="M1" s="2" t="s">
        <v>834</v>
      </c>
      <c r="N1" s="2" t="s">
        <v>558</v>
      </c>
      <c r="O1" s="2" t="s">
        <v>2</v>
      </c>
      <c r="Q1" s="2" t="s">
        <v>62</v>
      </c>
      <c r="R1" s="2" t="s">
        <v>18</v>
      </c>
      <c r="S1" s="2" t="s">
        <v>19</v>
      </c>
      <c r="T1" s="2" t="s">
        <v>835</v>
      </c>
    </row>
    <row r="2" spans="1:20">
      <c r="A2" s="4" t="s">
        <v>836</v>
      </c>
      <c r="O2" s="5" t="n">
        <v>40834</v>
      </c>
    </row>
    <row r="3" spans="1:20">
      <c r="A3" s="4" t="s">
        <v>837</v>
      </c>
      <c r="O3" s="6" t="n">
        <v>612481</v>
      </c>
      <c r="Q3" s="6" t="n">
        <v>454762</v>
      </c>
      <c r="R3" s="6" t="n">
        <v>2108306</v>
      </c>
      <c r="S3" s="6" t="n">
        <v>1702618</v>
      </c>
    </row>
    <row r="4" spans="1:20">
      <c r="A4" s="4" t="s">
        <v>54</v>
      </c>
      <c r="I4" s="5" t="n">
        <v>50</v>
      </c>
      <c r="J4" s="5" t="n">
        <v>50</v>
      </c>
      <c r="O4" s="5" t="n">
        <v>50</v>
      </c>
      <c r="R4" s="5" t="n">
        <v>300</v>
      </c>
      <c r="S4" s="5" t="n">
        <v>0</v>
      </c>
    </row>
    <row r="5" spans="1:20">
      <c r="A5" s="4" t="s">
        <v>838</v>
      </c>
      <c r="O5" s="6" t="n">
        <v>377000</v>
      </c>
    </row>
    <row r="6" spans="1:20">
      <c r="A6" s="4" t="s">
        <v>839</v>
      </c>
      <c r="O6" s="5" t="n">
        <v>111667</v>
      </c>
      <c r="P6" s="4" t="s">
        <v>508</v>
      </c>
      <c r="R6" s="5" t="n">
        <v>142500</v>
      </c>
    </row>
    <row r="7" spans="1:20">
      <c r="A7" s="4" t="s">
        <v>658</v>
      </c>
      <c r="I7" s="5" t="n">
        <v>192308</v>
      </c>
      <c r="N7" s="5" t="n">
        <v>666667</v>
      </c>
      <c r="O7" s="5" t="n">
        <v>192308</v>
      </c>
    </row>
    <row r="8" spans="1:20">
      <c r="A8" s="4" t="s">
        <v>659</v>
      </c>
      <c r="N8" s="6" t="n">
        <v>2000000</v>
      </c>
      <c r="O8" s="6" t="n">
        <v>58500</v>
      </c>
      <c r="R8" s="6" t="n">
        <v>3016238</v>
      </c>
    </row>
    <row r="9" spans="1:20">
      <c r="A9" s="4" t="s">
        <v>840</v>
      </c>
      <c r="O9" s="4" t="s">
        <v>28</v>
      </c>
    </row>
    <row r="10" spans="1:20">
      <c r="A10" s="4" t="s">
        <v>343</v>
      </c>
    </row>
    <row r="11" spans="1:20">
      <c r="A11" s="4" t="s">
        <v>658</v>
      </c>
      <c r="N11" s="5" t="n">
        <v>666667</v>
      </c>
      <c r="R11" s="5" t="n">
        <v>266667</v>
      </c>
    </row>
    <row r="12" spans="1:20">
      <c r="A12" s="4" t="s">
        <v>841</v>
      </c>
    </row>
    <row r="13" spans="1:20">
      <c r="A13" s="4" t="s">
        <v>842</v>
      </c>
      <c r="K13" s="6" t="n">
        <v>6900000</v>
      </c>
    </row>
    <row r="14" spans="1:20">
      <c r="A14" s="4" t="s">
        <v>843</v>
      </c>
      <c r="T14" s="5" t="n">
        <v>16667</v>
      </c>
    </row>
    <row r="15" spans="1:20">
      <c r="A15" s="4" t="s">
        <v>844</v>
      </c>
      <c r="T15" s="5" t="n">
        <v>50</v>
      </c>
    </row>
    <row r="16" spans="1:20">
      <c r="A16" s="4" t="s">
        <v>54</v>
      </c>
      <c r="T16" s="5" t="n">
        <v>0</v>
      </c>
    </row>
    <row r="17" spans="1:20">
      <c r="A17" s="4" t="s">
        <v>721</v>
      </c>
      <c r="G17" s="5" t="n">
        <v>8334</v>
      </c>
    </row>
    <row r="18" spans="1:20">
      <c r="A18" s="4" t="s">
        <v>658</v>
      </c>
      <c r="J18" s="5" t="n">
        <v>192307</v>
      </c>
      <c r="L18" s="5" t="n">
        <v>85594</v>
      </c>
    </row>
    <row r="19" spans="1:20">
      <c r="A19" s="4" t="s">
        <v>659</v>
      </c>
      <c r="J19" s="6" t="n">
        <v>750000</v>
      </c>
      <c r="L19" s="6" t="n">
        <v>333815</v>
      </c>
    </row>
    <row r="20" spans="1:20">
      <c r="A20" s="4" t="s">
        <v>845</v>
      </c>
    </row>
    <row r="21" spans="1:20">
      <c r="A21" s="4" t="s">
        <v>658</v>
      </c>
      <c r="J21" s="5" t="n">
        <v>192307</v>
      </c>
      <c r="L21" s="5" t="n">
        <v>256781</v>
      </c>
      <c r="M21" s="5" t="n">
        <v>55834</v>
      </c>
    </row>
    <row r="22" spans="1:20">
      <c r="A22" s="4" t="s">
        <v>659</v>
      </c>
      <c r="M22" s="6" t="n">
        <v>217750</v>
      </c>
    </row>
    <row r="23" spans="1:20">
      <c r="A23" s="4" t="s">
        <v>846</v>
      </c>
    </row>
    <row r="24" spans="1:20">
      <c r="A24" s="4" t="s">
        <v>839</v>
      </c>
      <c r="F24" s="5" t="n">
        <v>33334</v>
      </c>
    </row>
    <row r="25" spans="1:20">
      <c r="A25" s="4" t="s">
        <v>847</v>
      </c>
      <c r="F25" s="8" t="n">
        <v>4.8</v>
      </c>
    </row>
    <row r="26" spans="1:20">
      <c r="A26" s="4" t="s">
        <v>848</v>
      </c>
      <c r="F26" s="5" t="n">
        <v>30650</v>
      </c>
    </row>
    <row r="27" spans="1:20">
      <c r="A27" s="4" t="s">
        <v>721</v>
      </c>
      <c r="F27" s="5" t="n">
        <v>10217</v>
      </c>
    </row>
    <row r="28" spans="1:20">
      <c r="A28" s="4" t="s">
        <v>849</v>
      </c>
    </row>
    <row r="29" spans="1:20">
      <c r="A29" s="4" t="s">
        <v>848</v>
      </c>
      <c r="F29" s="5" t="n">
        <v>33334</v>
      </c>
    </row>
    <row r="30" spans="1:20">
      <c r="A30" s="4" t="s">
        <v>850</v>
      </c>
    </row>
    <row r="31" spans="1:20">
      <c r="A31" s="4" t="s">
        <v>840</v>
      </c>
      <c r="H31" s="5" t="n">
        <v>4630</v>
      </c>
    </row>
    <row r="32" spans="1:20">
      <c r="A32" s="4" t="s">
        <v>851</v>
      </c>
      <c r="H32" s="8" t="n">
        <v>5.4</v>
      </c>
    </row>
    <row r="33" spans="1:20">
      <c r="A33" s="4" t="s">
        <v>852</v>
      </c>
    </row>
    <row r="34" spans="1:20">
      <c r="A34" s="4" t="s">
        <v>840</v>
      </c>
      <c r="E34" s="5" t="n">
        <v>4630</v>
      </c>
    </row>
    <row r="35" spans="1:20">
      <c r="A35" s="4" t="s">
        <v>851</v>
      </c>
      <c r="E35" s="8" t="n">
        <v>5.4</v>
      </c>
    </row>
    <row r="36" spans="1:20">
      <c r="A36" s="4" t="s">
        <v>853</v>
      </c>
    </row>
    <row r="37" spans="1:20">
      <c r="A37" s="4" t="s">
        <v>854</v>
      </c>
      <c r="D37" s="6" t="n">
        <v>500000</v>
      </c>
    </row>
    <row r="38" spans="1:20">
      <c r="A38" s="4" t="s">
        <v>855</v>
      </c>
      <c r="D38" s="4" t="s">
        <v>856</v>
      </c>
    </row>
    <row r="39" spans="1:20">
      <c r="A39" s="4" t="s">
        <v>857</v>
      </c>
      <c r="D39" s="4" t="s">
        <v>514</v>
      </c>
    </row>
    <row r="40" spans="1:20">
      <c r="A40" s="4" t="s">
        <v>838</v>
      </c>
      <c r="D40" s="6" t="n">
        <v>4000000</v>
      </c>
    </row>
    <row r="41" spans="1:20">
      <c r="A41" s="4" t="s">
        <v>858</v>
      </c>
      <c r="D41" s="4" t="s">
        <v>859</v>
      </c>
    </row>
    <row r="42" spans="1:20">
      <c r="A42" s="4" t="s">
        <v>860</v>
      </c>
      <c r="D42" s="4" t="s">
        <v>861</v>
      </c>
    </row>
    <row r="43" spans="1:20">
      <c r="A43" s="4" t="s">
        <v>862</v>
      </c>
      <c r="D43" s="6" t="n">
        <v>6</v>
      </c>
    </row>
    <row r="44" spans="1:20">
      <c r="A44" s="4" t="s">
        <v>863</v>
      </c>
    </row>
    <row r="45" spans="1:20">
      <c r="A45" s="4" t="s">
        <v>862</v>
      </c>
      <c r="D45" s="5" t="n">
        <v>6</v>
      </c>
    </row>
    <row r="46" spans="1:20">
      <c r="A46" s="4" t="s">
        <v>864</v>
      </c>
    </row>
    <row r="47" spans="1:20">
      <c r="A47" s="4" t="s">
        <v>836</v>
      </c>
      <c r="C47" s="5" t="n">
        <v>28096</v>
      </c>
    </row>
    <row r="48" spans="1:20">
      <c r="A48" s="4" t="s">
        <v>865</v>
      </c>
      <c r="C48" s="4" t="s">
        <v>866</v>
      </c>
    </row>
    <row r="49" spans="1:20">
      <c r="A49" s="4" t="s">
        <v>837</v>
      </c>
      <c r="C49" s="6" t="n">
        <v>201000</v>
      </c>
    </row>
    <row r="50" spans="1:20">
      <c r="A50" s="4" t="s">
        <v>867</v>
      </c>
    </row>
    <row r="51" spans="1:20">
      <c r="A51" s="4" t="s">
        <v>842</v>
      </c>
      <c r="B51" s="6" t="n">
        <v>6900000</v>
      </c>
    </row>
    <row r="52" spans="1:20">
      <c r="A52" s="4" t="s">
        <v>868</v>
      </c>
    </row>
    <row r="53" spans="1:20">
      <c r="A53" s="4" t="s">
        <v>862</v>
      </c>
      <c r="D53" s="6" t="n">
        <v>2</v>
      </c>
    </row>
    <row r="54" spans="1:20"/>
    <row r="55" spans="1:20">
      <c r="A55" s="4" t="s">
        <v>508</v>
      </c>
      <c r="B55" s="4" t="s">
        <v>710</v>
      </c>
    </row>
  </sheetData>
  <mergeCells count="3">
    <mergeCell ref="O1:P1"/>
    <mergeCell ref="A54:T54"/>
    <mergeCell ref="B55:T5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9"/>
    <col customWidth="1" max="2" min="2" width="20"/>
    <col customWidth="1" max="3" min="3" width="27"/>
    <col customWidth="1" max="4" min="4" width="37"/>
    <col customWidth="1" max="5" min="5" width="21"/>
    <col customWidth="1" max="6" min="6" width="26"/>
    <col customWidth="1" max="7" min="7" width="22"/>
    <col customWidth="1" max="8" min="8" width="27"/>
    <col customWidth="1" max="9" min="9" width="27"/>
    <col customWidth="1" max="10" min="10" width="27"/>
    <col customWidth="1" max="11" min="11" width="27"/>
  </cols>
  <sheetData>
    <row r="1" spans="1:11">
      <c r="A1" s="1" t="s">
        <v>869</v>
      </c>
      <c r="B1" s="2" t="s">
        <v>870</v>
      </c>
      <c r="C1" s="2" t="s">
        <v>871</v>
      </c>
      <c r="D1" s="2" t="s">
        <v>872</v>
      </c>
      <c r="E1" s="2" t="s">
        <v>873</v>
      </c>
      <c r="F1" s="2" t="s">
        <v>874</v>
      </c>
      <c r="G1" s="2" t="s">
        <v>875</v>
      </c>
      <c r="H1" s="2" t="s">
        <v>876</v>
      </c>
      <c r="I1" s="2" t="s">
        <v>877</v>
      </c>
      <c r="J1" s="2" t="s">
        <v>871</v>
      </c>
      <c r="K1" s="2" t="s">
        <v>878</v>
      </c>
    </row>
    <row r="2" spans="1:11">
      <c r="A2" s="4" t="s">
        <v>879</v>
      </c>
      <c r="B2" s="5" t="n">
        <v>192308</v>
      </c>
      <c r="I2" s="5" t="n">
        <v>666667</v>
      </c>
      <c r="J2" s="5" t="n">
        <v>192308</v>
      </c>
    </row>
    <row r="3" spans="1:11">
      <c r="A3" s="4" t="s">
        <v>659</v>
      </c>
      <c r="I3" s="6" t="n">
        <v>2000000</v>
      </c>
      <c r="J3" s="6" t="n">
        <v>58500</v>
      </c>
      <c r="K3" s="6" t="n">
        <v>3016238</v>
      </c>
    </row>
    <row r="4" spans="1:11">
      <c r="A4" s="4" t="s">
        <v>880</v>
      </c>
      <c r="J4" s="5" t="n">
        <v>260000</v>
      </c>
    </row>
    <row r="5" spans="1:11">
      <c r="A5" s="4" t="s">
        <v>881</v>
      </c>
      <c r="J5" s="6" t="n">
        <v>371420</v>
      </c>
    </row>
    <row r="6" spans="1:11">
      <c r="A6" s="4" t="s">
        <v>882</v>
      </c>
      <c r="J6" s="4" t="s">
        <v>664</v>
      </c>
    </row>
    <row r="7" spans="1:11">
      <c r="A7" s="4" t="s">
        <v>841</v>
      </c>
    </row>
    <row r="8" spans="1:11">
      <c r="A8" s="4" t="s">
        <v>879</v>
      </c>
      <c r="C8" s="5" t="n">
        <v>192307</v>
      </c>
      <c r="F8" s="5" t="n">
        <v>85594</v>
      </c>
    </row>
    <row r="9" spans="1:11">
      <c r="A9" s="4" t="s">
        <v>659</v>
      </c>
      <c r="C9" s="6" t="n">
        <v>750000</v>
      </c>
      <c r="F9" s="6" t="n">
        <v>333815</v>
      </c>
    </row>
    <row r="10" spans="1:11">
      <c r="A10" s="4" t="s">
        <v>883</v>
      </c>
      <c r="E10" s="6" t="n">
        <v>6900000</v>
      </c>
    </row>
    <row r="11" spans="1:11">
      <c r="A11" s="4" t="s">
        <v>884</v>
      </c>
    </row>
    <row r="12" spans="1:11">
      <c r="A12" s="4" t="s">
        <v>885</v>
      </c>
      <c r="G12" s="5" t="n">
        <v>5000</v>
      </c>
    </row>
    <row r="13" spans="1:11">
      <c r="A13" s="4" t="s">
        <v>886</v>
      </c>
      <c r="G13" s="6" t="n">
        <v>5000</v>
      </c>
    </row>
    <row r="14" spans="1:11">
      <c r="A14" s="4" t="s">
        <v>343</v>
      </c>
    </row>
    <row r="15" spans="1:11">
      <c r="A15" s="4" t="s">
        <v>879</v>
      </c>
      <c r="I15" s="5" t="n">
        <v>666667</v>
      </c>
      <c r="K15" s="5" t="n">
        <v>266667</v>
      </c>
    </row>
    <row r="16" spans="1:11">
      <c r="A16" s="4" t="s">
        <v>887</v>
      </c>
    </row>
    <row r="17" spans="1:11">
      <c r="A17" s="4" t="s">
        <v>879</v>
      </c>
      <c r="C17" s="5" t="n">
        <v>192307</v>
      </c>
      <c r="F17" s="5" t="n">
        <v>256781</v>
      </c>
      <c r="H17" s="5" t="n">
        <v>55834</v>
      </c>
    </row>
    <row r="18" spans="1:11">
      <c r="A18" s="4" t="s">
        <v>659</v>
      </c>
      <c r="H18" s="6" t="n">
        <v>217750</v>
      </c>
    </row>
    <row r="19" spans="1:11">
      <c r="A19" s="4" t="s">
        <v>888</v>
      </c>
    </row>
    <row r="20" spans="1:11">
      <c r="A20" s="4" t="s">
        <v>880</v>
      </c>
      <c r="D20" s="5" t="n">
        <v>86667</v>
      </c>
    </row>
    <row r="21" spans="1:11">
      <c r="A21" s="4" t="s">
        <v>881</v>
      </c>
      <c r="D21" s="6" t="n">
        <v>377000</v>
      </c>
    </row>
    <row r="22" spans="1:11">
      <c r="A22" s="4" t="s">
        <v>889</v>
      </c>
      <c r="D22" s="8" t="n">
        <v>4.35</v>
      </c>
    </row>
    <row r="23" spans="1:11">
      <c r="A23" s="4" t="s">
        <v>882</v>
      </c>
      <c r="D23" s="4" t="s">
        <v>6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890</v>
      </c>
      <c r="B1" s="2" t="s">
        <v>1</v>
      </c>
      <c r="K1" s="2" t="s">
        <v>61</v>
      </c>
    </row>
    <row r="2" spans="1:12">
      <c r="B2" s="2" t="s">
        <v>2</v>
      </c>
      <c r="C2" s="2" t="s">
        <v>18</v>
      </c>
      <c r="D2" s="2" t="s">
        <v>368</v>
      </c>
      <c r="E2" s="2" t="s">
        <v>369</v>
      </c>
      <c r="F2" s="2" t="s">
        <v>62</v>
      </c>
      <c r="G2" s="2" t="s">
        <v>19</v>
      </c>
      <c r="H2" s="2" t="s">
        <v>370</v>
      </c>
      <c r="I2" s="2" t="s">
        <v>371</v>
      </c>
      <c r="J2" s="2" t="s">
        <v>372</v>
      </c>
      <c r="K2" s="2" t="s">
        <v>18</v>
      </c>
      <c r="L2" s="2" t="s">
        <v>19</v>
      </c>
    </row>
    <row r="3" spans="1:12">
      <c r="A3" s="3" t="s">
        <v>240</v>
      </c>
    </row>
    <row r="4" spans="1:12">
      <c r="A4" s="4" t="s">
        <v>66</v>
      </c>
      <c r="B4" s="6" t="n">
        <v>829669</v>
      </c>
      <c r="C4" s="6" t="n">
        <v>532674</v>
      </c>
      <c r="D4" s="6" t="n">
        <v>607847</v>
      </c>
      <c r="E4" s="6" t="n">
        <v>504311</v>
      </c>
      <c r="F4" s="6" t="n">
        <v>621882</v>
      </c>
      <c r="G4" s="6" t="n">
        <v>721053</v>
      </c>
      <c r="H4" s="6" t="n">
        <v>352081</v>
      </c>
      <c r="I4" s="6" t="n">
        <v>304414</v>
      </c>
      <c r="J4" s="6" t="n">
        <v>325070</v>
      </c>
      <c r="K4" s="6" t="n">
        <v>3042527</v>
      </c>
      <c r="L4" s="6" t="n">
        <v>2326664</v>
      </c>
    </row>
    <row r="5" spans="1:12">
      <c r="A5" s="4" t="s">
        <v>68</v>
      </c>
      <c r="B5" s="5" t="n">
        <v>289568</v>
      </c>
      <c r="C5" s="5" t="n">
        <v>147569</v>
      </c>
      <c r="D5" s="5" t="n">
        <v>236993</v>
      </c>
      <c r="E5" s="5" t="n">
        <v>236095</v>
      </c>
      <c r="F5" s="5" t="n">
        <v>198593</v>
      </c>
      <c r="G5" s="5" t="n">
        <v>393700</v>
      </c>
      <c r="H5" s="5" t="n">
        <v>184557</v>
      </c>
      <c r="I5" s="5" t="n">
        <v>146763</v>
      </c>
      <c r="J5" s="5" t="n">
        <v>107208</v>
      </c>
      <c r="K5" s="5" t="n">
        <v>827962</v>
      </c>
      <c r="L5" s="5" t="n">
        <v>832228</v>
      </c>
    </row>
    <row r="6" spans="1:12">
      <c r="A6" s="4" t="s">
        <v>82</v>
      </c>
      <c r="B6" s="6" t="n">
        <v>-901818</v>
      </c>
      <c r="C6" s="6" t="n">
        <v>-1419391</v>
      </c>
      <c r="D6" s="6" t="n">
        <v>-1456049</v>
      </c>
      <c r="E6" s="6" t="n">
        <v>-1309500</v>
      </c>
      <c r="F6" s="6" t="n">
        <v>-1014679</v>
      </c>
      <c r="G6" s="6" t="n">
        <v>-669376</v>
      </c>
      <c r="H6" s="6" t="n">
        <v>-1412612</v>
      </c>
      <c r="I6" s="6" t="n">
        <v>-688060</v>
      </c>
      <c r="J6" s="6" t="n">
        <v>-831018</v>
      </c>
      <c r="K6" s="6" t="n">
        <v>-5199619</v>
      </c>
      <c r="L6" s="6" t="n">
        <v>-3601066</v>
      </c>
    </row>
    <row r="7" spans="1:12">
      <c r="A7" s="4" t="s">
        <v>891</v>
      </c>
      <c r="C7" s="8" t="n">
        <v>-0.57</v>
      </c>
      <c r="D7" s="8" t="n">
        <v>-0.92</v>
      </c>
      <c r="E7" s="8" t="n">
        <v>-1.38</v>
      </c>
      <c r="F7" s="8" t="n">
        <v>-1.34</v>
      </c>
      <c r="G7" s="8" t="n">
        <v>-0.87</v>
      </c>
      <c r="H7" s="8" t="n">
        <v>-1.85</v>
      </c>
      <c r="I7" s="8" t="n">
        <v>-0.91</v>
      </c>
      <c r="J7" s="8" t="n">
        <v>-1.1</v>
      </c>
    </row>
  </sheetData>
  <mergeCells count="3">
    <mergeCell ref="A1:A2"/>
    <mergeCell ref="B1:J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1</v>
      </c>
      <c r="B1" s="2" t="s">
        <v>1</v>
      </c>
      <c r="C1" s="2" t="s">
        <v>61</v>
      </c>
    </row>
    <row r="2" spans="1:3">
      <c r="B2" s="2" t="s">
        <v>2</v>
      </c>
      <c r="C2" s="2" t="s">
        <v>18</v>
      </c>
    </row>
    <row r="3" spans="1:3">
      <c r="A3" s="3" t="s">
        <v>182</v>
      </c>
    </row>
    <row r="4" spans="1:3">
      <c r="A4" s="4" t="s">
        <v>181</v>
      </c>
      <c r="B4" s="4" t="s">
        <v>183</v>
      </c>
      <c r="C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33:23Z</dcterms:created>
  <dcterms:modified xmlns:dcterms="http://purl.org/dc/terms/" xmlns:xsi="http://www.w3.org/2001/XMLSchema-instance" xsi:type="dcterms:W3CDTF">2017-08-09T08:33:23Z</dcterms:modified>
</cp:coreProperties>
</file>